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Description of the"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Equipment, Net" sheetId="10" state="visible" r:id="rId10"/>
    <sheet xmlns:r="http://schemas.openxmlformats.org/officeDocument/2006/relationships" name="Agreement Related to Intellectu"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inancial Instruments Fair Valu" sheetId="17" state="visible" r:id="rId17"/>
    <sheet xmlns:r="http://schemas.openxmlformats.org/officeDocument/2006/relationships" name="Note and Securities Purchase Ag" sheetId="18" state="visible" r:id="rId18"/>
    <sheet xmlns:r="http://schemas.openxmlformats.org/officeDocument/2006/relationships" name="Series A Convertible Preferred "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paid Expenses and Other Cu24" sheetId="24" state="visible" r:id="rId24"/>
    <sheet xmlns:r="http://schemas.openxmlformats.org/officeDocument/2006/relationships" name="Equipment, Net (Tables)" sheetId="25" state="visible" r:id="rId25"/>
    <sheet xmlns:r="http://schemas.openxmlformats.org/officeDocument/2006/relationships" name="Accrued Expenses and Other Cu26" sheetId="26" state="visible" r:id="rId26"/>
    <sheet xmlns:r="http://schemas.openxmlformats.org/officeDocument/2006/relationships" name="Stock-Based Compensation (Table" sheetId="27" state="visible" r:id="rId27"/>
    <sheet xmlns:r="http://schemas.openxmlformats.org/officeDocument/2006/relationships" name="Financial Instruments Fair Va28" sheetId="28" state="visible" r:id="rId28"/>
    <sheet xmlns:r="http://schemas.openxmlformats.org/officeDocument/2006/relationships" name="Note and Securities Purchase 29" sheetId="29" state="visible" r:id="rId29"/>
    <sheet xmlns:r="http://schemas.openxmlformats.org/officeDocument/2006/relationships" name="Series A Convertible Preferre30" sheetId="30" state="visible" r:id="rId30"/>
    <sheet xmlns:r="http://schemas.openxmlformats.org/officeDocument/2006/relationships" name="Loss Per Share (Tables)" sheetId="31" state="visible" r:id="rId31"/>
    <sheet xmlns:r="http://schemas.openxmlformats.org/officeDocument/2006/relationships" name="The Company, Description of 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epaid Expenses and Other Cu35" sheetId="35" state="visible" r:id="rId35"/>
    <sheet xmlns:r="http://schemas.openxmlformats.org/officeDocument/2006/relationships" name="Equipment, Net (Details Narrati" sheetId="36" state="visible" r:id="rId36"/>
    <sheet xmlns:r="http://schemas.openxmlformats.org/officeDocument/2006/relationships" name="Equipment, Net - Schedule of Eq" sheetId="37" state="visible" r:id="rId37"/>
    <sheet xmlns:r="http://schemas.openxmlformats.org/officeDocument/2006/relationships" name="Agreement Related to Intellec38" sheetId="38" state="visible" r:id="rId38"/>
    <sheet xmlns:r="http://schemas.openxmlformats.org/officeDocument/2006/relationships" name="Accrued Expenses and Other Cu39" sheetId="39" state="visible" r:id="rId39"/>
    <sheet xmlns:r="http://schemas.openxmlformats.org/officeDocument/2006/relationships" name="Accrued Expenses and Other Cu40" sheetId="40" state="visible" r:id="rId40"/>
    <sheet xmlns:r="http://schemas.openxmlformats.org/officeDocument/2006/relationships" name="Income Taxes (Details Narrative"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c46" sheetId="46" state="visible" r:id="rId46"/>
    <sheet xmlns:r="http://schemas.openxmlformats.org/officeDocument/2006/relationships" name="Stock-Based Compensation - Sc47" sheetId="47" state="visible" r:id="rId47"/>
    <sheet xmlns:r="http://schemas.openxmlformats.org/officeDocument/2006/relationships" name="Financial Instruments Fair Va48" sheetId="48" state="visible" r:id="rId48"/>
    <sheet xmlns:r="http://schemas.openxmlformats.org/officeDocument/2006/relationships" name="Financial Instruments Fair Va49" sheetId="49" state="visible" r:id="rId49"/>
    <sheet xmlns:r="http://schemas.openxmlformats.org/officeDocument/2006/relationships" name="Financial Instruments Fair Va50" sheetId="50" state="visible" r:id="rId50"/>
    <sheet xmlns:r="http://schemas.openxmlformats.org/officeDocument/2006/relationships" name="Financial Instruments Fair Va51" sheetId="51" state="visible" r:id="rId51"/>
    <sheet xmlns:r="http://schemas.openxmlformats.org/officeDocument/2006/relationships" name="Financial Instruments Fair Va52" sheetId="52" state="visible" r:id="rId52"/>
    <sheet xmlns:r="http://schemas.openxmlformats.org/officeDocument/2006/relationships" name="Financial Instruments Fair Va53" sheetId="53" state="visible" r:id="rId53"/>
    <sheet xmlns:r="http://schemas.openxmlformats.org/officeDocument/2006/relationships" name="Financial Instruments Fair Va54" sheetId="54" state="visible" r:id="rId54"/>
    <sheet xmlns:r="http://schemas.openxmlformats.org/officeDocument/2006/relationships" name="Financial Instruments Fair Va55" sheetId="55" state="visible" r:id="rId55"/>
    <sheet xmlns:r="http://schemas.openxmlformats.org/officeDocument/2006/relationships" name="Financial Instruments Fair Va56" sheetId="56" state="visible" r:id="rId56"/>
    <sheet xmlns:r="http://schemas.openxmlformats.org/officeDocument/2006/relationships" name="Financial Instruments Fair Va57" sheetId="57" state="visible" r:id="rId57"/>
    <sheet xmlns:r="http://schemas.openxmlformats.org/officeDocument/2006/relationships" name="Financial Instruments Fair Va58" sheetId="58" state="visible" r:id="rId58"/>
    <sheet xmlns:r="http://schemas.openxmlformats.org/officeDocument/2006/relationships" name="Financial Instruments Fair Va59" sheetId="59" state="visible" r:id="rId59"/>
    <sheet xmlns:r="http://schemas.openxmlformats.org/officeDocument/2006/relationships" name="Note and Securities Purchase 60" sheetId="60" state="visible" r:id="rId60"/>
    <sheet xmlns:r="http://schemas.openxmlformats.org/officeDocument/2006/relationships" name="Note and Securities Purchase 61" sheetId="61" state="visible" r:id="rId61"/>
    <sheet xmlns:r="http://schemas.openxmlformats.org/officeDocument/2006/relationships" name="Series A Convertible Preferre62" sheetId="62" state="visible" r:id="rId62"/>
    <sheet xmlns:r="http://schemas.openxmlformats.org/officeDocument/2006/relationships" name="Series A Convertible Preferre63" sheetId="63" state="visible" r:id="rId63"/>
    <sheet xmlns:r="http://schemas.openxmlformats.org/officeDocument/2006/relationships" name="Series A Convertible Preferre64" sheetId="64" state="visible" r:id="rId64"/>
    <sheet xmlns:r="http://schemas.openxmlformats.org/officeDocument/2006/relationships" name="Series A Convertible Preferre65" sheetId="65" state="visible" r:id="rId65"/>
    <sheet xmlns:r="http://schemas.openxmlformats.org/officeDocument/2006/relationships" name="Series A Convertible Preferre66" sheetId="66" state="visible" r:id="rId66"/>
    <sheet xmlns:r="http://schemas.openxmlformats.org/officeDocument/2006/relationships" name="Series A Convertible Preferre67" sheetId="67" state="visible" r:id="rId67"/>
    <sheet xmlns:r="http://schemas.openxmlformats.org/officeDocument/2006/relationships" name="Series A Convertible Preferre68" sheetId="68" state="visible" r:id="rId68"/>
    <sheet xmlns:r="http://schemas.openxmlformats.org/officeDocument/2006/relationships" name="Series A Convertible Preferre69" sheetId="69" state="visible" r:id="rId69"/>
    <sheet xmlns:r="http://schemas.openxmlformats.org/officeDocument/2006/relationships" name="Loss Per Share (Detail Narrativ" sheetId="70" state="visible" r:id="rId70"/>
    <sheet xmlns:r="http://schemas.openxmlformats.org/officeDocument/2006/relationships" name="Loss Per Share - Schedule of Co" sheetId="71" state="visible" r:id="rId71"/>
    <sheet xmlns:r="http://schemas.openxmlformats.org/officeDocument/2006/relationships" name="Loss Per Share - Schedule of An"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880">
  <si>
    <t>Document and Entity Information - shares</t>
  </si>
  <si>
    <t>3 Months Ended</t>
  </si>
  <si>
    <t>Mar. 31, 2018</t>
  </si>
  <si>
    <t>Mar. 18, 2018</t>
  </si>
  <si>
    <t>Document And Entity Information</t>
  </si>
  <si>
    <t>Entity Registrant Name</t>
  </si>
  <si>
    <t>PAVmed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PAVM</t>
  </si>
  <si>
    <t>Document Fiscal Period Focus</t>
  </si>
  <si>
    <t>Q1</t>
  </si>
  <si>
    <t>Document Fiscal Year Focus</t>
  </si>
  <si>
    <t>Condensed Consolidated Balance Sheets (Unaudited) - USD ($)</t>
  </si>
  <si>
    <t>Dec. 31, 2017</t>
  </si>
  <si>
    <t>Current assets</t>
  </si>
  <si>
    <t>Cash</t>
  </si>
  <si>
    <t>Prepaid expenses and other current assets</t>
  </si>
  <si>
    <t>Total current assets</t>
  </si>
  <si>
    <t>Equipment, net</t>
  </si>
  <si>
    <t>Total assets</t>
  </si>
  <si>
    <t>Current liabilities</t>
  </si>
  <si>
    <t>Accounts payable</t>
  </si>
  <si>
    <t>Accrued expenses and other current liabilities</t>
  </si>
  <si>
    <t>Accrued interest expense</t>
  </si>
  <si>
    <t xml:space="preserve"> </t>
  </si>
  <si>
    <t>Series A Warrants derivative liability</t>
  </si>
  <si>
    <t>Series A Convertible Preferred Stock conversion option derivative liability</t>
  </si>
  <si>
    <t>Total current liabilities</t>
  </si>
  <si>
    <t>Senior Secured Note, net of $2,938,541 and $3,244,274 unamortized debt discount as of March 31, 2018 and December 31, 2017, respectively</t>
  </si>
  <si>
    <t>Total liabilities</t>
  </si>
  <si>
    <t>COMMITMENTS AND CONTINGENCIES (NOTE 9)</t>
  </si>
  <si>
    <t>Stockholders’ Equity (Deficit)</t>
  </si>
  <si>
    <t>Common stock, par value $0.001; 50,000,000 shares authorized, 17,509,654 and 14,551,234 shares issued and outstanding at March 31, 2018 and December 31, 2017, respectively</t>
  </si>
  <si>
    <t>Additional paid-in capital</t>
  </si>
  <si>
    <t>Accumulated deficit</t>
  </si>
  <si>
    <t>Total Stockholders’ Equity (Deficit)</t>
  </si>
  <si>
    <t>Total Liabilities, series A Convertible Preferred Stock, and Stockholders’ Equity (Deficit)</t>
  </si>
  <si>
    <t>Series A Convertible Preferred Stock [Member]</t>
  </si>
  <si>
    <t>Temporary equity value</t>
  </si>
  <si>
    <t>Series B Convertible Preferred Stock [Member]</t>
  </si>
  <si>
    <t>Convertible Preferred Stock</t>
  </si>
  <si>
    <t>Series A-1 Convertible Preferred Stock [Member]</t>
  </si>
  <si>
    <t>Condensed Consolidated Balance Sheets (Unaudited) (Parenthetical) - USD ($)</t>
  </si>
  <si>
    <t>Secured note, unamortized debt discount</t>
  </si>
  <si>
    <t>Temporary equity, par value per share</t>
  </si>
  <si>
    <t>Temporary equity, shares authorized</t>
  </si>
  <si>
    <t>Preferred stock, par value</t>
  </si>
  <si>
    <t>Preferred stock, shares authorized</t>
  </si>
  <si>
    <t>Common stock, par value per share</t>
  </si>
  <si>
    <t>Common stock, shares authorized</t>
  </si>
  <si>
    <t>Common stock, shares issued</t>
  </si>
  <si>
    <t>Common stock, shares outstanding</t>
  </si>
  <si>
    <t>Temporary equity, shares issued</t>
  </si>
  <si>
    <t>Temporary equity, shares outstanding</t>
  </si>
  <si>
    <t>Preferred stock, shares issued</t>
  </si>
  <si>
    <t>Preferred stock, shares outstanding</t>
  </si>
  <si>
    <t>Condensed Consolidated Statements of Operations (Unaudited) - USD ($)</t>
  </si>
  <si>
    <t>Mar. 31, 2017</t>
  </si>
  <si>
    <t>Income Statement [Abstract]</t>
  </si>
  <si>
    <t>Revenue</t>
  </si>
  <si>
    <t>General and administrative expenses</t>
  </si>
  <si>
    <t>Research and development expenses</t>
  </si>
  <si>
    <t>Total operating expenses</t>
  </si>
  <si>
    <t>Loss from operations</t>
  </si>
  <si>
    <t>Other income (expense)</t>
  </si>
  <si>
    <t>Interest expense</t>
  </si>
  <si>
    <t>Excess of fair value of Series Z Warrants issued in connection with the Series A and Series A-1 Exchange Offer</t>
  </si>
  <si>
    <t>Loss on issuance of Series A Preferred Stock Units in a private placement</t>
  </si>
  <si>
    <t>Change in fair value of Series A Warrants derivative liability</t>
  </si>
  <si>
    <t>Change in fair value of Series A Convertible Preferred Stock conversion option derivative liability</t>
  </si>
  <si>
    <t>Other income (expense), net</t>
  </si>
  <si>
    <t>Loss before income tax</t>
  </si>
  <si>
    <t>Provision for income taxes</t>
  </si>
  <si>
    <t>Net loss</t>
  </si>
  <si>
    <t>Series A Convertible Preferred Stock dividends</t>
  </si>
  <si>
    <t>[1]</t>
  </si>
  <si>
    <t>Series A-1 Convertible Preferred Stock dividends</t>
  </si>
  <si>
    <t>Series B Convertible Preferred Stock dividends</t>
  </si>
  <si>
    <t>Deemed dividend - Series B Convertible Preferred Stock issued upon exchange of Series A Convertible Preferred Stock in the Series A and Series A-1 Exchange Offer</t>
  </si>
  <si>
    <t>Series B Convertible Preferred Stock issued upon the exchange of Series A-1 Convertible Preferred Stock in the Series A and Series A-1 Exchange Offer</t>
  </si>
  <si>
    <t>Net loss attributable to common stockholders</t>
  </si>
  <si>
    <t>Net loss per share - basic and diluted</t>
  </si>
  <si>
    <t>[2]</t>
  </si>
  <si>
    <t>Net loss attributable to common stockholders per share - basic and diluted</t>
  </si>
  <si>
    <t>Weighted average common shares outstanding - basic and diluted</t>
  </si>
  <si>
    <t>[3]</t>
  </si>
  <si>
    <t>The dividends for each of the Series A, A-1, and B Convertible Preferred Stock for each of the respective periods presented were earned, accumulated, and in arrears, as the Company’s board of directors had not declared such dividends payable, and, therefore, such dividends are not recognized as a dividend payable liability in the unaudited condensed consolidated balance sheet until declared by the Company’s board of directors. Notwithstanding, such dividends for each of the period January 1, 2018 to March 15, 2018 for the Series A and Series A-1 Convertible Preferred Stock, March 16, 2018 to March 31, 2018 for the Series B Convertible Preferred Stock, and the three months ended March 31, 2017 for the Series A Convertible Preferred Stock, are included in the calculation of basic and diluted net loss attributable to common stockholders for each respective period. See Note 13, Series A Convertible Preferred Stock, Stockholders’ Deficit, and Warrants, for a further discussion of the dividends for each of the respective series of convertible preferred stock.</t>
  </si>
  <si>
    <t>Prior to the March 15, 2018 Series A and Series A Exchange Offer, holders of the Series A Warrants and the Series A-1 Warrants previously had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t>
  </si>
  <si>
    <t>Basic weighted-average number of shares of common stock outstanding for the period excludes incremental shares resulting from common stock equivalents, while diluted weighted average number of shares outstanding includes such incremental shares. However, as the Company was in a loss position for all periods presented, basic and diluted weighted average shares outstanding are the same, as the inclusion of common stock equivalent incremental shares would be anti-dilutive.</t>
  </si>
  <si>
    <t>Condensed Consolidated Statements of Changes in Series A Convertible Preferred Stock Stockholders’ Equity (Deficit) (Unaudited) - USD ($)</t>
  </si>
  <si>
    <t>Common Stock [Member]</t>
  </si>
  <si>
    <t>Additional Paid-In Capital [Member]</t>
  </si>
  <si>
    <t>Accumulated Deficit [Member]</t>
  </si>
  <si>
    <t>Total</t>
  </si>
  <si>
    <t>Balance at Dec. 31, 2016</t>
  </si>
  <si>
    <t>Balance, shares at Dec. 31, 2016</t>
  </si>
  <si>
    <t>Series A Convertible Preferred Stock issued in a private placement</t>
  </si>
  <si>
    <t>Series A Convertible Preferred Stock issued in a private placement, shares</t>
  </si>
  <si>
    <t>Series A-1 Convertible Preferred Stock and Series A-1 Warrants issued in a private placement</t>
  </si>
  <si>
    <t>Series A-1 Convertible Preferred Stock and Series A-1 Warrants issued in a private placement, shares</t>
  </si>
  <si>
    <t>Series A Exchange Offer</t>
  </si>
  <si>
    <t>Series A Exchange Offer, shares</t>
  </si>
  <si>
    <t>Series A-1 Convertible Preferred Stock deemed dividend</t>
  </si>
  <si>
    <t>Modification of Series A-1 Warrant Agreement</t>
  </si>
  <si>
    <t>Series S Warrants issued in connection with Senior Secured Note payable</t>
  </si>
  <si>
    <t>Common stock issued upon exercise of warrants, net of offering costs</t>
  </si>
  <si>
    <t>Common stock issued upon exercise of warrants, net of offering costs, shares</t>
  </si>
  <si>
    <t>Common stock issued upon conversion of Series A Convertible Preferred Stock</t>
  </si>
  <si>
    <t>Common stock issued upon conversion of Series A Convertible Preferred Stock, shares</t>
  </si>
  <si>
    <t>Stock-based compensation</t>
  </si>
  <si>
    <t>Balance at Dec. 31, 2017</t>
  </si>
  <si>
    <t>Balance, shares at Dec. 31, 2017</t>
  </si>
  <si>
    <t>Common stock issued in an underwritten public offering, net of offering cost</t>
  </si>
  <si>
    <t>Common stock issued in an underwritten public offering, net of offering cost, shares</t>
  </si>
  <si>
    <t>Series A and Series A-1 Exchange Offer</t>
  </si>
  <si>
    <t>Series A and Series A-1 Exchange Offer, shares</t>
  </si>
  <si>
    <t>Balance at Mar. 31, 2018</t>
  </si>
  <si>
    <t>Balance, shares at Mar. 31, 2018</t>
  </si>
  <si>
    <t>Condensed Consolidated Statements of Cash Flows (Unaudited) - USD ($)</t>
  </si>
  <si>
    <t>Cash flows from operating activities</t>
  </si>
  <si>
    <t>Adjustments to reconcile net loss to net cash used in operating activities</t>
  </si>
  <si>
    <t>Depreciation expense</t>
  </si>
  <si>
    <t>Loss on issuance of Preferred Stock Units</t>
  </si>
  <si>
    <t>Change in fair value - Series A Warrants derivative liability</t>
  </si>
  <si>
    <t>Change in fair value - Series A Convertible Preferred Stock conversion option derivative liability</t>
  </si>
  <si>
    <t>Excess of fair value of Series Z Warrants issued upon the exchange of Series A-1 Warrants in the Series A and Series A-1 Exchange Offer</t>
  </si>
  <si>
    <t>Accrued interest expense - Senior Secured Note</t>
  </si>
  <si>
    <t>Amortization of discount - Senior Secured Note</t>
  </si>
  <si>
    <t>Changes in operating assets and liabilities:</t>
  </si>
  <si>
    <t>Prepaid fee to related party</t>
  </si>
  <si>
    <t>Net cash flows used in operating activities</t>
  </si>
  <si>
    <t>Cash flows from investing activities</t>
  </si>
  <si>
    <t>Purchase of equipment</t>
  </si>
  <si>
    <t>Net cash flows used in investing activities</t>
  </si>
  <si>
    <t>Cash flows from financing activities</t>
  </si>
  <si>
    <t>Proceeds from issue of common stock in an underwritten public offering</t>
  </si>
  <si>
    <t>Payment of offering costs - underwritten public offering</t>
  </si>
  <si>
    <t>Proceeds from issue of Series A Preferred Stock Units private placement</t>
  </si>
  <si>
    <t>Payment of offering costs - Series A Preferred Stock Units private placement</t>
  </si>
  <si>
    <t>Proceeds from common stock issued upon exercise of warrants, net</t>
  </si>
  <si>
    <t>Net cash flows provided by financing activities</t>
  </si>
  <si>
    <t>Net increase (decrease) in cash</t>
  </si>
  <si>
    <t>Cash, beginning of period</t>
  </si>
  <si>
    <t>Cash, end of period</t>
  </si>
  <si>
    <t>The Company, Description of the Business, and Going Concern</t>
  </si>
  <si>
    <t>Organization, Consolidation and Presentation of Financial Statements [Abstract]</t>
  </si>
  <si>
    <t>Note 1 — The Company, Description
of the Business, and Going Concern PAVmed Inc. (“PAVmed”
or the “Company”) is a highly-differentiated multi-product medical device company organized to advance a broad pipeline
of innovative medical technologies from concept to commercialization, employing a business model focused on capital efficiency
and speed to market. The Company is focused on advancing its lead products towards regulatory approval and commercialization, protecting
its intellectual property, and building its corporate infrastructure and management team. The Company was organized under the laws
of the State of Delaware on June 26, 2014 (inception), originally under the name of PAXmed Inc., and on April 19, 2015, changed
its name to PAVmed Inc. The Company operates in one segment as a medical device company. The Company has financed
its operations principally through the issuances of its common stock, preferred stock, warrants, and debt. Prior to the Company’s
2016 initial public offering (IPO), the Company raised approximately $2.1 million of net cash proceeds from private offerings of
its common stock and warrants. See Note 13, Series A Convertible Preferred Stock, Stockholders’ Deficit, and Warrants Under a registration statement
on Form S-1 (File No. 333-203569) declared effective January 29, 2016, the Company’s IPO was consummated on April 28, 2016,
resulting in approximately $4.2 million of net cash proceeds, after deducting cash selling agent discounts and commissions and
offering expenses, from the issuance of 1,060,000 units at an offering price of $5.00 per unit, with each such unit comprised of
one share of common stock of the Company and one warrant to purchase a share of common stock of the Company, with such warrant
referred to as a “Series W Warrant”. See Note 13, Series A Convertible Preferred Stock, Stockholders’ Deficit,
and Warrants In January 2018, the Company
raised $4.3 million of net cash proceeds in an underwritten public offering of shares of common stock of the Company pursuant to
its previously filed effective shelf registration statement on United States Securities and Exchange Commission (“SEC”)
Form S-3 (File No. 333-220549). See Note 13, Series A Convertible Preferred Stock, Stockholders’ Deficit, and Warrant In the year ended December
31, 2017, the Company raised approximately $7.5 million of net cash proceeds, including: the Note and Security Purchase Agreement
with Scopia Holdings LLC, the Series A-1 Preferred Stock Units private placement; and the Series A Preferred Stock Units private
placement. See Note 12, Note and
Securities Purchase Agreement, Senior Secured Note, and Series S Warrants Series A Convertible Preferred Stock, Stockholders’ Deficit,
and Warrants Nasdaq Notice On March 5, 2018, the Company
received a notice from the Nasdaq Listing Qualifications Department stating, for the prior 30 consecutive business days through
March 2, 2018, the market value of the Company’s listed securities (“MVLS”) had been below the minimum of $35
million required for continued inclusion on the Nasdaq Capital Market under Nasdaq Listing Rule 5550(b)(2). The notification letter
stated the Company would be afforded 180 calendar days, or until September 4, 2018, to regain compliance. In order to regain compliance,
the MVLS must remain at or above $35 million for a minimum of ten consecutive business days. The notification letter also states
in the event the Company does not regain compliance within the 180 day period, its securities may be subject to delisting. In the
event of a delisting determination, the Company may appeal such determination to a Nasdaq Hearings Panel. Going Concern The provisions of Financial
Accounting Standards Board (“FASB”) Accounting Standards Codification (“ASC”) Topic 205-40, Presentation
of Financial Statements -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The Company does not expect to generate positive cash flows from operating activities in the near future until such
time, if at all, it completes the development process of its products, including regulatory approvals and clearances, and thereafter,
begins to commercialize and achieve substantial marketplace acceptance for the first of a series of products in its medical device
portfolio, which is not expected to occur in the near future, if at all. The Company incurred a net
loss attributable to common stockholders of $3,414,700 and had net cash flows used in operating activities of $2,199,903 for the
three months ended March 31, 2018. As of March 31, 2018, the Company had an accumulated deficit of $21,459,511 and working capital
of $2,483,449. The Company anticipates incurring
operating losses and does not expect to experience positive cash flows from operating activities, and may continue to incur operating
losses for the next several years as it completes the development of its products, seeks regulatory approvals and clearances of
such products, and begins to commercially market such products. These factors, which have existed since inception, are expected
to continue for the foreseeable future, and raise substantial doubt about the Company’s ability to continue as a going concern
within one year after the date the accompanying unaudited condensed consolidated financial statements are issued. The Company’s ability
to fund its operations is dependent upon management’s plans, which include raising additional capital,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obtain regulatory approvals and clearance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unaudited condensed consolidated financial
statements are issued.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t>
  </si>
  <si>
    <t>Summary of Significant Accounting Policies</t>
  </si>
  <si>
    <t>Accounting Policies [Abstract]</t>
  </si>
  <si>
    <t>Note 2 — Summary of Significant Accounting Policies Basis of Presentation The accompanying unaudited
condensed consolidated financial statements include the accounts of the Company and its wholly-owned subsidiary. All intercompany
transactions and balances have been eliminated in consolidation. The unaudited condensed consolidated financial statements have
been prepared in accordance with accounting principles generally accepted in the United States of America (“U.S. GAAP”),
and applicable rules and regulations of the SEC regarding interim financial reporting. As permitted under SEC rules, certain footnotes
or other financial information normally required by U.S. GAAP have been condensed or omitted, and accordingly the balance sheet
as of December 31, 2017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The results of operations for the three months ended March 31, 2018 are not necessarily indicative of the results
to be expected for the year ending December 31, 2018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7 included in the Company’s
Annual Report on Form 10-K filed with the SEC. Use of Estimates The preparation of financial
statements in conformity with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ies, stock-based compensation,
research and development expens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unaudited condensed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as well as rental costs for equipment and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unaudited condensed consolidated
statements of operations. Patent fee reimbursement expense incurred under the Tufts Patent License Agreement for antimicrobial
resorbable ear tubes, are included in the line item captioned “research and development expenses” in the accompanying
unaudited condensed consolidated statements of operations. The purchase of patent license rights for use in research and development
activities are expensed as incurred and are classified as research and development expense.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ffering costs, lender fees, and warrants issued in connection with debt financing are recognized as debt discount, which reduces
the reported carrying value of the debt, and amortized as interest expense, generally over the contractual term of the debt agreement,
to result in a constant rate of interest. Offering costs associated with in-process capital financing are accounted for as deferred
offering costs. Financial Instruments Fair Value Measurements The Company evaluates its
financial instruments to determine if those instruments or any embedded components of those instruments potentially qualify as
derivatives that need to be separately accounted for in accordance with FASB ASC Topic 815, Derivatives and Hedging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March 31, 2018 and
December 31, 2017, the carrying values of cash, accounts payable, and accrued expenses, approximate their respective fair value
due to the short-term nature of these financial instruments. The Company evaluates its
financial instruments to determine if those instruments or any potential embedded components of those instruments qualify as derivatives
that need to be separately accounted for in accordance with FASB ASC Topic 815, Derivatives and Hedging Stock-Based Compensation The Company issues stock-based
awards to employees, members of its board of directors, and non-employees. Stock-based awards to employees and members of it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based award. In March 2016, the FASB issued
Accounting Standards Update (“ASU”) 2016-09, Compensation — Stock Compensation (Topic 718): Improvements to
Employee Share-Based Payment Accounting, 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See Note 7,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March 31, 2018 and December 31, 2017.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March 31, 2018 the Company does not have any unrecognized
tax benefits resulting from uncertain tax positions. The Company’s policy
is to record interest and penalties related to income taxes as part of its income tax provision. There were no amounts accrued
for penalties or interest as of March 31, 2018 and December 31, 2017, or recognized during the three months ended March 31, 2018
and 2017. The Company is not aware of any issues under review to potentially result in significant payments, accruals, or material
deviations from its position. Net Loss Per Share Basic net loss per share
and basic net loss attributable to common stockholders per share, are each computed by dividing the net loss and the net loss attributable
to common stockholders, respectively, by the weighted-average number of shares of common stock outstanding during the period. Diluted
net loss per share and diluted net loss attributable to common stockholders per share, are each computed by dividing the net loss
and the net loss attributable to common stockholders, respectively, by the sum of the weighted-average number of common shares
outstanding during the reporting period, and, if dilutive, the incremental shares resulting from common stock equivalents, computed
using the treasury stock method. The Company’s common stock equivalents include: stock options, unit purchase options, convertible
preferred stock, and warrants. Notwithstanding, as the Company’s unaudited condensed consolidated financial results resulted
in a net loss and a net loss attributable to common stockholders for all periods presented, basic and diluted net loss per share
and net loss attributable to common stockholders per share are the same due to the exclusion of incremental shares resulting from
common stock equivalents, as their inclusion would be anti-dilutive. Segment Data The Company manages its operations
as a single operating segment for the purposes of assessing performance and making operating decisions. No revenue has been generated
since inception, and all tangible assets are held in the United States.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adoption of this guidance
as of January 1, 2018 did not have an effect on the Company’s unaudited condensed consolidated financial statements. In May 2014, the FASB issued
ASU 2014-09, Revenue from Contracts with Customers (Topic 606) In March 2016, the FASB issued
ASU 2016-08, Revenue from Contracts with Customers (Topic 606): Principal versus Agent Considerations In April 2016, the FASB issued
ASU 2016-10, Revenue from Contracts with Customers (Topic 606): Identifying Performance Obligations and Licensing In February 2016, the FASB
issued ASU No. 2016-02, Leases (Topic 842)</t>
  </si>
  <si>
    <t>Prepaid Expenses and Other Current Assets</t>
  </si>
  <si>
    <t>Prepaid Expense and Other Assets, Current [Abstract]</t>
  </si>
  <si>
    <t xml:space="preserve">Note 3 — Prepaid Expenses and Other Current Assets Prepaid expenses and other current assets
consisted of the following as of:
March 31, 2018 December 31, 2017
Security deposits $ 14,250 $ 14,250
Prepaid insurance 21,291 33,175
Advanced payments to suppliers 78,292 41,042
Total prepaid expenses and other current assets $ 113,833 $ 88,467 </t>
  </si>
  <si>
    <t>Equipment, Net</t>
  </si>
  <si>
    <t>Property, Plant and Equipment [Abstract]</t>
  </si>
  <si>
    <t>Note 4 — Equipment, Net
March 31, 2018 December 31, 2017
Research and development equipment $ 13,656 $ 13,656
Computer equipment 13,438 13,438
27,094 27,094
Less: accumulated depreciation (12,706 ) (10,903 )
Equipment, net $ 14,388 $ 16,191 Depreciation expense
was $1,803 and $1,702 for the three months ended March 31, 2018 and 2017, respectively.</t>
  </si>
  <si>
    <t>Agreement Related to Intellectual Property Right</t>
  </si>
  <si>
    <t>Intellectual Property Right [Abstract]</t>
  </si>
  <si>
    <t>Note 5 — Agreement Related
to Intellectual Property Right Tufts Patent License
Agreement - Antimicrobial Resorbable Ear Tubes The Company executed
a Patent License Agreement (the “Tufts Patent License Agreement”) with Tufts University and its co-owners, the Massachusetts
Eye and Ear Infirmary and Massachusetts General Hospital (the “Licensors”) in November 2016. Pursuant to the Tufts
Patent License Agreement, the Licensors granted the Company the exclusive right and license to certain patents in connection with
the development and commercialization of antimicrobial resorbable ear tubes based on a proprietary aqueous silk technology conceived
and developed by the Licensors. Upon execution of the Tufts Patent License Agreement, the Company paid the Licensors an upfront
non-refundable fee of $50,000, with such fee recognized as research and development expense as of the transaction date. The Company accounted
for the Tufts Patent License Agreement as an asset acquisition as the license agreement did not meet the definition of a business
pursuant to the guidance prescribed in FASB ASC Topic 805, Business Combinations The Tufts Patent License
Agreement also provides for potential payments from the Company to the Licensors upon the achievement of certain product development
and regulatory clearance milestones as well as royalty payments on net sales upon the commercialization of products developed utilizing
the licensed patents. The Company will record as expense any contingent milestone payments or royalties in the period in which
such liabilities are incurred. Additionally, $35,837
and $0 was recognized as research and development expense related to patent fee reimbursement under the Tufts Patent License Agreement
in the three months ended March 31, 2018 and 2017, respectively.</t>
  </si>
  <si>
    <t>Accrued Expenses and Other Current Liabilities</t>
  </si>
  <si>
    <t>Accrued Liabilities [Abstract]</t>
  </si>
  <si>
    <t>Note 6 — Accrued Expenses and Other Current Liabilities Accrued expenses and other current liabilities
consisted of the following as of:
March 31, 2018 December 31, 2017
Accrued bonus $ 39,265 $ 459,451
Accrued payroll 145,937 125,088
Accrued vacation 38,090 28,722
Accrued board of director fees 72,500 82,500
Accrued operating expenses 3,108 10,263
Total accrued expenses and other current liabilities $ 298,900 $ 706,024 At March 31, 2018, the accrued
bonus represents the estimated amount recognized on a pro rata basis during 2018 of the guaranteed bonus payment to the Company’s
Chief Executive Officer (“CEO”) under the CEO Employment Agreement. At December 31, 2017, the accrued bonus represents
the guaranteed bonus payment to the Company’s Chief Executive Officer (“CEO”) under the CEO Employment Agreement
and discretionary bonus payments to other employees. Accrued payroll represents
earned but unpaid salary payable to the Company’s CEO under the terms of the Note and Security Purchase Agreement, including
the corresponding Senior Secured Note, between the Company and Scopia Holdings LLC, wherein the CEO agreed to the payment of a
reduced salary of $4,200 per month for the period July 1, 2017 through January 31, 2018, with such earned but unpaid amount to
be paid to the CEO only upon the Senior Secured Note first being repaid-in-full. See Note 12 — Note and Securities Purchase
Agreement, Senior Secured Note, and Series S Warrants The accrued board of director
fees at March 31, 2018 and December 31, 2017 represent amounts payable to all non-executive members of the board of directors,
including at each of March 31, 2018 and December 31, 2017, $5,000 and $10,000, respectively, payable to a former board member
previously deemed to be a related party,</t>
  </si>
  <si>
    <t>Income Taxes</t>
  </si>
  <si>
    <t>Income Tax Disclosure [Abstract]</t>
  </si>
  <si>
    <t>Note 7 — Income Taxes In the three months
ended March 31, 2018 and 2017, the Company recognized a deferred tax benefit which was fully offset by a corresponding valuation
allowance.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March 31, 2018 and December 31, 2017. Deferred tax assets
and deferred tax liabilities are measured using enacted tax rates expected to apply to taxable income in the years in which those
temporary differences are expected to be recovered or settled. The effect of the change in the tax rate is recognized as income
or expense in the period of the enacted change in tax rate. Changes in deferred tax assets and deferred tax liabilities are recorded
in the provision for income taxes. On December 22, 2017,
the commonly referred to “Tax Cuts and Jobs Act of 2017” (Public Law No. 115-97), was enacted. The Tax Cuts and Jobs
Act is a comprehensive revision to federal tax law which makes broad and complex changes to the U.S. tax code, including, but not
limited to, reducing the U.S. federal corporate tax rate from 35% to 21%,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limitations on the deductibility of certain executive compensation. In December 2017,
the SEC issued Staff Accounting Bulletin No. 118 (“SAB 118”), which addresses situations where the accounting is incomplete
for the income tax effects of the Tax Cuts and Jobs Act of 2017. SAB 118 directs taxpayers to consider the impact of the Tax Cuts
and Jobs Act of 2017 as “provisional” when the Company does not have the necessary information available, prepared,
or analyzed, including computations, to finalize the accounting for the changes resulting from the Tax Cuts and Jobs Act of 2017.
Companies are provided a measurement period of up to one year to obtain, prepare, and analyze information necessary to finalize
the accounting for provisional amounts or amounts that cannot be estimated as of December 31, 2017. The Tax Cuts and Jobs
Act of 2017 impact on the tax provision of the Company for year ending December 31, 2017, resulted in the Company recognizing the
provisional impact of the revaluation of deferred tax assets and deferred tax liabilities to 21% from 35%, resulting in an estimated
$1.6 million tax expense, which was fully offset by a corresponding change in the valuation allowance applied to the net deferred
tax assets. The Company files
income tax returns in the United States in federal and applicable state and local jurisdictions. The Company’s tax filings
for the years 2016, 2015 and for its initial period of operations from June 26, 2014 (inception) through December 31, 2014, each
remain subject to examination by taxing authorities.</t>
  </si>
  <si>
    <t>Related Party Transactions</t>
  </si>
  <si>
    <t>Related Party Transactions [Abstract]</t>
  </si>
  <si>
    <t>Note 8 — Related Party Transactions Effective October 2015, the
Company entered into a three-year management services agreement through October 2018 with HCP/Advisors LLC, an affiliate of a former
director of the Company, wherein HCP/Advisors LLC is to provide the Company with certain management services, including without
limitation, identifying potential corporate opportunities, general business development, corporate development, corporate governance,
marketing strategy, strategic development and planning, coordination with service providers, and other advisory services as may
be mutually agreed upon. Pursuant to such agreement with HCP/Advisors LLC, the Company paid HCP/Advisors LLC an initial first month’s
fee of $35,000 commencing as of November 1, 2015, and thereafter, a monthly fee of $25,000 through October 31, 2018. Under
the agreement with HCP/Advisors LLC, the Company incurred an expense of $75,000 in each of the three months ended March 31, 2018
and 2017, included in “general and administrative expenses” in the accompanying unaudited condensed consolidated statements
of operations. Effective September 2016,
the Company and HCFP/Strategy Advisors LLC, an affiliate of certain former directors and current officers of the Company, entered
into a management consulting agreement referred to as the “HCFP Strategic Advisory Agreement”, which expired on May
14, 2017, as discussed below. Under the HCFP Strategic Advisory Agreement, HCFP/Strategy Advisors LLC had been engaged for an initial
term of five months from September 14, 2016 to February 14, 2017, to provide various management consulting advisory services, including:
to provide strategic business planning, to identify and assist with potential sources of financing arrangements, to promote the
Company to various potential investors, and to provide strategic advisory services as reasonably requested by the Company. The
HCFP Strategic Advisory Agreement provided for an initial total fee of $110,000, with $30,000 paid upon execution of the agreement
and four payments of $20,000 per month from October 2016 to January 2017. Subsequently, on February 17, 2017, the Company and HCFP/Strategy
Advisors LLC executed an extension of the HCFP Strategic Advisory Agreement, effective as of February 15, 2017, extending the services
from February 15, 2017 to May 14, 2017, and obligating the Company to make payments of $20,000 per month in each of February, March,
and April 2017. The Company did not further renew the HCFP Strategic Advisory Agreement after the May 14, 2017 expiration date.
Previously, at December 31, 2016, the Company recognized a $10,000 estimated accrued expense liability for HCFP/Strategy Advisors
LLC asserted out-of-pocket expenses under the HCFP Strategic Advisory Agreement in effect as of December 31, 2016. Subsequently,
at June 30, 2017, the Company reversed such $10,000 estimated accrued expense liability, as supporting documentation had not been
provided by HCFP/Strategy Advisors LLC. At June 30, 2017, the Company had made all contractually obligated payments to, and disclaimed
any further payment obligations, under the HCFP Strategic Advisory Agreement. The Company incurred expense of $75,000 in the three
months ended March 31, 2017, under the HCFP Strategic Advisory Agreement, with such expense included in “general and administrative
expenses” in the accompanying unaudited condensed consolidated statements of operations. In January 2017, the Company
entered into an agreement with Xzerta Trading LLC d/b/a HCFP/Capital Markets (“HCFP/Capital Markets”), an affiliate
of certain former directors and current officers of the Company, wherein HCFP/Capital Markets was engaged to be the Company’s
exclusive placement agent in an offering of securities (“the HCFP/Capital Markets Placement Agent Agreement”), including
the Series A Preferred Stock Units private placement transaction. Under the HCFP /Capital Markets Placement Agent Agreement, HCFP/Capital
Markets was paid a fee of 7.0% of the gross proceeds realized in the securities offering, plus reimbursement of certain out-of-pocket
costs. The term of the HCFP/Capital Markets Placement Agent Agreement is from the January 2017 execution date to the completion
or termination of any other potential transactions in conjunction with the Series A Preferred Stock Units private placement. In
connection with the issue of Series A Preferred Stock Units, fees paid to HCFP/Capital Markets of $177,576 are included in “Loss
on issuance of Series A Preferred Stock Units” in the accompanying unaudited condensed consolidated statements of operations. Effective June 30, 2017,
the Company and Michael J. Glennon, Vice Chairman and member of the board of directors, agreed to terminate the consulting agreement
in effect since October 1, 2016, under which Mr. Glennon agreed to provide us with services and advice relating to the successful
development and commercialization of medical device products. Effective as of December 31, 2016, Mr. Glennon waived his right to
compensation under the consulting agreement for the year ended December 31, 2016, and, effective as of March 31, 2017, Mr. Glennon
further waived his right to compensation under the consulting agreement for the period January 1, 2017 through June 30, 2017. Effective November 2016,
the Company entered into a consulting agreement with Patrick Glennon, a related-party who is the brother of Michael J. Glennon,
Vice Chairman and a member of the Company’s board of directors (the “Patrick Glennon Consulting Agreement”).
Under the terms of the Patrick Glennon Consulting Agreement, Mr. Patrick Glennon will provide consulting support and advice with
respect to the development and commercialization of resorbable ear tubes. The sole compensation for such services is the issuance
on November 28, 2016 of stock options to purchase 20,000 shares of the Company’s common stock, with an exercise price of
$9.50 per share, and vesting ratably on a quarterly basis commencing December 31, 2016 through September 30, 2019.</t>
  </si>
  <si>
    <t>Commitments and Contingencies</t>
  </si>
  <si>
    <t>Commitments and Contingencies Disclosure [Abstract]</t>
  </si>
  <si>
    <t>Note 9 — Commitments and Contingencies Employment Agreements &amp; Compensation Chief Executive Officer
Employment Agreement Effective November 1, 2014,
the Company entered into a five year employment agreement with Dr. Lishan Aklog, M.D. to serve as its Chief Executive Officer (“CEO
Employment Agreement”), initially with an annual base salary of $240,000 through October 31, 2015, and then $295,000 per
year effective November 1, 2015. Additionally, effective as of January 1, 2016, Dr. Aklog’s employment agreement provides
for a guaranteed annual bonus equal to 50% of base salary, beginning on January 1 of each year, as well as also being eligible
to earn additional discretionary annual performance bonuses upon meeting certain objectives as determined by the board of directors. Under the terms of the Note
and Security Purchase Agreement, including the corresponding Senior Secured Note, between the Company and Scopia Holdings LLC,
the CEO agreed to the payment of a reduced salary of $4,200 per month for the period July 1, 2017 through January 31, 2018, with
such earned but unpaid amount to be paid to the CEO only upon the Senior Secured Note first being repaid-in-full. See Note 12 —
Note and Securities Purchase Agreement, Senior Secured Note, and Series S Warrants If Dr. Aklog’s employment
is terminated by the Company without “cause” or by Dr. Aklog with “good reason” (as such terms are defined
in the employment agreement), Dr. Aklog is entitled to be paid his base salary through the end of the remaining term of the CEO
Employment Agreement at 150% of base salary, valid expense reimbursements and accrued but unused vacation pay. The CEO Employment
Agreement contains provisions for the protection of the Company’s intellectual property and contains non-compete restrictions
in the event of his termination other than without “cause” or by the Company with “good reason.” Executive Vice President
and Chief Financial Officer Employment Agreement On March 20, 2017, we entered
into a two year employment agreement with Dennis M. McGrath, to serve as the Company’s Executive Vice President and Chief
Financial Officer, with an annual base salary of $285,000, a discretionary annual performance bonus with a target of 50% of the
then current annual base salary, based upon his performance and the Company’s performance over the preceding year, as determined
by the compensation committee of the board of directors, and, for the period May 1, 2017 to March 31, 2018, a housing and travel
allowance of up to $2,250 per month (“CFO Employment Agreement”). The CFO Employment Agreement contains provisions
for the protection of the Company’s intellectual property and contains non-compete restrictions in the event of his termination
other than without “cause” or by the Company with “good reason”. Chief Medical Officer
Employment Agreement Effective July 1, 2016, we
entered into a five-year employment agreement with Dr. Brian J. deGuzman, M.D. to serve as the Company’s Chief Medical Officer
(“CMO”) with a base annual salary of $285,000; an initial bonus of $50,000 for services provided before the employment
agreement’s effective date, and, a discretionary annual performance bonus with a target of 40% of the then current annual
base salary, upon meeting certain objectives as determined by the compensation committee of the board of directors (“CMO
Employment Agreement”). The CMO Employment Agreement contains provisions for the protection of the Company’s intellectual
property and contains non-compete restrictions in the event of his termination other than without “cause” or by the
Company with “good reason”. Leases The Company leases office
space for its corporate office on a month-to-month basis, upon the lease agreement expiration on May 31, 2017. The lease agreement
may be cancelled by the Company with three months written notice The lease agreement includes a 5% increase in monthly rent effective
on each twelve-month anniversary date. Total rent expense incurred under the corporate office space lease arrangement was $30,922
and $42,126 for the three months March 31, 2018 and 2017, respectively. Additionally, the Company
had previously rented access to a research and development facility, for monthly rent of $1,000, on a month-to-month basis under
which either the landlord or the Company could cancel the rental arrangement at any time. Effective February 28, 2017, the Company
ceased use of the research and development facility and canceled the rental arrangement. Total rental expense under this research
and development facility rental arrangement amounted to $2,000 for the three months ended March 31, 2017.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and /or cash flows.</t>
  </si>
  <si>
    <t>Stock-Based Compensation</t>
  </si>
  <si>
    <t>Disclosure of Compensation Related Costs, Share-based Payments [Abstract]</t>
  </si>
  <si>
    <t>Note 10 — Stock-Based Compensation The 2014 Long-Term
Incentive Equity Plan (the “2014 Stock Plan”), adopted by the Company’s board of directors and stockholders in
November 2014, is designed to enable the Company to offer employees, officers, directors, and consultants, as defined, an opportunity
to acquire a proprietary interest in the Company. The types of awards that may be granted under the 2014 Stock Plan include stock
options, stock appreciation rights, restricted stock, and other stock-based awards subject to limitations under applicable law.
All awards are subject to approval by the compensation committee of the Company’s board of directors. The following table summarizes information
about stock options outstanding for the periods presented below:
Weighted
Number Average Aggregate
Stock Exercise Intrinsic
Options Price Value
Outstanding at December 31, 2017 1,936,924 $ 5.14
Granted 1,265,216 $ 2.14
Exercised — $ —
Forfeited (195,108 ) $ 5.00
Outstanding at March 31, 2018 3,007,032 $ 3.92 $ —
Vested and exercisable at March 31, 2018 1,100,981 $ 4.88 $ —
Unvested at March 31, 2018 1,906,051 $ 3.36 $ —
Outstanding at December 31, 2016 1,633,313 $ 5.14
Granted 380,000 $ 5.35
Exercised — $ —
Forfeited (76,389 ) $ 5.00
Outstanding at December 31, 2017 1,936,924 $ 5.19 $ —
Vested and exercisable at December 31, 2017 964,080 $ 5.14 $ —
Unvested at December 31, 2017 972,844 $ 5.23 $ — The aggregate intrinsic value
is computed as the difference between the exercise price of the underlying stock options and the quoted price of the common stock
on December 31, 2017, to the extent the exercise price is less than the quoted price. At March 31, 2018, the weighted average remaining
contractual term was 8.9 years for stock options outstanding and 8.1 years for stock options vested and exercisable. During the three months
year ended March 31, 2018, an aggregate of 1,265,216 stock options were granted, each with a ten year contractual term from date-of-grant,
and each vesting ratably on a quarterly basis over a three year period commencing March 31, 2018, including: in January 2018, 175,000
stock options with an exercise price of $2.96 granted to the Company’s VP Technology and Product Development, and in February
2018, a total of 500,000 stock options granted to non-executive members of the Company’s board of directors, and a total
of 590,216 stock options granted to employees, each with an exercise price of $2.01 per share. Additionally, in February 2018,
a total of 195,108 previously granted stock options were forfeited in connection with the resignation of two members from the Company’s
board of directors. During the year ended December 31, 2017,
the Company granted a total of 380,000 stock options, each with a ten year contractual term from date-of-grant, as follows:
● March 2017 - 25,000 stock options with an exercise price of $5.01 per share, vesting ratably on a quarterly basis over a three year period commencing June 30, 2017, granted to a new member of the Company’s medical advisory board, and, 250,000 stock options granted outside the 2014 Stock Plan, with an exercise price of $5.95 per share, vesting ratably on a quarterly basis over a three year period commencing June 30, 2017, to the Company’s new CFO;
● July 2017 - 50,000 stock options with an exercise price of $4.50 per share, vesting ratably on a quarterly basis over a three year period commencing September 30, 2017, granted to the Company’s Corporate Controller;
● August 2017 - 40,000 stock options with an exercise price of $2.98 per share, vesting ratably on a quarterly basis over a three year period commencing September 30, 2017, granted to a new member of the Board of Directors;
● October 2017 - 15,000 stock options with an exercise price of $5.11 per share, vesting ratably on an annual basis over a three year period commencing October 2018, granted to a consultant. In March 2017, 76,389
stock options were forfeited upon the resignation of the Company’s former CFO, as discussed below. A total of 2,951,081
shares of common stock of the Company are reserved for issuance under the 2014 Stock Plan. As of March 31, 2018, 444,903 shares
of common stock of the Company were available for grant under the 2014 Stock Plan, excluding stock options granted outside the
2014 Stock Plan, including 250,000 in 2017 and 250,854 in 2016. The Company uses the
Black-Scholes valuation model to estimate the fair value of stock options, which requires the Company to make certain estimates
and assumptions, with the weighted-average valuation assumptions for stock-based awards, as follows: weighted-average risk-free
interest rate is based on the interest rate payable on U.S. Treasury securities in effect at the time of grant for a period commensurate
with the assumed expected option term; expected term of stock options represents the period of time stock options are expected
to be outstanding, which for employees is the expected term derived using the simplified method and for non-employees is the contractual
term; expected stock price volatility is based on historical stock price volatilities of similar entities within the Company’s
industry over the period commensurate with the expected term of the stock option; and, expected dividend yield is based on annual
dividends of $0.00 as the Company has not historically paid, and does not expect for the foreseeable future to pay, a dividend. The stock-based compensation
expense related to stock options granted to employees and directors is based on the grant-date fair value, and for stock options
granted to non-employees is based on the vesting date fair value, with the cost recognized on a straight-line basis over the award’s
requisite service period. Stock-based compensation expense recognized for the periods indicated was as follows:
Three Months Ended March 31,
2018 2017
General and administrative expenses $ 219,394 $ 242,452
Research and development expenses 51,892 30,228
Total $ 271,286 $ 272,680 Included in general
and administrative expenses for the three months ended March 31, 2017 is $51,389 of stock-based compensation expense resulting
from the March 31, 2017 modifications to the stock option grant to the Company’s former CFO. Previously, on April 28, 2016,
upon the closing of the Company’s IPO, the former CFO was granted 125,000 stock options at an exercise price of $5.00 per
share. On March 31, 2017, the April 28, 2016 stock option agreement was amended, wherein the stock option grant continued to vest
monthly in April, May, and June 2017, and the 48,611 vested stock options are exercisable until April 28, 2019, with the remaining
76,389 stock options forfeited effective March 31, 2017. At March 31, 2018,
total unrecognized stock-based compensation expense of $2,165,631 is expected to be recognized over the weighted average remaining
requisite service period of 1.9 years. At December 31, 2017, total unrecognized stock-based compensation expense of $1,573,988
is expected to be recognized over the weighted average remaining requisite service period of 1.5 years. Stock-based compensation
expense recognized for stock options granted to employees and members of the board of directors during the three months ended March
31, 2018 and 2017, was based on a weighted average fair value of $1.23 per share and $1.55 per share, respectively, calculated
using the following weighted average Black-Scholes valuation model assumptions:
Three Months Ended March 31,
2018 2017
Risk free interest rate 2.0 % 1.5 %
Expected term of stock options (in years) 5.8 5.8
Expected stock price volatility 50 % 50 %
Expected dividend yield 0 % 0 % Stock-based compensation
expense recognized for stock options granted to non-employees during the three months ended March 31, 2018 and 2017, was based
on a weighted average fair value of $2.59 per share and $4.23 per share, respectively, calculated using the following weighted
average Black-Scholes valuation model assumptions
Three Months Ended March 31,
2018 2017
Risk free interest rate 2.3 % 2.3 %
Expected term of stock options (in years) 8.2 9.4
Expected stock price volatility 60 % 60 %
Expected dividend yield 0 % 0 %</t>
  </si>
  <si>
    <t>Financial Instruments Fair Value Measurements</t>
  </si>
  <si>
    <t>Fair Value Disclosures [Abstract]</t>
  </si>
  <si>
    <t>Note 11 — Financial Instruments Fair
Value Measurements Recurring Fair Value Measurements The Series A Warrants and
the Series A Convertible Preferred Stock conversion option derivative liabilities as of March 31, 2018 and December 31, 2017, are
summarized in the fair value hierarchy table(1), as follows:
Fair Value Measurement on a Recurring Basis at Reporting Date Using:
Level-1 Level-2 Level-3
Inputs Inputs Inputs Total
March 31, 2018(2)
Series A Warrants derivative liability $ — $ — $ — $ —
Series A Convertible Preferred Stock conversion option derivative liability — — — —
Totals $ — $ — $ — $ —
December 31, 2017
Series A Warrants derivative liability $ — $ — $ 761,123 $ 761,123
Series A Convertible Preferred Stock conversion option derivative liability — — 212,217 212,217
Totals $ — $ — $ 973,340 $ 973,340
(1) As noted above, as presented in the fair value hierarchy table, Level-1 represents quoted prices in active markets for identical items, Level-2 represents significant other observable inputs, and Level-3 represents significant unobservable inputs.
(2) As of March 31, 2018, each of the Series A Warrants derivative liability and the Series A-1 Convertible Preferred Stock conversion option derivative liability were fully extinguished as of the March 15, 2018 Exchange Date of the Series A and Series A-1 Exchange Offer, upon the exchange of all shares of Series A Convertible Preferred Stock and Series A Warrants - as discussed herein below. The Series A Preferred Stock
Units were issued in a private placement with three closings occurring in the three months ended March 31, 2017, and were each
comprised of one share of Series A Convertible Preferred Stock and one Series A Warrant. At the option of their respective holder,
the Series A Convertible Preferred Stock may be converted into shares of common stock of the Company and the Series A Warrant may
be exercised for a share of common stock of the Company. See Note 13, Series A Convertible Preferred Stock, Stockholders’
Deficit and Warrants The Series A Warrant and
the Series A Convertible Preferred Stock conversion option were each determined to be a derivative liability under FASB ASC 815,
as the Series A Convertible Preferred Stock common stock exchange factor denominator and the Series A Warrant exercise price are
each subject to potential adjustment resulting from future financing transactions, under certain conditions, along with certain
other provisions which may result in required or potential full or partial cash settlement. The respective Series A Warrants and
the Series A Convertible Preferred Stock conversion option derivative liability are classified as a current liability in the unaudited
condensed consolidated balance sheet, and each were initially measured at fair value at the time of issuance and are subsequently
remeasured at fair value on a recurring basis at each reporting period date, with changes in fair value recognized as other income
or expense in the unaudited condensed consolidated statement of operations. The reconciliation of each
of the Series A Warrants and the Series A Convertible Preferred Stock conversion option derivative liability for the periods noted
are as follows:
Series A
Convertible
Series A Preferred Stock
Derivative Liability - March 31, 2018 Warrants Conversion Option
Balance at December 31, 2017 $ 761,123 $ 212,217
Change in fair value (246,561 ) (64,913 )
Series A and Series A-1 Exchange Offer - March 15, 2018 (514,562 ) (147,304 )
Balance at March 31, 2018 $ — $ — As of March 31, 2018, each
of the Series A Warrants derivative liability and the Series A-1 Convertible Preferred Stock conversion option derivative liability
were fully extinguished as of the March 15, 2018 Exchange Date of the Series A and Series A-1 Exchange Offer, upon all of the issued
and outstanding shares of Series A Convertible Preferred Stock exchanged for Series B Convertible Preferred Stock and the Series
A Warrants exchanged for Series Z Warrants - as discussed herein below.
Series A
Convertible
Series A Preferred Stock
Derivative Liability - December 31, 2017 Warrants Conversion Option
Balance at December 31, 2016 $ — $ —
Initial fair value on dates of issuance 4,050,706 1,221,963
Change in fair value (1,942,501 ) (643,318 )
Conversion of Series A Convertible Preferred Stock — (27,335 )
Series A Exchange Offer - November 17, 2017 (1,347,082 ) (339,093 )
Balance at December 31, 2017 $ 761,123 $ 212,217 The number of Series A Warrants
and shares of Series A Convertible Preferred Stock each issued and outstanding for the periods noted, is as follows:
Series A
Series A Convertible
Issued and Outstanding - March 31, 2018 Warrants Preferred Stock
Issued and outstanding as of December 31, 2017 268,001 249,667
Series A and Series A-1 Exchange Offer - March 15, 2018 (268,001 ) (249,667 )
Issued and outstanding as of March 31, 2018 — — As of March 31, 2018, there
were no issued and outstanding Series A Warrants and shares of Series A Convertible Preferred Stock, nor Series A-1 Warrants and
shares of Series A-1 Convertible Preferred Stock, as each were fully exchanged for shares Series B Convertible Preferred Stock
and Series Z Warrants, respectively, on the March 15, 2018 Exchange Date of the Series A and Series A-1 Exchange Offer - as discussed
herein below.
Series A
Series A Convertible
Issued and Outstanding - December 31, 2017 Warrants Preferred Stock
Issued and outstanding as of December 31, 2016 — —
Issued in Series A Preferred Stock Units private placement 422,838 422,838
Conversion of Series A Convertible Preferred Stock — (18,334 )
Series A Exchange Offer - November 17, 2017 (154,837 ) (154,837 )
Issued and outstanding as of December 31, 2017 268,001 249,667 Change in Fair Value The change in estimated fair
value, including fair value adjustments on the March 15, 2018 date of the Series A and Series A-1 Exchange Offer on March 15, 2018,
during the three months ended March 31, 2018, resulted in the recognition of other expense of $96,480 and other income of $64,913,
with corresponding increase in the Series A Warrants derivative liability and a decrease in the Series A Convertible Preferred
Stock conversion option derivative liability, respectively. The change in estimated fair
value during the three months ended March 31, 2017, resulted in the recognition of other income of $786,397 and $224,065, with
corresponding decrease in each of the Series A Warrants derivative liability and the Series A Convertible Preferred Stock conversion
option derivative liability, respectively. Fair Value Assumptions
- Derivative Liability - Series A Warrants and Series A Convertible Preferred Stock Conversion Option The initial issue date and
subsequent recurring reporting period date estimated fair value of each of the Series A Warrants derivative liability and the Series
A Convertible Preferred Stock conversion option derivative liability, were estimated using a Monte Carlo simulation valuation model
using the Company’s common stock price, the Company’s dividend yield, the risk-free rates based on U.S. Treasury security
yields, and certain other Level-3 inputs to take into account the probabilities of certain events occurring over their respective
life, including, assumptions regarding the estimated volatility in the value of the Company’s common stock price and the
likelihood and timing of future dilutive transactions, as applicable, using the following assumptions as of the dates indicated:
Fair Value Assumptions March 15, December 31,
Series A Warrants Derivative Liability 2018(1) 2017
Calculated aggregate fair value $ 514,562 $ 761,123
Series A Warrants outstanding 268,001 268,001
Value of common stock $ 1.70 $ 2.29
Exercise price per share - Series A Warrant $ 6.61 $ 6.61
Exercise price per share - Series X Warrant $ 6.00 $ 6.00
Expected term (years) 6.1 6.3
Volatility 59 % 55 %
Risk free rate 2.7 % 2.2 %
Dividend yield 0 % 0 %
Fair Value Assumptions
Series A Convertible Preferred Stock March 15, December 31
Conversion Option Derivative Liability 2018(1) 2017
Calculated aggregate fair value $ 147,304 $ 212,217
Series A Convertible Preferred Stock shares 249,667 249,667
Value of common stock $ 1.70 $ 2.29
Common stock exchange factor numerator $ 6.00 $ 6.00
Common stock exchange factor denominator $ 4.97 $ 4.97
Expected term (years) 6.1 6.3
Volatility 59 % 55 %
Risk-free interest rate 2.7 % 2.2 %
Dividend yield 0 % 0 %
(1) As the Series A Warrants and shares of Series A Convertible Preferred Stock were each fully exchanged on the March 15, 2018 Exchange Date of the Series A and Series A-1 Exchange Offer, March 15, 2018 was the date of the final estimated fair value of each of the Series A Warrant and the Series A Convertible Preferred Stock conversion option derivative liability. As noted above, as of March 31, 2018, each of the Series A Warrants and the Series A-1 Convertible Preferred Stock conversion option derivative liability were fully extinguished on the March 15, 2018 Exchange Date of the Series A and Series A-1 Exchange Offer - as discussed herein below. Fair Value Assumptions
- Derivative Liability - Series A Warrants and Series A Convertible Preferred Stock Conversion Option (continued)
Issue
Dates’
Aggregated
Fair Value Assumptions March 31, Weighted
Series A Warrants Derivative Liability 2017 Average
Calculated aggregate fair value $ 3,264,309 $ 4,050,706
Series A Warrants outstanding 422,838 422,838
Value of common stock $ 5.00 $ 5.73
Exercise price per share - Series A Warrant $ 8.00 $ 8.00
Exercise price per share - Series X Warrant $ 6.00 $ 6.00
Expected term (years) 7.1 7.2
Volatility 48 % 47 %
Risk free rate 2.2 % 2.3 %
Dividend yield 0 % 0 %
Issue
Dates’
Fair Value Assumptions Aggregated
Series A Convertible Preferred Stock March 31, Weighted
Conversion Option Derivative Liability 2017 Average
Calculated aggregate fair value $ 997,898 $ 1,221,963
Series A Convertible Preferred Stock shares 422,838 422,838
Value of common stock $ 5.00 $ 5.73
Common stock exchange factor numerator $ 6.00 $ 6.00
Common stock exchange factor denominator $ 6.00 $ 6.00
Expected term (years) 7.1 7.2
Volatility 48 % 47 %
Risk-free interest rate 2.2 % 2.3 %
Dividend yield 0 % 0 % Series A and Series A-1
Exchange Offer - Series B Convertible Preferred Stock and Series Z Warrants - March 15, 2018 The Series A and Series A-1
Exchange Offer, completed on March 15, 2018, was offered to and accepted by all holders of both the Series A Convertible Preferred
Stock and Series A Warrants, and the Series A-1 Convertible Preferred Stock and Series A-1 Warrants, was as follows: one (1) share
of Series A Convertible Preferred Stock exchanged for two (2) shares of Series B Convertible Preferred Stock, and one (1) Series
A Warrant exchanged for five (5) Series Z Warrants; and one (1) share of Series A-1 Convertible Preferred Stock exchanged for 1.33
shares of Series B Convertible Preferred Stock, and one (1) Series A-1 Warrant exchanged for five (5) Series Z Warrants - referred
to herein as the “Series A and Series A-1 Exchange Offer” and the “March 15, 2018 Exchange Date”. On the March 15, 2018 Exchange
Date: (i) a total of 975,568 shares of Series B Convertible Preferred Stock were issued upon the exchange of 249,667 shares of
Series A Convertible Preferred Stock and 357,259 shares of Series A-1 Convertible Preferred Stock; and, (ii) a total of 2,739,190
Series Z Warrants were issued upon the exchange of 268,001 Series A Warrants and 279,837 Series A-1 Warrants. See Note 13, Series
A Convertible Preferred Stock, Stockholders’ Deficit and Warrants Consequently, as of March
31, 2018, there were no issued and outstanding shares of Series A Convertible Preferred Stock and Series A Warrants, nor shares
of Series A-1 Convertible Preferred Stock and Series A-1 Warrants, as each were fully exchanged for shares of Series B Convertible
Preferred Stock and Series Z Warrants, respectively, on the March 15, 2018 Exchange Date of the Series A and Series A-1 Exchange
Offer. Additionally, each of the Series A Warrants and the Series A-1 Convertible Preferred Stock conversion option derivative
liability were fully extinguished as of the March 15, 2018 Exchange Date of the Series A and Series A-1 Exchange Offer, upon the
exchange of all shares of Series A Convertible Preferred Stock and Series A Warrants. Series A and Series A-1
Exchange Offer - March 15, 2018 - Series B Convertible Preferred
Stock Issued Upon Exchange of Series A Convertible Preferred Stock Series Z Warrants Issued
Upon Exchange Of Series A Warrants The Series A and Series A-1
Exchange Offer resulted in the extinguishment of: 249,667 shares of Series A Convertible Preferred Stock along with the corresponding
(bifurcated) conversion option derivative liability, and, 268,001 Series A Warrants, resulting from the issue upon exchange of:
499,334 shares of Series B Convertible Preferred Stock and 1,340,005 Series Z Warrants, each as discussed herein below. Series A and Series A-1
Exchange Offer - March 15, 2018 Series B Convertible Preferred
Stock Issued Upon Exchange of Series A Convertible Preferred Stock The estimated fair value
of the consideration given of $873,835 of the issued 499,334 shares of Series B Convertible Preferred Stock, as compared to the
extinguishment of both the (temporary equity) carrying value of 249,667 shares of Series A Convertible Preferred Stock and the
estimated fair value of the corresponding conversion option derivative liability of $147,304, resulted in an excess of $726,531
recognized as a deemed dividend charged to accumulated deficit on the March 15, 2018 Exchange Date, with such deemed dividend included
as a component of net loss attributable to common stockholders, summarized as follows:
Series A
Series A-1
Deemed Dividend Charged to Accumulated Deficit Exchange Offer
Series B Convertible Preferred Stock Issued March 15, 2018
Series A Convertible Preferred Stock and Conversion Option Derivative Liability Extinguished Exchange Date
Fair value - 499,334 shares of Series B Convertible Preferred Stock issued $ 873,835
Less: fair value - Series A Convertible Preferred Stock conversion option derivative liability extinguished 147,304
Less: carrying value - 249,667 shares of Series A Convertible Preferred Stock exchanged —
Deemed dividend charged to accumulated deficit $ 726,531 The March 15, 2018 Exchange
Date estimated fair value of $873,835 of the 499,334 shares of Series B Convertible Preferred Stock issued upon the exchange of
249,667 Series A Convertible Preferred Stock was computed using a combination of the present value of its cash flows using a synthetic
credit rating analysis’ required rate of return and the Black-Scholes option pricing model, using the following assumptions:
Series A
Series A-1
Exchange Offer
Fair Value Assumptions March 15, 2018
Series B Convertible Preferred Stock Exchange Date
Aggregate fair value $ 873,835
Series B Convertible Preferred Stock shares 499,334
Required rate of return 27.0 %
Common stock conversion factor numerator $ 3.00
Common stock conversion factor denominator $ 3.00
Value of common stock $ 1.70
Expected term (years) 6.1
Volatility 59 %
Risk free rate 2.7 %
Dividend yield 0 % The March 15, 2018 Exchange
Date estimated fair value of $147,304 of the extinguished Series A Convertible Preferred Stock conversion option derivative liability
was estimated using a Monte Carlo simulation valuation model, using the Company’s common stock price and certain other Level-3
inputs to take into account the probabilities of certain events occurring over their respective life, using the following assumptions.
Fair Value Assumptions March 15, 2018
Series A Convertible Preferred Stock Conversion Option Derivative Liability Exchange Date
Aggregate fair value $ 147,304
Series A Convertible Preferred Stock shares 249,667
Value of common stock $ 1.70
Common stock exchange factor numerator $ 6.00
Common stock exchange factor denominator $ 4.97
Expected term (years) 6.1
Volatility 59 %
Risk-free interest rate 2.7 %
Dividend yield 0 % Series A and Series A-1
Exchange Offer - March 15, 2018 Series B Convertible Preferred
Stock Issued Upon Exchange of Series A Convertible Preferred Stock (continued) The Series A Convertible
Preferred Stock is classified in temporary equity in the unaudited condensed consolidated balance sheet and has a carrying value
of $0 resulting from the issuance date initial fair values of the Series A Warrant derivative liability and the Series A Convertible
Preferred Stock conversion option derivative liability being in excess of the Series A Preferred Stock Units private placement
issuance gross proceeds, with such excess recognized as a current period loss in the unaudited condensed consolidated statement
of operations. See Note 13, Series A Convertible Preferred Stock, Stockholders’ Deficit, and Warrants Series A and Series A-1
Exchange Offer - March 15, 2018 - Series Z Warrants Issued
Upon Exchange of Series A Warrants As noted above, the Series
A Warrants derivative liability fair value was initially adjusted to the March 15, 2018 Exchange Date estimated fair value of $514,562,
resulting in income of $246,561. The consideration given estimated fair value of $857,603 of the 1,340,005 Series Z Warrants issued
upon the exchange of the 268,001 Series A Warrants, with a fair value of $514,562, resulted in an expense of $343,041, with a corresponding
recognition of such amount in additional paid-in capital, as the Series Z Warrants are equity classified. Accordingly the net impact
of the March 15, 2018 Series A Warrants fair value adjustment of $246,551 of income together with the $343,041 of expense from
the issue of the Series Z Warrants, resulted in a net expense of $96,480 recognized in other income or expense in the unaudited
condensed consolidated statement of operations. The carrying value of the Series Z Warrants are their March 15, 2018 Exchange Date
estimated fair value of $857,603, comprised of the derecognition of the Series A Warrant derivate liability of $514,562, plus the
$343,041 of the difference in estimated fair value of the Series Z Warrants issued as compared to the estimated fair value of the
Series A Warrants derivative liability on the March 15, 2018 Exchange Date. The March 15, 2018 Exchange
Date estimated fair value of $857,603 of the 1,340,005 Series Z Warrants issued upon the exchange of 268,001 Series A Warrants
was computed using a Black-Scholes valuation model, using the following assumptions:
Fair Value Assumptions March 15, 2018
Series Z Warrants issued upon exchange of Series A Warrants Exchange Date
Aggregate fair value $ 857,603
Series Z Warrants issued upon exchange of Series A Warrants 1,340,005
Exercise price per share - Series Z Warrant $ 3.00
Value of common stock $ 1.70
Expected term (years) 6.1
Volatility 59 %
Risk free rate 2.7 %
Dividend yield 0 % Series A and Series A-1
Exchange Offer - March 15, 2018 - Series B Convertible Preferred
Stock Issued Upon Exchange of Series A-1 Convertible Preferred Stock Series Z Warrants Issued
Upon Exchange of Series A-1 Warrants The Series A and Series A-1
Exchange Offer resulted in the extinguishment of: 357,259 shares of Series A-1 Convertible Preferred Stock and, 279,837 Series
A-1 Warrants, resulting from the issue upon exchange of: 476,234 shares of Series B Convertible Preferred Stock and 1,399,185 Series
Z Warrants, each as discussed herein below. Series A and Series A-1
Exchange Offer - March 15, 2018 Series B Convertible Preferred
Stock Issued Upon Exchange of Series A-1 Convertible Preferred Stock The fair value of the consideration
given of the issued 476,234 shares of Series B Convertible Preferred Stock was less than the carrying value of the equity-classified
Series A-1 Convertible Preferred Stock, resulting in an increase to additional paid in capital of $199,241 on the March 15, 2018
Exchange Date, with such amount included as a component of net loss attributable to attributable to common stockholders, summarized
as follows:
Series A
Series A-1
Series B Convertible Preferred Stock Issued Exchange Offer
Series A-1 Convertible Preferred Stock Extinguished March 15, 2018
Deemed Dividend Charged to Accumulated Deficit Exchange Date
Fair value - 476,234 shares of Series B Convertible Preferred Stock issued $ 833,410
Less: carrying value - 357,259 shares of Series A-1 Convertible Preferred Stock exchanged 1,032,650
Increase - additional paid-in capital $ 199,241 The March 15, 2018 Exchange
Date estimated fair value of $833,410 of the 476.234 shares of Series B Convertible Preferred Stock issued upon exchange of 357,259
shares of Series A-1 Convertible Preferred Stock was computed using a combination of the present value of its cash flows using
a synthetic credit rating analysis required rate of return and the Black-Scholes option pricing model, using the following assumptions:
Series A
Series A-1
Exchange Offer
Fair Value Assumptions March 15, 2018
Series B Convertible Preferred Stock - issued upon exchange of Series A-1 Convertible Preferred Stock Exchange Date
Aggregate fair value $ 833,410
Series B Convertible Preferred Stock shares 476,234
Required rate of return 27.0 %
Common stock conversion factor numerator $ 3.00
Common stock conversion factor denominator $ 3.00
Value of common stock $ 1.70
Expected term (years) 6.1
Volatility 59 %
Risk free rate 2.7 %
Dividend yield 0 % Series A and Series A-1
Exchange Offer - March 15, 2018 (continued) Series Z Warrants Issued
Upon Exchange of Series A-1 Warrants The difference in the March
15, 2018 Exchange Date estimated fair value of $895,478 of the 1,399,185 Series Z Warrants issued as compared to the $545,682 of
the 279,837 Series A-1 Warrants exchanged, resulted in a modification expense of $349,796, included in other income (expense) in
the unaudited condensed consolidated statement of operations, with a corresponding increase to additional paid in capital, as the
Series Z Warrants are equity-classified, summarized as follows:
Series A
Series A-1
Exchange Offer
Series Z Warrants - issued issued upon exchange of Series A-1 Warrants March 15, 2018
Series A-1 Warrants Exchange Exchange Date
Fair value - 1,399,185 Series Z Warrants issued $ 895,478
Less: fair value - 279,837 Series A-1 Warrants exchanged 545,682
Modification expense /increase to additional paid in capital 349,796
Carrying value - 279,837 Series A-1 Warrants exchanged - equity classified 1,879,532
Carrying Value Series Z Warrants issued upon exchange of Series A-1 Warrants $ 2,229,328 The March 15, 2018 Exchange
Date estimated fair value of $895,478 of the 1,399,185 Series Z Warrants issued upon the exchange of 279,837 Series A-1 Warrants
was computed using a Black-Scholes valuation model, using the following assumptions:
Fair Value Assumptions March 15, 2018
Series Z Warrants - issued upon exchange of Series A-1 Warrants Exchange Date
Aggregate fair value $ 895,478
Series Z Warrants issued upon exchange of Series A-1 Warrants 1,399,185
Exercise price per share - Series Z Warrant $ 3.00
Value of common stock $ 1.70
Expected term (years) 6.1
Volatility 59 %
Risk free rate 2.7 %
Dividend yield 0 % The March 15, 2018 Exchange
Date estimated fair value of $545,682 of the 279,837 Series A-1 Warrants exchanged for 1,399,185 Series Z Warrants was computed
using a Black-Scholes valuation model, using the following assumptions:
Fair Value Assumptions March 15, 2018
Series A-1 Warrants - exchanged for Series Z Warrants Exchange Date
Aggregate fair value $ 545,682
Series A-1 Warrants exchanged for Series Z Warrants 279,837
Exercise price per share - Series A-1 Warrant $ 6.67
Series W Warrants 1,399,185
Exercise price per share - Series W Warrant 5.00
Value of common stock $ 1.70
Expected term (years) 3.9
Volatility 67 %
Risk free rate 2.5 %
Dividend yield 0 % Series A Exchange Offer
- November 17, 2017 As noted above, a total of
422,838 shares of Series A Convertible Preferred Stock and 422,838 Series A Warrants were issued in the Series A Preferred Stock
private placement. On November 17, 2017 (“November 17, 2017 Exchange Date”), the Company completed an exchange offer
initiated on October 20, 2017 to all 28 holders of the Series A Convertible Preferred Stock and Series A Warrants - to exchange
one share Series A Convertible Preferred Stock for 1.5 shares of Series A-1 Convertible Preferred Stock, and, one Series A Warrant
for one Series A-1 Warrant (“Series A Exchange Offer”) - resulting in 154,837 shares of Series A Convertible Preferred
Stock exchanged for 232,259 shares of Series A-1 Convertible Preferred Stock, and 154,837 Series A Warrants exchanged for 154,837
Series A-1 Warrants, by 13 holders on the November 17, 2017 Exchange Date. The Series A Exchange Offer
resulted in the extinguishment of: 154,837 shares of Series A Convertible Preferred Stock, the corresponding (bifurcated) conversion
option derivative liability, and, 154,837 Series A Warrants, resulting from the issuance-upon-exchange of: 232,259 shares of Series
A-1 Convertible Preferred Stock and 154,837 Series A-1 Warrants, each as discussed herein below. Series A Exchange Offer
- November 17, 2017 Series A-1 Convertible
Preferred Stock Issued Upon Exchange of Series A Convertible Preferred Stock The fair value of the consideration
given in the form of the issue of 232,259 shares of Series A-1 Convertible Preferred Stock, with such fair value recognized as
the carrying value of such issued shares of Series A-1 Convertible Preferred Stock, as compared to the extinguishment of both the
carrying value of the Series A Convertible Preferred Stock and the fair value of the corresponding conversion option derivative
liability, resulted in an excess of fair value of $504,007 recognized as a deemed dividend charged to accumulated deficit in the
unaudited condensed consolidated balance sheet on the November 17, 2017 Exchange Date, with such deemed dividend included as a
component of net loss attributable to attributable to common stockholders, summarized as follows:
Series A
Series A-1 Convertible Preferred Stock Issued Exchange Offer
Series A Convertible Preferred Stock and Conversion Option Derivative Liability Extinguished November 17, 2017
Deemed Dividend Charged to Accumulated Deficit Exchange Date
Fair value - 232,259 shares of Series A-1 Convertible Preferred Stock issued $ 843,100
Less: Fair value - Series A Convertible Preferred Stock conversion option derivative liability extinguished 339,093
Less: Carrying value - 154,837 shares of Series A Convertible Preferred Stock exchanged —
Deemed dividend charged to accumulated deficit $ 504,007 The November 17, 2017 Exchange
Date estimated fair value of $843,100 of the 232,259 shares of Series A-1 Convertible Preferred Stock issued upon the exchange
of 154,837 shares of Series A Convertible Preferred Stock was computed using a combination of the present value of its cash flows
using a synthetic credit rating analysis required rate of return and the Black-Scholes option pricing model, using the following
assumptions:
Fair Value Assumptions - November 17, 2017
Series A-1 Convertible Preferred Stock issued upon exchange of Series A Convertible Preferred Stock Exchange Date
Aggregate fair value $ 843,100
Series A-1 Convertible Preferred Stock shares 232,259
Required rate of return 27.0 %
Common stock conversion factor numerator $ 4.00
Common stock conversion factor denominator $ 4.00
Value of common stock $ 4.33
Expected term (years) 6.45
Volatility 53 %
Risk free rate 2.2 %
Dividend yield 0 % The November 17, 2017 Exchange
Date estimated fair value of $339,093 of the extinguished Series A Convertible Preferred Stock conversion option derivative liability
was estimated using a Monte Carlo simulation valuation model, using the Company’s common stock price and certain other Level-3
inputs to take into account the probabilities of certain events occurring over their respective life, using the following assumptions.
Fair Value Assumptions - November 17, 2017
Series A Convertible Preferred Stock Conversion Option Derivative Liability Exchange Date
Aggregate fair value $ 339,093
Series A Convertible Preferred Stock shares 154,837
Value of common stock $ 4.33
Common stock exchange factor numerator $ 6.00
Common stock exchange factor denominator $ 4.97
Expected term (years) 6.45
Volatility 53 %
Risk-free interest rate 2.2 %
Dividend yield 0 % Series A Exchange Offer
- November 17, 2017 Series A-1 Convertible Preferred
Stock Issued Upon Exchange of Series A Convertible Preferred Stock The Series A Convertible
Preferred Stock is classified in temporary equity in the unaudited condensed consolidated balance sheet and has a carrying value
of $0 resulting from the issuance date initial fair values of the Series A Warrant derivative liability and the Series A Convertible
Preferred Stock conversion option derivative liability being in excess of the Preferred Stock Units private placement issuance
gross proceeds, with such excess recognized as a current period loss in the unaudited condensed consolidated statement of operations.
See Note 13, Series A Convertible Preferred Stock, Stockholders’ Deficit, and Warrants Series A Exchange Offer
- November 17, 2017 Series A-1 Warrants Issued
Upon Exchange of Series A Warrants The 154,837 Series A Warrants
derivative liability fair value was adjusted to the November 17, 2017 Exchange Date fair value of the consideration given in the
form the 154,837 Series A-1 Warrants issued, with the resulting change in fair value recognized as other income or expense in the
unaudited condensed consolidated statement of operations, immediately followed by the derecognition of the 154,837 Series A Warrants
derivative liability and the recognition of additional paid-in capital of such amount in the unaudited condensed consolidated balance
sheet, as the Series A-1 Warrants are equity classified. The November 17, 2017 Exchange
Date estimated fair value of $1,347,082 of the 154,837 Series A-1 Warrants issued upon exchange of the 154,837 Series A Warrants
was computed using a Black-Scholes valuation model assuming the exchange of one Series A-1 Warrant for five Series W Warrants,
using the following assumptions:
Fair Value Assumptions November 17, 2017
Series A-1 Warrants - issued upon exchange of Series A Warrants Exchange Date
Aggregate fair value $ 1,347,082
Exercise price per share - Series W Warrant $ 5.00
Value of common stock $ 4.33
Expected term (years) 4.2
Volatility 57 %
Risk free rate 2.0 %
Dividend yield 0 % Conversion of Series A
Convertible Preferred Stock At the election of their
respective holders, in November 2017, 8,334 shares of Series A Convertible Preferred Stock were converted into 10,021 shares of
common stock, and in December 2017, 10,000 shares of Series A Convertible Preferred Stock were converted into 12,072 shares of
common stock. The Series A Convertible Preferred Stock conversion option derivative liability fair value was adjusted as of each
conversion date, with the resulting change in fair value recognized as other income or expense in the unaudited condensed consolidated
statement of operations, upon which the corresponding Series A Convertible Preferred Stock conversion option derivative liability
was derecognized, with a corresponding recognition of common stock par value and additional paid-in capital with respect to the
shares of common stock of the Company issued, summarized as follows:
Series A Convertible Preferred Stock Conversion
Converted to Shares of Common Stock of the Company Dates
Year ended December 31, 2017 Aggregated
Shares of Series A Convertible Preferred Stock converted to common stock 18,334
Shares of common stock issued upon conversion of Series A Convertible Preferred Stock 22,093
Fair Value - Series A Convertible Preferred Stock conversion option derivative liability derecognized $ 27,335
Common stock issued - par value $ 22
Common stock issued - additional paid-in capital $ 27,313 On each of the respective
conversion dates, the Series A Convertible Preferred Stock conversion option derivative liability fair value was estimated using
a Monte Carlo simulation valuation model using the Company’s common stock price, the Company’s dividend yield, the
risk-free rates based on U.S. Treasury security yields, and certain other Level-3 inputs to take into account the probabilities
of certain events occurring over their respective life, including, assumptions regarding the estimated volatility in the value
of the Company’s common stock price and the likelihood and timing of future dilutive transactions, as applicable. Non-recurring Fair Value
Measurements In addition to the Series
A and Series A-1 Exchange Offer and the Se</t>
  </si>
  <si>
    <t>Note and Securities Purchase Agreement, Senior Secured Note, and Series S Warrants</t>
  </si>
  <si>
    <t>Debt Disclosure [Abstract]</t>
  </si>
  <si>
    <t>Note 12 — Note and Securities
Purchase Agreement, Senior Secured Note, and Series S Warrants The Company and Scopia
Holdings LLC (“Scopia or the Lender”) entered into a Note and Security Purchase Agreement, wherein the Company issued
to Scopia and its designees, a Senior Secured Note with an initial principal amount of $5.0 million (“Senior Secured Note”),
and 2,660,000 Series S Warrants to purchase a corresponding number of shares of common stock of the Company, upon Scopia delivering
to the Company $4.8 million in net cash proceeds on July 3, 2017. The aggregate remaining unpaid principal balance of the Senior
Secured Note, as discussed herein below, is due on June 30, 2019. The Senior Secured
Note bears interest at a fixed annual rate of 15.0%, with interest payable semi-annually in arrears on June 30 and December 30
of each calendar year, commencing December 30, 2017. The Company may elect, at its sole discretion, to defer payment of up to 50%
of the semi-annual interest due, with the unpaid semi-annual interest payment added to the outstanding interest-bearing principal
balance of the Senior Secured Note. In this regard, as of March 31, 2018 and December 31, 2017, the Senior Secured Note principal
balance is $5,188,542, including $188,542 of unpaid interest added to the interest-bearing principal balance. The Senior Secured
Note and the Series S Warrants are freestanding financial instruments, as the Series S Warrants were immediately legally detachable
from the Senior Secured Note and were immediately exercisable. The Series-S Warrants are classified as equity in the unaudited
condensed consolidated balance sheet. See Note 13, Series A Convertible Preferred Stock, Stockholders’ Deficit, and Warrants The $4,842,577 of
cash proceeds, which are net of the Lender’s issue costs, have been allocated to the Senior Secured Note and the Series S
Warrants based on their respective relative fair value, as discussed below, resulting in an allocation of $1,408,125 to the Senior
Secured Note and $3,434,452 to the Series S Warrants, with the resulting difference of $3,591,875 between the Senior Secured Note
initial principal amount and the allocated amount accounted for as debt discount, amortized as interest expense over the term of
the Senior Secured Note. The Senior Secured Note remaining unamortized debt discount is $2,938,541 as of March 31, 2018 and $3,244,274
as of December 31, 2017. The Senior Secured
Note interest expense recognized during the three months ended March 31, 2018 and 2017 totaled $500,304 and $0, respectively, including
$194,570 with respect to the semi-annual 15.0% interest payment, and $305,734 with respect to the amortization of debt discount. At the discretion
of the Company, the aggregate principal balance of the Senior Secured Note and any earned and unpaid interest may be repaid at
any time without penalty or premium. Additionally, under the Senior Secured Note, if at the Company’s discretion, it sells
its implantable intraosseous vascular access device (the “PortIO™ Product”), then the Senior Secured Note holders’
may require the Company to repay the then outstanding aggregate principal amount of the Senior Secured Note, in whole or in part,
together with any accrued interest thereon, from the net cash proceeds of such PortIO™ Product sale, provided such principal
and interest repayment is limited to the amount of the net cash proceeds from such PortIO™ Product sale. The Note and Security
Purchase Agreement with Scopia contains various customary negative covenants of the Company including restrictions on the Company
incurring any additional indebtedness or liens or declaring or paying any dividends, subject to certain exceptions provided for
in the Note and Security Purchase Agreement with Scopia, while any amount under the Senior Secured Note remains outstanding. Additionally,
the Note and Security Purchase Agreement with Scopia also contains certain affirmative covenants of the Company, including, among
others:
● If the PortIO™ Product obtains initial FDA 510(k) clearance, then, commencing four months after such FDA 510(k) clearance, the Company will use its reasonable best efforts to attempt to sell the PortIO™ Product on commercially reasonable terms for an amount not less than $10.0 million. If the net cash proceeds are $10.0 million or greater from such PortIO™ product sale, and there are no continuing obligations imposed on the Company, which would constitute an undue burden on the Company, resulting from such PortIO™ Product sale transaction, then the Senior Secured Note holders may request the Company to repay the then aggregate remaining unpaid principal balance of the Senior Secured Note. Notwithstanding, as the FDA has indicated the PortIO™ Product will be reviewed for approval and clearance under a regulatory pathway other than a 510(k) clearance, such Note and Securities Purchase Agreement provision is not operative;
● As noted herein above, the Company’s CEO agreed to the payment of a reduced salary of $4,200 per month for the period July 1, 2017 through January 31, 2018, with such earned but unpaid salary to be paid to the CEO only upon the Senior Secured Note first being repaid-in-full. The earned but unpaid salary has been recognized as an accrued salary expense liability of $145,937 and $125,088 as of March 31, 2018 and December 31, 2017, respectively. Additionally, the
Note and Security Purchase Agreement with Scopia provides, for so long as the Lender holds at least 50% of the aggregate remaining
unpaid principal balance of the Senior Secured Note, the Lender shall have the ability to nominate one individual to the Company’s
board of directors, provided the board of directors shall have the right to reject any such Lender nominee if it determines in
good faith such Lender nominee is not reasonably acceptable. In this regard, on August 3, 2017, the Lender nominee was appointed
to the Company’s board of directors. Payment of all amounts
due and payable under the Senior Secured Note are guaranteed by the Company, and the obligations under the Senior Secured Note
are secured by all of the assets of the Company pursuant to the terms of a Note and Guaranty Security Agreement. The Lender may
transfer or assign all or any part of the Senior Secured Note to any person with the prior written consent of the Company, provided
no consent shall be required from the Company for any transfer to an affiliate of the Lender, or upon the occurrence and during
the continuance of an Event of Default, as defined in the Senior Secured Note. The Senior Secured
Note had an estimated fair value of $4.7 million as of March 31, 2018 and $4.6 million as of December 31. 2017. The Senior Secured
Note issue-date fair value of $4.1 million was estimated using a discounted cash flow analysis with a required rate of return of
25.5%, with such rate of return determined through a synthetic credit rating analysis involving a comparison of market yields on
publicly-traded secured corporate debentures with characteristics similar to those of the Senior Secured Note. The Series S Warrants
issue-date fair value of $10.0 million was estimated using a Black-Scholes valuation model using the following assumptions:
Issue
Series S Warrants Date
Exercise price per share $ 0.01
Value of common stock $ 4.50
Expected term (years) 15.0
Volatility 48 %
Risk free rate 2.4 %
Dividend yield 0 % As required by the
Note and Security Purchase Agreement, the Company filed a registration statement on Form S-3 (File No. 333-221406), declared effective
January 8, 2018, (“the January 2018 Form S-3”), to register the issuance of a total of 2,810,654 shares of common
stock of the Company, including 1,473,640 shares issuable, and 1,186,080 shares previously issued, upon the exercise of Series
S Warrants; and, the registration of (i) the issuance of 150,934 shares of the Company’s common stock upon the exercise
of 150,934 certain Series W Warrants issued prior to the Company’s IPO, but only in the event such certain Series W Warrants
are publicly transferred pursuant to Rule 144 prior to their exercise, or (ii) the resale of such 150,934 shares of common stock,
but only in the event such certain Series W Warrants are exercised prior to being publicly transferred pursuant to Rule 144.</t>
  </si>
  <si>
    <t>Series A Convertible Preferred Stock, Stockholders' Deficit, and Warrants</t>
  </si>
  <si>
    <t>Equity [Abstract]</t>
  </si>
  <si>
    <t>Note 13 — Series A Convertible Preferred
Stock, Stockholders’ Deficit, and Warrants Preferred Stock The Company is authorized
to issue 20 million shares of its preferred stock, par value of $0.001 per share, with such designation, rights, and preferences
as may be determined from time-to-time by the Company’s board of directors. As of March 31, 2018, 975,568
shares of Series B Convertible Preferred Stock (classified in permanent equity) were issued and outstanding, as discussed below,
and as of December 31, 2017, there were 249,667 shares of Series A Convertible Preferred Stock (classified in temporary equity),
and 357,259 shares of Series A-1 Convertible Preferred Stock (classified in permanent equity), were each issued and outstanding. Previously, a total of 422,838
shares of Series A Convertible Preferred Stock and 422,838 Series A Warrants were issued in the three months ended March 31, 2017
in the “Series A Preferred Stock Units private placement”; and, 125,000 shares of Series A-1 Convertible Preferred
Stock and 125,000 Series A-1 Warrants were issued on August 4, 2017 in the “Series A-1 Preferred Stock Units private placement”
- as each private placement transaction is discussed herein below. On November 17, 2017 the
“Series A Exchange Offer” was completed, with such exchange offer made to 28 holders and accepted by 13 holders of
the Series A Convertible Preferred Stock and Series A Warrants, wherein: one share of Series A Convertible Preferred Stock was
exchanged for 1.5 shares of Series A-1 Convertible Preferred Stock, and, one Series A Warrant for one Series A-1 Warrant - referred
to herein as the “Series A Exchange Offer” and the “November 17, 2017 Exchange Date”. See Note 11, Financial
Instruments Fair Value Measurements On the November 17, 2017
Exchange Date: (i) 232,259 shares of Series A-1 Convertible Preferred Stock were issued upon the exchange of 154,837 shares of
Series A Convertible Preferred Stock, and 154,837 Series A-1 Warrants were issued upon the exchange of 154,837 Series A Warrants;
and, separately, in November and December 2017, a total of 18,334 shares of Series A Convertible Preferred Stock were converted
into a total of 22,093 shares of common stock - resulting in, as of December 31, 2017, 249,667 shares of Series A Convertible Preferred
Stock (classified in temporary equity), and 357,259 shares of Series A-1 Convertible Preferred Stock (classified in permanent equity),
and 268,001 Series A Warrants, and 279,837 Series A-1 Warrants - each issued and outstanding. On March 15, 2018, the “Series
A and Series A-1 Exchange Offer” was completed, with such exchange offer made to and accepted by all holders of both the
Series A Convertible Preferred Stock and Series A Warrants, and the Series A-1 Convertible Preferred Stock and Series A-1 Warrants,
wherein: one share of Series A Convertible Preferred Stock was exchanged for two shares of Series B Convertible Preferred Stock,
and one Series A Warrant exchanged for five Series Z Warrants; and one share of Series A-1 Convertible Preferred Stock exchanged
for 1.33 shares of Series B Convertible Preferred Stock, and one Series A-1 Warrant was exchanged for five Series Z Warrants -
referred to herein as the “Series A and Series A-1 Exchange Offer” and the “March 15, 2018 Exchange Date”.
See Note 11, Financial Instruments Fair Value Measurements On the March 15, 2018 Exchange
Date: (i) 975,568 shares of Series B Convertible Preferred Stock were issued upon the exchange of 249,667 shares of Series A Convertible
Preferred Stock and 357,259 shares of Series A-1 Convertible Preferred Stock; and, (ii) 2,739,190 Series Z Warrants were issued
upon the exchange of 268,001 Series A Warrants and 279,837 Series A-1 Warrants. Consequently, as a result
of the two exchange transactions and the conversions, as of March 31, 2018, there were no shares of Series A and Series A-1 Convertible
Preferred Stock, nor Series A and Series A-1 Warrants, and, 975,568 shares of Series B Convertible Preferred Stock (classified
in permanent equity) and 2,739,190 Series Z Warrants were issued and outstanding, each as discussed herein below. Series B Convertible
Preferred Stock As discussed above, as of
March 31, 2018, 975,568 shares of Series B Convertible Preferred Stock (classified in permanent equity) were issued and outstanding,
upon being issued on the March 15, 2018 Exchange Date, as discussed herein above. The Series B Convertible Preferred Stock has
a par value of $0.001 per share, no voting rights, a stated value of $3.00 per share, and is immediately convertible upon its issuance.
At the holders’ election, a share of Series B Convertible Preferred Stock is convertible into a number of shares of common
stock of the Company at a common stock conversion exchange factor equal to a numerator of $3.00 and a denominator of $3.00, with
such denominator not subject to further adjustment, except for the effect of stock dividends, stock splits or similar events affecting
the Company’s common stock. The Series B Convertible Preferred Stock shall not be redeemed for cash and under no circumstances
shall the Company be required to net cash settle the Series B Convertible Preferred Stock. The Series B Convertible Preferred Stock
is equity-classified and measured at its issue date estimated fair value on the March 15, 2018 Exchange Date. See Note 11, Financial
Instruments Fair Value Measurements The Series B Convertible
Preferred Stock provides for dividends at a rate of 8% per annum based on the stated value of the Series B Convertible Preferred
Stock, with such dividends compounded quarterly, accumulate, and are payable in arrears upon being declared by the Company’s
board of directors. The Series B Convertible Preferred Stock dividends from April 1, 2018 through October 1, 2021 are payable-in-kind
(“PIK”) in additional shares of Series B Convertible Preferred Stock. The dividends may be settled after October 1,
2021, at the option of the Company, through any combination of the issuance of additional Series B Convertible Preferred Stock,
shares of common stock, and /or cash payment. As of March 31, 2018, Series B Convertible Preferred Stock dividends totaling $254,400
(inclusive of $243,994 of aggregate dividends through the March 15, 2018 Exchange Date related to the previously held and exchanged
Series A and Series A-1 Convertible Preferred Stock, with such amount transferred to the respective holders’ Series B Convertible
Preferred Stock dividend balances) or a payment-in-kind of 84,820 shares of Series B Convertible Preferred Stock, were cumulatively
earned, accumulated, and in arrears, as the Company’s board of directors had not declared such dividends payable, and, therefore,
such dividends are not recognized as a dividend payable liability in the unaudited condensed consolidated balance sheet until declared
by the Company’s board of directors. Notwithstanding, such dividends are included in the calculation of basic and diluted
net loss attributable to common stockholders. Series A Preferred Stock
Units Private Placement On January 26, 2017, the
Company entered into a Securities Purchase Agreement, wherein an aggregate of $3,000,000 of Series A Preferred Stock Units may
be issued at a price of $6.00 per unit in a private placement transaction (“Series A Preferred Stock Units private placement”).
At the Series A Preferred Stock Units private placement initial closing on January 26, 2017, and at subsequent closings on January
31, 2017 and March 8, 2017, a total of 422,838 Series A Preferred Stock Units were issued for aggregate gross proceeds of approximately
$2.5 million and net proceeds of approximately $2.2 million, after payment of placement agent fees and closing costs. The Series A Preferred Stock
Unit was comprised of one share of Series A Convertible Preferred Stock and one Series A Warrant. The Series A Convertible Preferred
Stock and Series A Warrants were immediately separable upon their issuance, and became convertible and exercisable, respectively,
on May 21, 2017 upon stockholder approval of the Series A Preferred Stock Units private placement, with such approval obtained
in accordance with Nasdaq Stock Market Rule 5635(d). At the election of their
respective holder, a share of Series A Convertible Preferred Stock was convertible into a number of shares of common stock of the
Company at a prescribed common stock exchange factor, and, a Series A Warrant is exercisable for one share of common stock of the
Company, or may be exchanged for four Series X Warrants, with each such Series X Warrant exercisable for one share of common stock
of the Company - each as more fully described below. The Series A Warrant and
the Series A Convertible Preferred Stock conversion option were each determined to be a derivative liability under ASC 815, as
discussed below. The issuance of the Series A Preferred Stock Units resulted in the recognition of a loss of $3,124,285, resulting
from the aggregate initial fair value of each of the Series A Warrant and the Series A Convertible Preferred Stock conversion option
derivative liability, being in excess of the gross proceeds of the Series A Preferred Stock Units private placement, with such
excess amounting to $2,735,657, recognized as a current period expense, along with offering costs of $388,628, which were also
recognized as a current period expense, as follows:
Series A
Preferred
Stock Units
Issue Dates
(Aggregate)
Series A Preferred Stock Units issuance gross proceeds $ 2,537,012
Less: Series A Warrants derivative liability initial fair value (4,050,706 )
Less: Series A Convertible Preferred Stock conversion option derivative liability initial fair value (1,221,963 )
Excess of initial fair value of derivative liabilities over gross proceeds (2,735,657 )
Offering costs of the issuance of the Series A Preferred Stock Units (388,628 )
Loss on issuance of Series A Preferred Stock Units $ (3,124,285 ) See Note 11, Financial Instruments
Fair Value Measurements, for information with respect to the initial issue date estimated fair value of each of the Series A Warrants
derivative liability and the Series A Convertible Preferred Stock conversion option derivative liability. The Company filed an effective
registration statement on Form S-1 (File No. 333-216963), declared effective June 23, 2017, (“the Series A Registration Statement”)
registering for resale the maximum number of the Company’s shares of common stock issuable upon conversion of the Series
A Convertible Preferred Shares and the exercise of the Series A Warrants, or if exchanged, the Series X Warrants. The Series A
Registration Statement also registers the resale of the Series X Warrants, and the initial issuance of the shares of common stock
of the Company underlying the Series X Warrants to the extent the Series X Warrants are publicly sold prior to the exercise of
such Series X Warrants. The Company timely filed the initial registration statement with the SEC on March 27, 2017, and such registration
statement became effective on June 23, 2017, with such dates consistent with the requirements of the registration rights agreement
entered into in connection with the Series A Preferred Stock Units private placement. If the Series A Registration Statement effectiveness
is not maintained, then, the Company is required to make payments to the investors of 2% of their Series A Preferred Stock Units
subscription amount on the date of such event, and every thirty days thereafter until the effectiveness is cured. Series A Convertible Preferred
Stock As of March 31, 2018 and
December 31, 2017, there were zero and 249,667, respectively, shares of Series A Convertible Preferred Stock issued and outstanding,
as discussed above, summarized for the periods noted as follows:
Series A
Convertible
Preferred Series A
Stock Warrants
Issued and outstanding as of December 31, 2017 249,667 268,001
Series A and Series A-1 Exchange Offer - March 15, 2018 (249,667 ) (268,001 )
Issued and outstanding as of March 31, 2018 — —
Series A
Convertible
Preferred Series A
Stock Warrants
Issued and outstanding as of December 31, 2016 — —
Issued in Series A Preferred Stock Units private placement 422,838 422,838
Series A Exchange Offer - November 17, 2017 (154,837 ) (154,837 )
Conversion of Series A Convertible Preferred Stock (18,334 ) —
Issued and outstanding as of December 31, 2017 249,667 268,001 As the Series A Convertible Preferred Stock
and the Series A Warrants were first issued in the Series A Preferred Stock Units private placement during the three months ended
March 31, 2017, there were no comparable amounts for the prior year ended December 31, 2016. The Series A Convertible
Preferred Stock, classified in temporary equity in the unaudited condensed consolidated balance sheet, has a par value of $0.001
per share, no voting rights, a stated value of $6.00 per share, and became convertible on May 21, 2017 upon stockholder approval
of the Series A Preferred Stock Units private placement, with such approval obtained in accordance with Nasdaq Stock Market Rule
5635(d). The Series A Convertible Preferred Stock has a carrying value of $0 resulting from the issuance date initial fair values
of the Series A Warrant derivative liability and the Series A Convertible Preferred Stock conversion option derivative liability
being in excess of the Series A Preferred Stock Units private placement issuance gross proceeds, with such excess recognized as
a current period loss in the unaudited condensed consolidated statement of operations, as discussed above. At the holders’ election,
a share of Series A Convertible Preferred Stock was convertible into a number of shares of common stock of the Company at a common
stock conversion exchange factor equal to a numerator of $6.00 and a denominator currently set at $4.97, with such denominator
subject to further adjustment by a prescribed formula should any subsequent issuances by the Company of common stock, or securities
convertible into common stock, be at a price lower than such denominator immediately prior to such new issuance. Previously, at
issuance, the Series A Convertible Preferred Stock common stock conversion exchange factor denominator was initially $6.00, and
was subsequently adjusted to $5.00 upon the issuance of the Series S Warrants on July 3, 2017, then to $4.99 upon the issuance
of the Series A-1 Preferred Stock Units on August 4, 2017, and then to $4.97 upon the issuance of Series A-1 Convertible Preferred
Stock and Series A-1 Warrants on the November 17, 2017 Exchange Date of the Series A Exchange Offer. The Series A Convertible
Preferred Stock conversion option is accounted for as a bifurcated derivative liability under FASB ASC 815, as along with other
provisions, the Series A Convertible Preferred Stock common stock exchange factor denominator, as discussed above, is subject to
potential adjustment resulting from future financing transactions, under certain conditions. The Series A Convertible Preferred
Stock conversion option derivative liability is classified as a current liability on the balance sheet, initially measured at fair
value at the time of issuance, and subsequently remeasured at fair value at each reporting period, with changes in its fair value
recognized as other income or expense in the statement of operations. Upon the occurrence of an event resulting in the Series A
Convertible Preferred Stock conversion option derivative liability to be subsequently derecognized, its fair value will first be
adjusted on such date, with the fair value adjustment recognized as other income or expense, and then such derivative liability
will be derecognized. See Note 11, Financial Instruments Fair Value Measurements The Series A Convertible
Preferred Stock provided for dividends at a rate of 8% per annum based on the stated value of the Series A Convertible Preferred
Stock, with such dividends compounded quarterly, accumulate, and are payable in arrears upon being declared by the Company’s
board of directors. The Series A Convertible Preferred Stock dividends from April 1, 2017 through April 1, 2021 were payable-in-kind
(“PIK”) in additional shares of Series A Convertible Preferred Stock. Upon the closing of the Series A and Series A-1
Exchange Offer, cumulative aggregate Series A Convertible Preferred Stock dividends of $139,058 were transferred to the respective
holders’ Series B Convertible Preferred Stock dividend balances, with such balance transferred inclusive of $26,487 earned
for the period January 1, 2018 through the March 15, 2018 Exchange Date. As of March 31, 2017, $26,440 of Series A Convertible
Preferred Stock dividends were earned. The Series A Convertible Preferred Stock dividends for each respective period were earned,
accumulated, and in arrears, as the Company’s board of directors had not declared such dividends payable, and, therefore,
such dividends are not recognized as a dividend payable liability in the unaudited condensed consolidated balance sheet until declared
by the Company’s board of directors. Notwithstanding, the Series A Convertible Preferred Stock dividends for each of the
period January 1, 2018 to March 15, 2018 and for the three months ended March 31, 2017, are included in the calculation of basic
and diluted net loss attributable to common stockholders for each respective period. In the event of a Deemed
Liquidation Event, as defined in the Certificate of Designation of Preferences, Rights, and Limitations of the Series A Convertible
Preferred Stock, the Series A Convertible Preferred Stock can become redeemable at the election of at least two-thirds of holders
of the then number of issued and outstanding Series A Convertible Preferred Stock, if the Company fails to effect a dissolution
of the Company under the Delaware General Corporation Law within ninety (90) days after such Deemed Liquidation Event. In the event
of any voluntary or involuntary liquidation, dissolution, or winding up of the Company or a Deemed Liquidation Event, as defined,
the holders of the Series A Convertible Preferred Stock then outstanding are entitled to be paid out the assets of the Company
available for distribution to its stockholders before any payment shall be made to the holders of the common stock, an amount per
share equal to the greater of (i) the stated value, plus any dividends accrued but unpaid, or (ii) such amount per share as would
have been payable had all the shares of Series A Convertible Preferred Stock been converted into shares of common stock prior to
such liquidation, dissolution, winding up, or Deemed Liquidation Event, as defined. As the Deemed Liquidation Event, as defined,
is a contingent event, the Series A Convertible Preferred Stock is classified outside of stockholders’ equity in temporary
(“mezzanine”) equity. Further, as the Series A Convertible Preferred Stock is not currently redeemable and redemption
is not probable, as a Deemed Liquidation Event, as defined, has not occurred and is not probable, the Series A Convertible Preferred
Stock will not be measured at fair value until such time as a redemption trigger occurs which causes redemption to be probable. Series A-1 Preferred Stock
Units Private Placement On August 4, 2017, the Company
entered into a Securities Purchase Agreement pursuant to which the Company may issue up to an aggregate of $600,000 (subject to
increase) of Series A-1 Preferred Stock Units at a price of $4.00 per unit, in a private placement transaction (Series A-1 Preferred
Stock Units private placement). On the August 4, 2017 closing date (“Series A-1 Close Date”) of the Series A-1 Preferred
Stock Units private placement, a total of 125,000 Series A-1 Preferred Stock Units were issued for cash proceeds of $500,000 -
the Company did not incur placement agent fees in connection with the August 4, 2017 closing. The Series A-1 Preferred
Stock Unit was comprised of one share of Series A-1 Convertible Preferred Stock and one Series A-1 Warrant - as more fully described
below. At their issuance, the Series A-1 Convertible Preferred Stock and the Series A-1 Warrant were immediately separable, and
each was immediately convertible and exercisable, respectively. At the election of their
respective holder, a share of Series A-1 Convertible Preferred Stock is convertible into one share of common stock of the Company
at a prescribed common stock exchange factor, and, a Series A-1 Warrant is exercisable for one share of common stock of the Company,
or may be exchanged for four Series X-1 Warrants or five Series W Warrants, with each such warrant exercisable for one share of
common stock of the Company - each as more fully described herein below. On October 18, 2017, the
Series A-1 Convertible Preferred Stock holders unanimously approved Amendment No. 1 to Series A-1 Preferred Stock Units private
placement transaction documents (“Series A-1 Amendment No. 1), wherein: a Series A-1 Warrant may be exchanged for four Series
X-1 Warrants, or additionally, exchanged for five Series W Warrants. See herein below for a discussion of the expense recognized
resulting from the Series A-1 Amendment No. 1 modification to provide for the additional exchange of one Series A-1 Warrant for
five Series W Warrants. The Series X-1 Warrants replaced the previous election to exchange one Series A-1 Warrant for four Series
X Warrants. The Series X-1 Warrants are substantively equivalent to the Series X Warrants with respect to material contractual
terms and conditions, including the same $6.00 per share exercise price, and dates of exercisability and expiry. The Series X-1
Warrant also confirms such warrants are not subject to redemption, and under no circumstances will the Company be required to net
cash settle the Series X-1 Warrants, for any reason, nor to pay any liquidated damages or other payments, resulting from a failure
to satisfy any obligations under the Series X-1 Warrant, notwithstanding such provisions were applicable to the Series X Warrant
through the operation of the Securities Purchase Agreement of the Series A-1 Preferred Stock Units private placement. See herein
below for a discussion of the Series X-1 Warrants or Series W Warrants issued upon exchange of a Series A-1 Warrant. Additionally, the Series
A-1 Amendment No. 1 removed the requirement for the Company to file an initial registration statement within sixty days of the
Series A-1 Close Date. Further, on December 29, 2017, the Series A-1 Convertible Preferred Stock holders unanimously approved Amendment
No.2 to Series A-1 Preferred Stock Units private placement transaction documents (“Series A-1 Amendment No. 2), wherein,
the due date for an effective registration statement was changed to 210 days from 150 days of the Series A-1 Close Date - see below
for further information with respect to the “Series A-1 Registration Statement” on Form S-1 (File 333-222234), declared
effective on January 8, 2018. The Series A-1 Preferred
Stock Units private placement cash proceeds of $500,000 were allocated as $189,550 to the Series A-1 Convertible Preferred Stock
and $310,450 to the Series A-1 Warrants, based on their respective relative fair value. The issue-date fair value of the Series
A-1 Convertible Preferred Stock was estimated using a combination of the Series A-1 Convertible Preferred Stock’s present
value of its cash flows using a required rate of return determined through a synthetic credit rating analysis and the Black-Scholes
valuation model; and the fair value of the Series A-1 Warrants was estimated using a Black-Scholes valuation model and assuming
the exchange of one Series A-1 Warrant for four Series X Warrants, using the following assumptions:
Issue
Series A-1 Convertible Preferred Stock Date
Allocated fair value $ 189,550
Shares of Series A-1 Convertible Preferred Stock 125,000
Required rate of return 27.0 %
Common stock conversion factor numerator $ 4.00
Common stock conversion factor denominator $ 4.00
Value of common stock $ 2.98
Expected term (years) 6.74
Volatility 52 %
Risk free rate 2.0 %
Dividend yield 0 %
Issue
Series A-1 Warrants Date
Allocated fair value $ 310,450
Exercise price per share - Series X Warrants $ 6.00
Value of common stock $ 2.98
Expected term (years) 6.74
Volatility 52 %
Risk free rate 2.0 %
Dividend yield 0 % The Company filed a registration
statement on Form S-1 (File No. 333-222234), declared effective January 8, 2018, (“the Series A-1 Registration Statement”)
registering for resale the maximum number of the Company’s shares of common stock issuable upon conversion of the Series
A-1 Convertible Preferred Shares and the exercise of the Series A-1 Warrants, or if exchanged, the Series X-1 Warrants or Series
W Warrants (as discussed below). Such registration statement also registers the resale of the Series X-1 Warrants or Series W Warrants,
and the initial issuance of the shares of common stock of the Company underlying the Series X-1 Warrants or Series W Warrants to
the extent the Series X-1 Warrants or Series W Warrants are publicly sold prior to the exercise of such Series X Warrants. The
Series A-1 Registration Statement January 8, 2018 effectiveness date was consistent with the requirements of the registration rights
agreement, as amended, entered into in connection with the Series A-1 Preferred Stock Units private placement. If the Series A-1
Registration Statement effectiveness is not maintained, then, the Company is required to make payments to the investors of 2% of
their Series A-1 Preferred Stock Units subscription amount on the date of such events, and every thirty days thereafter until the
effectiveness is cured. Series A-1 Convertible
Preferred Stock As of March 31, 2018 and
December 31, 2017, there were zero and 357,259, respectively, shares of Series A-1 Convertible Preferred Stock issued and outstanding,
as discussed above, summarized for the periods noted as follows:
Series A-1
Convertible
Preferred Series A-1
Stock Warrants
Issued and outstanding as of December 31, 2017 357,259 279,837
Series A and Series A-1 Exchange Offer - March 15, 2018 (357,259 ) (279,837 )
Issued and outstanding as of March 31, 2018 — —
Series A-1
Convertible
Preferred Series A-1
Stock Warrants
Issued and outstanding as of December 31, 2016 — —
Issued in Series A Preferred Stock Units private placement 125,000 125,000
Series A Exchange Offer - November 17, 2017 232,259 154,837
Converted to shares of common stock — —
Issued and outstanding as of December 31, 2017 357,259 279,837 As the Series A-1 Convertible Preferred
Stock and the Series A-1 Warrants were first issued in the Series A-1 Preferred Stock Units private placement on August 4, 2017,
there were no comparable amounts for the prior year ended December 31, 2016. The Series A-1 Convertible
Preferred Stock was classified in permanent equity in the unaudited condensed consolidated balance sheet, had a par value of $0.001
per share, no voting rights, a stated value of $4.00 per share, and was immediately convertible upon its issuance. At the holders’ election,
a share of Series A Convertible Preferred Stock was convertible into one share of common stock of the Company at a common stock
conversion exchange factor equal to a numerator of $4.00 and a denominator of $4.00, with such denominator not subject to further
adjustment, except for the effect of stock dividends, stock splits or similar events affecting the Company’s common stock.
The Series A-1 Convertible Preferred Stock shall not be redeemed for cash and under no circumstances shall the Company be required
to net cash settle the Series A-1 Convertible Preferred Stock. As discussed above, the Series
A-1 Preferred Stock Units private placement cash proceeds allocated to the Series A-1 Convertible Preferred Stock of $189,550 resulted
in an effective conversion price below the issue-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August 4, 2017 issue date, with such deemed dividend included as a component of net loss attributable to attributable to
common stockholders. The Series A-1 Convertible
Preferred Stock provided for dividends at a rate of 8% per annum on the stated value of the Series A-1 Convertible Preferred Stock,
with such dividends compounded quarterly, accumulate, and are payable in arrears upon being declared by the Company’s board
of directors. The Series A-1 Convertible Preferred Stock dividends from October 1, 2017 through October 1, 2021 were payable-in-kind
(“PIK”) in additional shares of Series A-1 Convertible Preferred Stock. Upon the closing of the Series A and Series
A-1 Exchange Offer, cumulative aggregate Series A-1 Convertible Preferred Stock dividends of $104,936 were transferred to the respective
holders’ Series B Convertible Preferred Stock dividend balances, with such balance transferred inclusive of $25,148 earned
for the period January 1, 2018 through the March 15, 2018 Exchange Date. The were no Series A-1 Convertible Preferred Stock dividends
earned as of March 31, 2017. The Series A-1 Convertible Preferred Stock dividends for each respective period were earned, accumulated,
and in arrears, as the Company’s board of directors had not declared such dividends payable, and, therefore, such dividends
are not recognized as a dividend payable liability in the unaudited condensed consolidated balance sheet until declared by the
Company’s board of directors. Notwithstanding, the Series A-1 Convertible Preferred Stock dividends for each of the period
January 1, 2018 to March 15, 2018 and for the three months ended March 31, 2017, are included in the calculation of basic and diluted
net loss attributable to common stockholders for each respective period. Common Stock The Company is authorized
to issue 50,000,000 shares of common stock with a par value of $0.001 per share. As of March 31, 2018 and
December 31, 2017, there were 17,509,654 and 14,551,234 shares of common stock issued and outstanding, respectively, summarized
as follows:
Common
Stock
Issued and outstanding as of December 31, 2017 14,551,234
Issue - underwritten public offering 2,649,818
Exercises of Series W Warrants 34,345
Exercises of Series S Warrants 274,257
Issued and outstanding as of March 31, 2018 17,509,654
Issued and outstanding as of December 31, 2016(1) 13,330,811
Exercises of Series W Warrants 12,250
Exercises of Series S Warrants 1,186,080
Conversion of Series A Convertible Preferred Stock 22,093
Issued and outstanding as of December 31, 2017 14,551,234
(1) Prior to the Company’s initial public offering (IPO), as discussed below, a total of 12,250,000 shares of common stock were issued and outstanding.
● Under a registration statement on Form S-1 (File No. 333-203569) declared effective January 29, 2016, the Company’s initial public offering (IPO) was consummated on April 28, 2016, resulting in $4.2 million of net cash proceeds, after deducting cash selling agent discounts and commissions and offering expenses, from the issuance of 1,060,000 units at an offering price of $5.00 per unit, with each such unit comprised of one share of common stock of the Company and one warrant to purchase a share of common stock of the Company, with such warrant referred to as a “Series W Warrant” - see below for a discussion of the Series W Warrant. The Company estimated the fair value of its common stock issued in the IPO using the guideline transaction method of the market approach and arrived at an estimated fair value of common stock of $3.50.
● In January 2018, the Company conducted an underwritten public offering of shares of common stock of the Company pursuant to its previously filed and effective shelf registration statement on SEC Form S-3 (File No. 333-220549), declared effective October 6, 2017, along with a corresponding prospectus supplement dated January 19, 2018. On January 19, 2018, the Company entered into an underwriting agreement with Dawson James Securities, Inc., as sole underwriter, under which the company agreed to issue to the underwriter at $1.80 per share, 2,415,278 shares of common stock on a firm commitment basis and up to an additional 362,292 shares solely to cover underwriter over-allotments, if any, at the option of the underwriter, exercisable within 45 calendar days from January 19, 2018. The C</t>
  </si>
  <si>
    <t>Loss Per Share</t>
  </si>
  <si>
    <t>Earnings Per Share [Abstract]</t>
  </si>
  <si>
    <t xml:space="preserve">Note 14 —Loss Per Share The following table
sets forth basic and diluted net loss per share - as reported and net loss attributable to common stockholders per share for the
periods indicated:
Three Months Ended
March 31,
2018 2017
Numerator
Net loss - as reported $ (2,825,369 ) $ (4,270,088 )
Undeclared and accumulated dividends:
Series A Convertible Preferred Stock(1) (26,487 ) (26,440 )
Series A-1 Convertible Preferred Stock(1) (25,148 ) —
Series B Convertible Preferred Stock (1) (10,406 ) —
Deemed dividend - Series B Convertible Preferred Stock issued upon exchange of Series A Convertible Preferred Stock in the Series A and Series A-1 Exchange Offer (726,531 ) —
Series B Convertible Preferred Stock issued upon exchange of Series A-1 Convertible Preferred Stock in the Series A and Series A-1 Exchange Offer 199,241 —
Net loss attributable to common stockholders $ (3,414,700 ) $ (4,296,528 )
Denominator
Weighted-average common shares outstanding basic and diluted(2) 16,544,221 13,330,891
Loss per share(3)
Basic and diluted
- Net loss - as reported $ (0.17 ) $ (0.32 )
- Net loss attributable to common stockholders $ (0.21 ) $ (0.32 )
(1) The dividends for each of the Series A, A-1, and B Convertible Preferred Stock for each of the respective periods presented were earned, accumulated, and in arrears, as the Company’s board of directors had not declared such dividends payable, and, therefore, such dividends are not recognized as a dividend payable liability in the unaudited condensed consolidated balance sheet until declared by the Company’s board of directors. Notwithstanding, such dividends for each of the period January 1, 2018 to March 15, 2018 for the Series A and Series A-1 Convertible Preferred Stock, March 16, 2018 to March 31, 2018 for the Series B Convertible Preferred Stock, and the three months ended March 31, 2017 for the Series A Convertible Preferred Stock, are included in the calculation of basic and diluted net loss attributable to common stockholders for each respective period. See Note 13, Series A Convertible Preferred Stock, Stockholders’ Deficit, and Warrants
(2) Basic weighted-average number of shares of common stock outstanding for the period excludes incremental shares resulting from common stock equivalents, while diluted weighted average number of shares outstanding includes such incremental shares. However, as the Company was in a loss position for all periods presented, basic and diluted weighted average shares outstanding are the same, as the inclusion of common stock equivalent incremental shares would be anti-dilutive.
(3) Prior to the March 15, 2018 Series A and Series A Exchange Offer, holders of the Series A Warrants and the Series A-1 Warrants previously had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 The following common
stock equivalents have been excluded from the computation of diluted weighted average shares outstanding as their inclusion would
be anti-dilutive:
March 31,
2018 2017
Stock Options 3,007,032 1,831,924
Unit purchase options as to shares of common stock 53,000 53,000
Unit purchase options as to shares underlying Series W Warrants 53,000 53,000
Series W Warrants(4) 10,533,500 10,579,695
Series Z Warrants(4) 2,739,190 —
Series S Warrants 1,199,383 —
Series B Convertible Preferred Stock(5) — —
Series A Convertible Preferred Stock(6) — —
Series A Warrants(6) — —
Series A-1 Convertible Preferred Stock(7) — —
Series A-1 Warrants(7) — —
Total 17,585,105 12,517,619
(4) There were 2,739,190 Series Z Warrants issued and outstanding as of March 31, 2018, which were initially issued-upon-exchange of Series A Warrants and Series A-1 Warrants in connection with the March 15, 2018 Series A and Series A-1 Exchange Offer. Subsequently, on the April 5, 2018 close date of the “Series W Warrants Offer-to-Exchange”, a total of 5,075,849 Series Z Warrants were issued upon exchange of 10,151,682 Series W Warrants, resulting in a total of 7,815,039 Series Z Warrants and 381,818 Series W Warrants issued and outstanding as of April 5, 2018. There were no Series Z Warrants issued and outstanding as of March 31, 2017. See Note 13, Series A-1 Convertible Preferred Stock, Stockholders’ Deficit, and Warrants
(5) The 975,568 shares of Series B Convertible Preferred Stock issued and outstanding at March 31, 2018, if converted at the election of the holder, would result in a corresponding number of additional outstanding shares of common stock of the Company. See Note 13, Series A-1 Convertible Preferred Stock, Stockholders’ Deficit, and Warrants
(6) As of March 31, 2018, there were no shares of Series A Convertible Preferred Stock or Series A Warrants issued and outstanding. As of March 31, 2017, the 422,838 shares of Series A Convertible Preferred Stock and Series A Warrants issued and outstanding were not convertible into or exercisable for, common stock, as such conversion and /or exercise was not permitted prior to the May 21, 2017 stockholder approval of the Series A Preferred Stock Units private placement under Nasdaq Stock Market Rule 5635(d). As such, they are not counted as common stock equivalents for purposes of determining diluted weighted average shares outstanding. See Note 13, Series A Convertible Preferred Stock, Stockholders’ Deficit, and Warrants
(7) As of March 31, 2018 and 2017, there were no shares of Series A-1 Convertible Preferred Stock or Series A-1 Warrants issued and outstanding. In this regard, with respect to March 31, 2018, the Series A-1 Convertible Preferred Stock and Series A-1 Warrants were each exchanged in the March 15, 2018 Series A and Series A-1 Exchange Offer and with respect to March 31, 2017, the Series A-1 Convertible Preferred Stock and Series A-1 Warrants were first issued in the Series A-1 Preferred Stock Units private placement on August 4, 2017. </t>
  </si>
  <si>
    <t>Subsequent Events</t>
  </si>
  <si>
    <t>Subsequent Events [Abstract]</t>
  </si>
  <si>
    <t>Note 15 — Subsequent Events Lucid Diagnostics Inc.,
Case Western Reserve University, EsoCheck™ License Agreement Lucid Diagnostics Inc. (the
“Lucid Diagnostics”), a majority-owned subsidiary of the Company, was formed on May 8, 2018. On May 12, 2018, Lucid
Diagnostics entered into a patent license agreement with Case Western Reserve University (“CWRU”) for the exclusive
worldwide license of the intellectual property rights for both the balloon sampling device and DNA biomarkers for the proprietary
“EsoCheck™ Technology” (“EsoCheck™), referred to herein as the “EsoCheck™ License Agreement”. Under the EsoCheck™
License Agreement, CWRU is entitled to a noncash license fee in the form of equity in Lucid Diagnostics, along with royalty payments
based on future net sales, if any, of the EsoCheck™ product, and a specified portion of any other proceeds. Lucid Diagnostics
will also be required to pay a minimum annual royalty commencing the year after the first commercial sale of EsoCheck™, with
the minimum amount rising based on net sales of the product. The agreement is subject to certain regulatory and commercialization
milestones, with a payment due from Lucid Diagnostics to CWRU upon the achievement of certain of such milestones. Under the EsoCheck™
License Agreement, Lucid Diagnostics will reimburse CWRU for its accumulated costs incurred to develop its patents related to the
intellectual property of the EsoCheck™ technology, which at closing are estimated to be approximately $273,000, with $50,000
of such estimated total cost paid at closing, and the remaining balance to be paid on a quarterly basis, subject to certain financing
conditions. The Company has agreed to provide the funding to Lucid Diagnostics for the payment of the the $50,000 to CWRU, with
such amount to be repaid by Lucid Diagnostics to the Company at the time of Lucid Diagnostics initial capital raise from independent
investors. The License Agreement also provides, in the event Lucid fails to achieve certain milestones, CWRU shall have the right,
in its sole discretion, to require the Company to transfer to CWRU a percentage of the shares of Lucid Diagnostics common stock
then held by the Company (varying, up to 100%, depending on the milestone) in accordance with the shareholders agreement. The EsoCheck™ License
Agreement terminates upon the expiration of certain related patents, or on May 12, 2038 in countries where no such patents exist,
or upon expiration of any exclusive marketing rights granted by the FDA or other U.S. government agency, whichever comes later. In connection with the EsoCheck™
License Agreement, Lucid Diagnostics, the Company, CWRU and the physician inventors entered into a shareholders agreement, which
includes, transfer restrictions, rights of co-sale, drag-along rights, voting provisions, and other rights and obligations of the
shareholders with respect to their shares of Lucid Diagnostics common stock. The physician inventors each
signed consulting agreements with Lucid Diagnostics to continue to support the development of the EsoCheck™ technology. Furthermore,
each of the physician inventors will receive options to purchase 100,000 shares of Lucid Diagnostics common stock at $0.50 per
share, as well as options to purchase 25,000 shares of Company common stock at $1.59 per share, each such option to vest quarterly
over three years. Lucid Diagnostics will operate
as a separate entity, raise its own capital, and recruit a separate management team when deemed appropriate. Upon closing of the
EsoCheck™ License Agreement, Lucid Diagnostics issued a total of 10,000,000 shares of common stock of Lucid Diagnostics,
including 8,187,499 shares to the Company, and the balance to CWRU and the three individual physician inventors of the EsoCheck™
Technology. The initial board of directors
for Lucid Diagnostics will consist of four people including Lishan Aklog, M.D., Chairman of the Board and CEO of PAVmed Inc., Dennis
M. McGrath, Executive Vice President and CFO of PAVmed Inc., James L. Cox, M.D., a member of the PAVmed Inc. board of directors,
and Sanford Markowitz, M.D., of the physician inventors of the EsoCheck™ technology. The Company and Lucid Diagnostics
entered into a management services agreement, which provides for Lucid Diagnostics to compensate the Company in exchange for providing
certain management and administrative services to Lucid Diagnostics. Pursuant to the provisions
of the Scopia Agreement, the Company is prohibited from issuing the Call Option, as described above and from creating a subsidiary
who is not a guarantor under the guaranty. Accordingly, the Company obtained a waiver from Scopia to waive compliance solely with
respect to the Call Option and Subsidiary guaranty and further limits the Company’s investment in Lucid to $100,000, whether
in the form of loans, advances or capital contributions in cash or any other form of consideration. Other Matters Except as otherwise noted
herein, the Company has evaluated subsequent events through the date of filing of this Quarterly Report on Form 10-Q, and determined
there to be no further events requiring adjustments to the unaudited condensed consolidated financial statements and /or disclosures
therein.</t>
  </si>
  <si>
    <t>Summary of Significant Accounting Policies (Policies)</t>
  </si>
  <si>
    <t>Basis of Presentation</t>
  </si>
  <si>
    <t>Basis of Presentation The accompanying
unaudited condensed consolidated financial statements include the accounts of the Company and its wholly-owned subsidiary. All
intercompany transactions and balances have been eliminated in consolidation. The unaudited condensed consolidated financial statements
have been prepared in accordance with accounting principles generally accepted in the United States of America (“U.S. GAAP”),
and applicable rules and regulations of the SEC regarding interim financial reporting. As permitted under SEC rules, certain footnotes
or other financial information normally required by U.S. GAAP have been condensed or omitted, and accordingly the balance sheet
as of December 31, 2017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The results of operations for the three months ended March 31, 2018 are not necessarily indicative of the results
to be expected for the year ending December 31, 2018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7 included in the Company’s
Annual Report on Form 10-K filed with the SEC.</t>
  </si>
  <si>
    <t>Use of Estimates</t>
  </si>
  <si>
    <t>Use of Estimates The preparation of
financial statements in conformity with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ies,
stock-based compensation, research and development expens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unaudited condensed consolidated statement of operations. The useful lives of equipment are as follows:
Research and development equipment 5 years
Computer equipment 3 years</t>
  </si>
  <si>
    <t>Long-Lived Assets</t>
  </si>
  <si>
    <t>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Research and Development Expenses</t>
  </si>
  <si>
    <t>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as well as rental costs for equipment and access to certain
facilities of contract research service providers.</t>
  </si>
  <si>
    <t>Patent Costs and Purchased Patent License Rights</t>
  </si>
  <si>
    <t>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unaudited condensed
consolidated statements of operations. Patent fee reimbursement expense incurred under the Tufts Patent License Agreement for
antimicrobial resorbable ear tubes, are included in the line item captioned “research and development expenses” in
the accompanying unaudited condensed consolidated statements of operations. The purchase of patent license rights for use in research
and development activities are expensed as incurred and are classified as research and development expense.</t>
  </si>
  <si>
    <t>Offering Costs</t>
  </si>
  <si>
    <t>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ffering costs, lender fees, and warrants issued in connection with debt financing are recognized as debt discount, which reduces
the reported carrying value of the debt, and amortized as interest expense, generally over the contractual term of the debt agreement,
to result in a constant rate of interest. Offering costs associated with in-process capital financing are accounted for as deferred
offering costs.</t>
  </si>
  <si>
    <t xml:space="preserve">Financial Instruments Fair Value
Measurements The Company evaluates
its financial instruments to determine if those instruments or any embedded components of those instruments potentially qualify
as derivatives that need to be separately accounted for in accordance with FASB ASC Topic 815, Derivatives and Hedging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March 31, 2018
and December 31, 2017, the carrying values of cash, accounts payable, and accrued expenses, approximate their respective fair value
due to the short-term nature of these financial instruments. The Company evaluates
its financial instruments to determine if those instruments or any potential embedded components of those instruments qualify
as derivatives that need to be separately accounted for in accordance with FASB ASC Topic 815, Derivatives and Hedging </t>
  </si>
  <si>
    <t>Stock-Based Compensation The Company issues
stock-based awards to employees, members of its board of directors, and non-employees. Stock-based awards to employees and members
of it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based award. In March 2016, the
FASB issued Accounting Standards Update (“ASU”) 2016-09, Compensation — Stock Compensation (Topic 718): Improvements
to Employee Share-Based Payment Accounting,</t>
  </si>
  <si>
    <t>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See Note 7,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March 31, 2018 and December 31, 2017.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March 31, 2018 the Company does not have any unrecognized
tax benefits resulting from uncertain tax positions. The Company’s
policy is to record interest and penalties related to income taxes as part of its income tax provision. There were no amounts
accrued for penalties or interest as of March 31, 2018 and December 31, 2017, or recognized during the three months ended March
31, 2018 and 2017. The Company is not aware of any issues under review to potentially result in significant payments, accruals,
or material deviations from its position.</t>
  </si>
  <si>
    <t>Net Loss Per Share</t>
  </si>
  <si>
    <t>Net Loss Per Share Basic net loss per
share and basic net loss attributable to common stockholders per share, are each computed by dividing the net loss and the net
loss attributable to common stockholders, respectively, by the weighted-average number of shares of common stock outstanding during
the period. Diluted net loss per share and diluted net loss attributable to common stockholders per share, are each computed by
dividing the net loss and the net loss attributable to common stockholders, respectively, by the sum of the weighted-average number
of common shares outstanding during the reporting period, and, if dilutive, the incremental shares resulting from common stock
equivalents, computed using the treasury stock method. The Company’s common stock equivalents include: stock options, unit
purchase options, convertible preferred stock, and warrants. Notwithstanding, as the Company’s unaudited condensed consolidated
financial results resulted in a net loss and a net loss attributable to common stockholders for all periods presented, basic and
diluted net loss per share and net loss attributable to common stockholders per share are the same due to the exclusion of incremental
shares resulting from common stock equivalents, as their inclusion would be anti-dilutive.</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t>
  </si>
  <si>
    <t>JOBS Act Accounting Election</t>
  </si>
  <si>
    <t>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t>
  </si>
  <si>
    <t>Recent Accounting Pronouncements</t>
  </si>
  <si>
    <t>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adoption of this guidance
as of January 1, 2018 did not have an effect on the Company’s unaudited condensed consolidated financial statements. In May 2014, the FASB
issued ASU 2014-09, Revenue from Contracts with Customers (Topic 606) In March 2016, the
FASB issued ASU 2016-08, Revenue from Contracts with Customers (Topic 606): Principal versus Agent Considerations In April 2016, the
FASB issued ASU 2016-10, Revenue from Contracts with Customers (Topic 606): Identifying Performance Obligations and Licensing In February 2016,
the FASB issued ASU No. 2016-02, Leases (Topic 842)</t>
  </si>
  <si>
    <t>Summary of Significant Accounting Policies (Tables)</t>
  </si>
  <si>
    <t>Schedule of Useful Lives of Equipment</t>
  </si>
  <si>
    <t>The useful lives of equipment
are as follows:
Research and development equipment 5 years
Computer equipment 3 years</t>
  </si>
  <si>
    <t>Prepaid Expenses and Other Current Assets (Tables)</t>
  </si>
  <si>
    <t>Schedule of Prepaid Expenses and Other Current Assets</t>
  </si>
  <si>
    <t xml:space="preserve">Prepaid expenses and other current assets
consisted of the following as of:
March 31, 2018 December 31, 2017
Security deposits $ 14,250 $ 14,250
Prepaid insurance 21,291 33,175
Advanced payments to suppliers 78,292 41,042
Total prepaid expenses and other current assets $ 113,833 $ 88,467 </t>
  </si>
  <si>
    <t>Equipment, Net (Tables)</t>
  </si>
  <si>
    <t>Schedule of Equipment, Net</t>
  </si>
  <si>
    <t xml:space="preserve">March 31, 2018 December 31, 2017
Research and development equipment $ 13,656 $ 13,656
Computer equipment 13,438 13,438
27,094 27,094
Less: accumulated depreciation (12,706 ) (10,903 )
Equipment, net $ 14,388 $ 16,191 </t>
  </si>
  <si>
    <t>Accrued Expenses and Other Current Liabilities (Tables)</t>
  </si>
  <si>
    <t>Schedule of Accrued Expenses and Other Current Liabilities</t>
  </si>
  <si>
    <t xml:space="preserve">Accrued expenses and other current liabilities
consisted of the following as of:
March 31, 2018 December 31, 2017
Accrued bonus $ 39,265 $ 459,451
Accrued payroll 145,937 125,088
Accrued vacation 38,090 28,722
Accrued board of director fees 72,500 82,500
Accrued operating expenses 3,108 10,263
Total accrued expenses and other current liabilities $ 298,900 $ 706,024 </t>
  </si>
  <si>
    <t>Stock-Based Compensation (Tables)</t>
  </si>
  <si>
    <t>Share-based Compensation Arrangement by Share-based Payment Award [Line Items]</t>
  </si>
  <si>
    <t>Schedule of Summarizes Information About Stock Options</t>
  </si>
  <si>
    <t xml:space="preserve">The following table summarizes information
about stock options outstanding for the periods presented below:
Weighted
Number Average Aggregate
Stock Exercise Intrinsic
Options Price Value
Outstanding at December 31, 2017 1,936,924 $ 5.14
Granted 1,265,216 $ 2.14
Exercised — $ —
Forfeited (195,108 ) $ 5.00
Outstanding at March 31, 2018 3,007,032 $ 3.92 $ —
Vested and exercisable at March 31, 2018 1,100,981 $ 4.88 $ —
Unvested at March 31, 2018 1,906,051 $ 3.36 $ —
Outstanding at December 31, 2016 1,633,313 $ 5.14
Granted 380,000 $ 5.35
Exercised — $ —
Forfeited (76,389 ) $ 5.00
Outstanding at December 31, 2017 1,936,924 $ 5.19 $ —
Vested and exercisable at December 31, 2017 964,080 $ 5.14 $ —
Unvested at December 31, 2017 972,844 $ 5.23 $ — </t>
  </si>
  <si>
    <t>Schedule of Stock-Based Compensation Awards Granted</t>
  </si>
  <si>
    <t xml:space="preserve">Stock-based compensation
expense recognized for the periods indicated was as follows:
Three Months Ended March 31,
2018 2017
General and administrative expenses $ 219,394 $ 242,452
Research and development expenses 51,892 30,228
Total $ 271,286 $ 272,680 </t>
  </si>
  <si>
    <t>Employees [Member]</t>
  </si>
  <si>
    <t>Schedule of Fair Values of Stock Options Granted Using Black-scholes Valuation Model Assumptions</t>
  </si>
  <si>
    <t>Stock-based compensation
expense recognized for stock options granted to employees and members of the board of directors during the three months ended March
31, 2018 and 2017, was based on a weighted average fair value of $1.23 per share and $1.55 per share, respectively, calculated
using the following weighted average Black-Scholes valuation model assumptions:
Three Months Ended March 31,
2018 2017
Risk free interest rate 2.0 % 1.5 %
Expected term of stock options (in years) 5.8 5.8
Expected stock price volatility 50 % 50 %
Expected dividend yield 0 % 0 %</t>
  </si>
  <si>
    <t>Non-employees [Member]</t>
  </si>
  <si>
    <t>Stock-based compensation
expense recognized for stock options granted to non-employees during the three months ended March 31, 2018 and 2017, was based
on a weighted average fair value of $2.59 per share and $4.23 per share, respectively, calculated using the following weighted
average Black-Scholes valuation model assumptions
Three Months Ended March 31,
2018 2017
Risk free interest rate 2.3 % 2.3 %
Expected term of stock options (in years) 8.2 9.4
Expected stock price volatility 60 % 60 %
Expected dividend yield 0 % 0 %</t>
  </si>
  <si>
    <t>Financial Instruments Fair Value Measurements (Tables)</t>
  </si>
  <si>
    <t>Schedule of Financial Liabilities Measured at Fair Value On Recurring Basis</t>
  </si>
  <si>
    <t>The Series A Warrants and
the Series A Convertible Preferred Stock conversion option derivative liabilities as of March 31, 2018 and December 31, 2017, are
summarized in the fair value hierarchy table(1), as follows:
Fair Value Measurement on a Recurring Basis at Reporting Date Using:
Level-1 Level-2 Level-3
Inputs Inputs Inputs Total
March 31, 2018(2)
Series A Warrants derivative liability $ — $ — $ — $ —
Series A Convertible Preferred Stock conversion option derivative liability — — — —
Totals $ — $ — $ — $ —
December 31, 2017
Series A Warrants derivative liability $ — $ — $ 761,123 $ 761,123
Series A Convertible Preferred Stock conversion option derivative liability — — 212,217 212,217
Totals $ — $ — $ 973,340 $ 973,340
(1) As noted above, as presented in the fair value hierarchy table, Level-1 represents quoted prices in active markets for identical items, Level-2 represents significant other observable inputs, and Level-3 represents significant unobservable inputs.
(2) As of March 31, 2018, each of the Series A Warrants derivative liability and the Series A-1 Convertible Preferred Stock conversion option derivative liability were fully extinguished as of the March 15, 2018 Exchange Date of the Series A and Series A-1 Exchange Offer, upon the exchange of all shares of Series A Convertible Preferred Stock and Series A Warrants - as discussed herein below.</t>
  </si>
  <si>
    <t>Schedule of Series A Convertible Preferred Stock Conversion Option Embedded Derivative and Warrants Liability</t>
  </si>
  <si>
    <t xml:space="preserve">The reconciliation of each
of the Series A Warrants and the Series A Convertible Preferred Stock conversion option derivative liability for the periods noted
are as follows:
Series A
Convertible
Series A Preferred Stock
Derivative Liability - March 31, 2018 Warrants Conversion Option
Balance at December 31, 2017 $ 761,123 $ 212,217
Change in fair value (246,561 ) (64,913 )
Series A and Series A-1 Exchange Offer - March 15, 2018 (514,562 ) (147,304 )
Balance at March 31, 2018 $ — $ —
Series A
Convertible
Series A Preferred Stock
Derivative Liability - December 31, 2017 Warrants Conversion Option
Balance at December 31, 2016 $ — $ —
Initial fair value on dates of issuance 4,050,706 1,221,963
Change in fair value (1,942,501 ) (643,318 )
Conversion of Series A Convertible Preferred Stock — (27,335 )
Series A Exchange Offer - November 17, 2017 (1,347,082 ) (339,093 )
Balance at December 31, 2017 $ 761,123 $ 212,217 </t>
  </si>
  <si>
    <t>Schedule of Series A Convertible Preferred Stock and Warrants Issued and Outstanding</t>
  </si>
  <si>
    <t xml:space="preserve">The number of Series A Warrants
and shares of Series A Convertible Preferred Stock each issued and outstanding for the periods noted, is as follows:
Series A
Series A Convertible
Issued and Outstanding - March 31, 2018 Warrants Preferred Stock
Issued and outstanding as of December 31, 2017 268,001 249,667
Series A and Series A-1 Exchange Offer - March 15, 2018 (268,001 ) (249,667 )
Issued and outstanding as of March 31, 2018 — —
Series A
Series A Convertible
Issued and Outstanding - December 31, 2017 Warrants Preferred Stock
Issued and outstanding as of December 31, 2016 — —
Issued in Series A Preferred Stock Units private placement 422,838 422,838
Conversion of Series A Convertible Preferred Stock — (18,334 )
Series A Exchange Offer - November 17, 2017 (154,837 ) (154,837 )
Issued and outstanding as of December 31, 2017 268,001 249,667 </t>
  </si>
  <si>
    <t>Schedule of Series A Warrant and Convertible Preferred Stock Conversion Option</t>
  </si>
  <si>
    <t>Fair Value Assumptions March 15, December 31,
Series A Warrants Derivative Liability 2018(1) 2017
Calculated aggregate fair value $ 514,562 $ 761,123
Series A Warrants outstanding 268,001 268,001
Value of common stock $ 1.70 $ 2.29
Exercise price per share - Series A Warrant $ 6.61 $ 6.61
Exercise price per share - Series X Warrant $ 6.00 $ 6.00
Expected term (years) 6.1 6.3
Volatility 59 % 55 %
Risk free rate 2.7 % 2.2 %
Dividend yield 0 % 0 %
Fair Value Assumptions
Series A Convertible Preferred Stock March 15, December 31
Conversion Option Derivative Liability 2018(1) 2017
Calculated aggregate fair value $ 147,304 $ 212,217
Series A Convertible Preferred Stock shares 249,667 249,667
Value of common stock $ 1.70 $ 2.29
Common stock exchange factor numerator $ 6.00 $ 6.00
Common stock exchange factor denominator $ 4.97 $ 4.97
Expected term (years) 6.1 6.3
Volatility 59 % 55 %
Risk-free interest rate 2.7 % 2.2 %
Dividend yield 0 % 0 %
(1) As the Series A Warrants and shares of Series A Convertible Preferred Stock were each fully exchanged on the March 15, 2018 Exchange Date of the Series A and Series A-1 Exchange Offer, March 15, 2018 was the date of the final estimated fair value of each of the Series A Warrant and the Series A Convertible Preferred Stock conversion option derivative liability. As noted above, as of March 31, 2018, each of the Series A Warrants and the Series A-1 Convertible Preferred Stock conversion option derivative liability were fully extinguished on the March 15, 2018 Exchange Date of the Series A and Series A-1 Exchange Offer - as discussed herein below. Fair Value Assumptions
- Derivative Liability - Series A Warrants and Series A Convertible Preferred Stock Conversion Option (continued)
Issue
Dates’
Aggregated
Fair Value Assumptions March 31, Weighted
Series A Warrants Derivative Liability 2017 Average
Calculated aggregate fair value $ 3,264,309 $ 4,050,706
Series A Warrants outstanding 422,838 422,838
Value of common stock $ 5.00 $ 5.73
Exercise price per share - Series A Warrant $ 8.00 $ 8.00
Exercise price per share - Series X Warrant $ 6.00 $ 6.00
Expected term (years) 7.1 7.2
Volatility 48 % 47 %
Risk free rate 2.2 % 2.3 %
Dividend yield 0 % 0 %
Issue
Dates’
Fair Value Assumptions Aggregated
Series A Convertible Preferred Stock March 31, Weighted
Conversion Option Derivative Liability 2017 Average
Calculated aggregate fair value $ 997,898 $ 1,221,963
Series A Convertible Preferred Stock shares 422,838 422,838
Value of common stock $ 5.00 $ 5.73
Common stock exchange factor numerator $ 6.00 $ 6.00
Common stock exchange factor denominator $ 6.00 $ 6.00
Expected term (years) 7.1 7.2
Volatility 48 % 47 %
Risk-free interest rate 2.2 % 2.3 %
Dividend yield 0 % 0 %</t>
  </si>
  <si>
    <t>Series A and Series A-1 Exchange Offer [Member]</t>
  </si>
  <si>
    <t>Schedule of Deemed Dividend Charged to Accumulated Deficit</t>
  </si>
  <si>
    <t xml:space="preserve">Series A
Series A-1
Deemed Dividend Charged to Accumulated Deficit Exchange Offer
Series B Convertible Preferred Stock Issued March 15, 2018
Series A Convertible Preferred Stock and Conversion Option Derivative Liability Extinguished Exchange Date
Fair value - 499,334 shares of Series B Convertible Preferred Stock issued $ 873,835
Less: fair value - Series A Convertible Preferred Stock conversion option derivative liability extinguished 147,304
Less: carrying value - 249,667 shares of Series A Convertible Preferred Stock exchanged —
Deemed dividend charged to accumulated deficit $ 726,531
Series A
Series A-1
Series B Convertible Preferred Stock Issued Exchange Offer
Series A-1 Convertible Preferred Stock Extinguished March 15, 2018
Deemed Dividend Charged to Accumulated Deficit Exchange Date
Fair value - 476,234 shares of Series B Convertible Preferred Stock issued $ 833,410
Less: carrying value - 357,259 shares of Series A-1 Convertible Preferred Stock exchanged 1,032,650
Increase - additional paid-in capital $ 199,241
Series A
Series A-1 Convertible Preferred Stock Issued Exchange Offer
Series A Convertible Preferred Stock and Conversion Option Derivative Liability Extinguished November 17, 2017
Deemed Dividend Charged to Accumulated Deficit Exchange Date
Fair value - 232,259 shares of Series A-1 Convertible Preferred Stock issued $ 843,100
Less: Fair value - Series A Convertible Preferred Stock conversion option derivative liability extinguished 339,093
Less: Carrying value - 154,837 shares of Series A Convertible Preferred Stock exchanged —
Deemed dividend charged to accumulated deficit $ 504,007 </t>
  </si>
  <si>
    <t>Schedule of Estimated Fair Value Assumptions Used in Convertible Preferred Stock</t>
  </si>
  <si>
    <t>Series A
Series A-1
Exchange Offer
Fair Value Assumptions March 15, 2018
Series B Convertible Preferred Stock Exchange Date
Aggregate fair value $ 873,835
Series B Convertible Preferred Stock shares 499,334
Required rate of return 27.0 %
Common stock conversion factor numerator $ 3.00
Common stock conversion factor denominator $ 3.00
Value of common stock $ 1.70
Expected term (years) 6.1
Volatility 59 %
Risk free rate 2.7 %
Dividend yield 0 %
Series A
Series A-1
Exchange Offer
Fair Value Assumptions March 15, 2018
Series B Convertible Preferred Stock - issued upon exchange of Series A-1 Convertible Preferred Stock Exchange Date
Aggregate fair value $ 833,410
Series B Convertible Preferred Stock shares 476,234
Required rate of return 27.0 %
Common stock conversion factor numerator $ 3.00
Common stock conversion factor denominator $ 3.00
Value of common stock $ 1.70
Expected term (years) 6.1
Volatility 59 %
Risk free rate 2.7 %
Dividend yield 0 %</t>
  </si>
  <si>
    <t>Schedule of Equity Classified Series Z Warrants</t>
  </si>
  <si>
    <t xml:space="preserve">Series A
Series A-1
Exchange Offer
Series Z Warrants - issued issued upon exchange of Series A-1 Warrants March 15, 2018
Series A-1 Warrants Exchange Exchange Date
Fair value - 1,399,185 Series Z Warrants issued $ 895,478
Less: fair value - 279,837 Series A-1 Warrants exchanged 545,682
Modification expense /increase to additional paid in capital 349,796
Carrying value - 279,837 Series A-1 Warrants exchanged - equity classified 1,879,532
Carrying Value Series Z Warrants issued upon exchange of Series A-1 Warrants $ 2,229,328 </t>
  </si>
  <si>
    <t>March 15, 2018 Exchange Date [Member]</t>
  </si>
  <si>
    <t>Fair Value Assumptions March 15, 2018
Series A Convertible Preferred Stock Conversion Option Derivative Liability Exchange Date
Aggregate fair value $ 147,304
Series A Convertible Preferred Stock shares 249,667
Value of common stock $ 1.70
Common stock exchange factor numerator $ 6.00
Common stock exchange factor denominator $ 4.97
Expected term (years) 6.1
Volatility 59 %
Risk-free interest rate 2.7 %
Dividend yield 0 %
Fair Value Assumptions March 15, 2018
Series Z Warrants issued upon exchange of Series A Warrants Exchange Date
Aggregate fair value $ 857,603
Series Z Warrants issued upon exchange of Series A Warrants 1,340,005
Exercise price per share - Series Z Warrant $ 3.00
Value of common stock $ 1.70
Expected term (years) 6.1
Volatility 59 %
Risk free rate 2.7 %
Dividend yield 0 %
Fair Value Assumptions March 15, 2018
Series Z Warrants - issued upon exchange of Series A-1 Warrants Exchange Date
Aggregate fair value $ 895,478
Series Z Warrants issued upon exchange of Series A-1 Warrants 1,399,185
Exercise price per share - Series Z Warrant $ 3.00
Value of common stock $ 1.70
Expected term (years) 6.1
Volatility 59 %
Risk free rate 2.7 %
Dividend yield 0 %
Fair Value Assumptions March 15, 2018
Series A-1 Warrants - exchanged for Series Z Warrants Exchange Date
Aggregate fair value $ 545,682
Series A-1 Warrants exchanged for Series Z Warrants 279,837
Exercise price per share - Series A-1 Warrant $ 6.67
Series W Warrants 1,399,185
Exercise price per share - Series W Warrant 5.00
Value of common stock $ 1.70
Expected term (years) 3.9
Volatility 67 %
Risk free rate 2.5 %
Dividend yield 0 %</t>
  </si>
  <si>
    <t>November 17, 2017 Exchange Date [Member]</t>
  </si>
  <si>
    <t>The November 17, 2017 Exchange
Date estimated fair value of $843,100 of the 232,259 shares of Series A-1 Convertible Preferred Stock issued upon the exchange
of 154,837 shares of Series A Convertible Preferred Stock was computed using a combination of the present value of its cash flows
using a synthetic credit rating analysis required rate of return and the Black-Scholes option pricing model, using the following
assumptions:
Fair Value Assumptions - November 17, 2017
Series A-1 Convertible Preferred Stock issued upon exchange of Series A Convertible Preferred Stock Exchange Date
Aggregate fair value $ 843,100
Series A-1 Convertible Preferred Stock shares 232,259
Required rate of return 27.0 %
Common stock conversion factor numerator $ 4.00
Common stock conversion factor denominator $ 4.00
Value of common stock $ 4.33
Expected term (years) 6.45
Volatility 53 %
Risk free rate 2.2 %
Dividend yield 0 % The November 17, 2017 Exchange
Date estimated fair value of $339,093 of the extinguished Series A Convertible Preferred Stock conversion option derivative liability
was estimated using a Monte Carlo simulation valuation model, using the Company’s common stock price and certain other Level-3
inputs to take into account the probabilities of certain events occurring over their respective life, using the following assumptions.
Fair Value Assumptions - November 17, 2017
Series A Convertible Preferred Stock Conversion Option Derivative Liability Exchange Date
Aggregate fair value $ 339,093
Series A Convertible Preferred Stock shares 154,837
Value of common stock $ 4.33
Common stock exchange factor numerator $ 6.00
Common stock exchange factor denominator $ 4.97
Expected term (years) 6.45
Volatility 53 %
Risk-free interest rate 2.2 %
Dividend yield 0 %</t>
  </si>
  <si>
    <t>Series A-1 Warrants [Member]</t>
  </si>
  <si>
    <t>Schedule of Fair Value Assumption Used</t>
  </si>
  <si>
    <t>The November 17, 2017 Exchange
Date estimated fair value of $1,347,082 of the 154,837 Series A-1 Warrants issued upon exchange of the 154,837 Series A Warrants
was computed using a Black-Scholes valuation model assuming the exchange of one Series A-1 Warrant for five Series W Warrants,
using the following assumptions:
Fair Value Assumptions November 17, 2017
Series A-1 Warrants - issued upon exchange of Series A Warrants Exchange Date
Aggregate fair value $ 1,347,082
Exercise price per share - Series W Warrant $ 5.00
Value of common stock $ 4.33
Expected term (years) 4.2
Volatility 57 %
Risk free rate 2.0 %
Dividend yield 0 %</t>
  </si>
  <si>
    <t>Schedule of Convertible Preferred Stock Conversion Into Common Stock</t>
  </si>
  <si>
    <t xml:space="preserve">Series A Convertible Preferred Stock Conversion
Converted to Shares of Common Stock of the Company Dates
Year ended December 31, 2017 Aggregated
Shares of Series A Convertible Preferred Stock converted to common stock 18,334
Shares of common stock issued upon conversion of Series A Convertible Preferred Stock 22,093
Fair Value - Series A Convertible Preferred Stock conversion option derivative liability derecognized $ 27,335
Common stock issued - par value $ 22
Common stock issued - additional paid-in capital $ 27,313 </t>
  </si>
  <si>
    <t>Note and Securities Purchase Agreement, Senior Secured Note , and Series S Warrants (Tables)</t>
  </si>
  <si>
    <t>Series S Warrants [Member]</t>
  </si>
  <si>
    <t>The Series S Warrants
issue-date fair value of $10.0 million was estimated using a Black-Scholes valuation model using the following assumptions:
Issue
Series S Warrants Date
Exercise price per share $ 0.01
Value of common stock $ 4.50
Expected term (years) 15.0
Volatility 48 %
Risk free rate 2.4 %
Dividend yield 0 %</t>
  </si>
  <si>
    <t>Series A Convertible Preferred Stock, Stockholders' Deficit, and Warrants (Tables)</t>
  </si>
  <si>
    <t>Schedule of Series A Preferred Stock Units Private Placement</t>
  </si>
  <si>
    <t>Series A
Preferred
Stock Units
Issue Dates
(Aggregate)
Series A Preferred Stock Units issuance gross proceeds $ 2,537,012
Less: Series A Warrants derivative liability initial fair value (4,050,706 )
Less: Series A Convertible Preferred Stock conversion option derivative liability initial fair value (1,221,963 )
Excess of initial fair value of derivative liabilities over gross proceeds (2,735,657 )
Offering costs of the issuance of the Series A Preferred Stock Units (388,628 )
Loss on issuance of Series A Preferred Stock Units $ (3,124,285 )</t>
  </si>
  <si>
    <t>Schedule of Convertible Preferred Stock, Common Stock and Warrants Issued and Outstanding</t>
  </si>
  <si>
    <t>As of March 31, 2018
and December 31, 2017, there were zero and 249,667, respectively, shares of Series A Convertible Preferred Stock issued and outstanding,
as discussed above, summarized for the periods noted as follows:
Series A
Convertible
Preferred Series A
Stock Warrants
Issued and outstanding as of December 31, 2017 249,667 268,001
Series A and Series A-1 Exchange Offer - March 15, 2018 (249,667 ) (268,001 )
Issued and outstanding as of March 31, 2018 — —
Series A
Convertible
Preferred Series A
Stock Warrants
Issued and outstanding as of December 31, 2016 — —
Issued in Series A Preferred Stock Units private placement 422,838 422,838
Series A Exchange Offer - November 17, 2017 (154,837 ) (154,837 )
Conversion of Series A Convertible Preferred Stock (18,334 ) —
Issued and outstanding as of December 31, 2017 249,667 268,001 As of March 31, 2018
and December 31, 2017, there were zero and 357,259, respectively, shares of Series A-1 Convertible Preferred Stock issued and outstanding,
as discussed above, summarized for the periods noted as follows:
Series A-1
Convertible
Preferred Series A-1
Stock Warrants
Issued and outstanding as of December 31, 2017 357,259 279,837
Series A and Series A-1 Exchange Offer - March 15, 2018 (357,259 ) (279,837 )
Issued and outstanding as of March 31, 2018 — —
Series A-1
Convertible
Preferred Series A-1
Stock Warrants
Issued and outstanding as of December 31, 2016 — —
Issued in Series A Preferred Stock Units private placement 125,000 125,000
Series A Exchange Offer - November 17, 2017 232,259 154,837
Converted to shares of common stock — —
Issued and outstanding as of December 31, 2017 357,259 279,837 As of March 31, 2018
and December 31, 2017, there were 17,509,654 and 14,551,234 shares of common stock issued and outstanding, respectively, summarized
as follows:
Common
Stock
Issued and outstanding as of December 31, 2017 14,551,234
Issue - underwritten public offering 2,649,818
Exercises of Series W Warrants 34,345
Exercises of Series S Warrants 274,257
Issued and outstanding as of March 31, 2018 17,509,654
Issued and outstanding as of December 31, 2016(1) 13,330,811
Exercises of Series W Warrants 12,250
Exercises of Series S Warrants 1,186,080
Conversion of Series A Convertible Preferred Stock 22,093
Issued and outstanding as of December 31, 2017 14,551,234
(1) Prior to the Company’s initial public offering (IPO), as discussed below, a total of 12,250,000 shares of common stock were issued and outstanding.</t>
  </si>
  <si>
    <t>Schedule of Estimated Fair Values for Series A-1 Convertible Preferred Stock Warrants</t>
  </si>
  <si>
    <t>Issue
Series A-1 Convertible Preferred Stock Date
Allocated fair value $ 189,550
Shares of Series A-1 Convertible Preferred Stock 125,000
Required rate of return 27.0 %
Common stock conversion factor numerator $ 4.00
Common stock conversion factor denominator $ 4.00
Value of common stock $ 2.98
Expected term (years) 6.74
Volatility 52 %
Risk free rate 2.0 %
Dividend yield 0 %
Issue
Series A-1 Warrants Date
Allocated fair value $ 310,450
Exercise price per share - Series X Warrants $ 6.00
Value of common stock $ 2.98
Expected term (years) 6.74
Volatility 52 %
Risk free rate 2.0 %
Dividend yield 0 %</t>
  </si>
  <si>
    <t>Schedule of Outstanding Warrants to Purchase Common Stock</t>
  </si>
  <si>
    <t xml:space="preserve">The following table
summarizes outstanding warrants to purchase common stock at the dates indicated:
Warrants Issued and Outstanding at
Weighted Weighted
Average Average
March 31, Exercise December 31, Exercise Expiration
2018 Price /Share 2017 Price Date
Equity classified warrants
Series Z Warrants(1) 2,739,190 $ 3.00 — $ — April 2024
Series W Warrants 10,533,500 $ 5.00 10,567,845 $ 5.00 January 2022
UPO - Series W Warrants 53,000 $ 5.00 53,000 $ 5.00 January 2022
Series S Warrants 1,199,383 $ 0.01 1,473,640 $ 0.01 June 2032
Series A-1 Warrants — $ — 279,837 $ 6.67 April 2024
Liability classified warrants
Series A Warrants — $ — 268,001 $ 6.61 April 2024
Total 14,525,073 $ 4.21 12,642,323 $ 4.49
(1) Subsequently, on the April 5, 2018 close date of the “Series W Warrants Offer-to-Exchange”, as discussed herein above, a total of 5,075,849 Series Z Warrants were issued upon exchange of 10,151,682 Series W Warrants, resulting in a total of 7,815,039 Series Z Warrants issued and outstanding as of April 5, 2018; and, on May 15, 2018, the Company’s board of directors approved a reduction to the Series Z Warrant exercise price to $1.60 per share, effective June 1, 2016, as discussed herein below. </t>
  </si>
  <si>
    <t>Schedule of Estimated Fair Value of Warrant Modification</t>
  </si>
  <si>
    <t>Series A-1 Amendment No. 1
Series A-1 Warrants Modification
Fair Value - October 18, 2017
Immediately Immediately
After Before
Modification Modification
Aggregate fair value $ 1,531,000 $ 1,309,000
Exercise price per share - Series W Warrant $ 5.00 $ —
Exercise price per share - Series X Warrant $ — $ 6.00
Value of common stock per share $ 5.40 $ 5.40
Expected term - years 4.3 6.5
Volatility 55 % 52 %
Risk free interest rate 1.9 % 2.1 %
Dividend yield 0 % 0 %</t>
  </si>
  <si>
    <t>Loss Per Share (Tables)</t>
  </si>
  <si>
    <t>Schedule of Comparison of Basic and Fully Diluted Net Loss Per Share</t>
  </si>
  <si>
    <t xml:space="preserve">The following table
sets forth basic and diluted net loss per share - as reported and net loss attributable to common stockholders per share for the
periods indicated:
Three Months Ended
March 31,
2018 2017
Numerator
Net loss - as reported $ (2,825,369 ) $ (4,270,088 )
Undeclared and accumulated dividends:
Series A Convertible Preferred Stock(1) (26,487 ) (26,440 )
Series A-1 Convertible Preferred Stock(1) (25,148 ) —
Series B Convertible Preferred Stock (1) (10,406 ) —
Deemed dividend - Series B Convertible Preferred Stock issued upon exchange of Series A Convertible Preferred Stock in the Series A and Series A-1 Exchange Offer (726,531 ) —
Series B Convertible Preferred Stock issued upon exchange of Series A-1 Convertible Preferred Stock in the Series A and Series A-1 Exchange Offer 199,241 —
Net loss attributable to common stockholders $ (3,414,700 ) $ (4,296,528 )
Denominator
Weighted-average common shares outstanding basic and diluted(2) 16,544,221 13,330,891
Loss per share(3)
Basic and diluted
- Net loss - as reported $ (0.17 ) $ (0.32 )
- Net loss attributable to common stockholders $ (0.21 ) $ (0.32 )
(1) The dividends for each of the Series A, A-1, and B Convertible Preferred Stock for each of the respective periods presented were earned, accumulated, and in arrears, as the Company’s board of directors had not declared such dividends payable, and, therefore, such dividends are not recognized as a dividend payable liability in the unaudited condensed consolidated balance sheet until declared by the Company’s board of directors. Notwithstanding, such dividends for each of the period January 1, 2018 to March 15, 2018 for the Series A and Series A-1 Convertible Preferred Stock, March 16, 2018 to March 31, 2018 for the Series B Convertible Preferred Stock, and the three months ended March 31, 2017 for the Series A Convertible Preferred Stock, are included in the calculation of basic and diluted net loss attributable to common stockholders for each respective period. See Note 13, Series A Convertible Preferred Stock, Stockholders’ Deficit, and Warrants
(2) Basic weighted-average number of shares of common stock outstanding for the period excludes incremental shares resulting from common stock equivalents, while diluted weighted average number of shares outstanding includes such incremental shares. However, as the Company was in a loss position for all periods presented, basic and diluted weighted average shares outstanding are the same, as the inclusion of common stock equivalent incremental shares would be anti-dilutive.
(3) Prior to the March 15, 2018 Series A and Series A Exchange Offer, holders of the Series A Warrants and the Series A-1 Warrants previously had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 </t>
  </si>
  <si>
    <t>Schedule of Antidilutive Securities Excluded from Computation of Diluted Earnings Per Share</t>
  </si>
  <si>
    <t xml:space="preserve">The following common
stock equivalents have been excluded from the computation of diluted weighted average shares outstanding as their inclusion would
be anti-dilutive:
March 31,
2018 2017
Stock Options 3,007,032 1,831,924
Unit purchase options as to shares of common stock 53,000 53,000
Unit purchase options as to shares underlying Series W Warrants 53,000 53,000
Series W Warrants(4) 10,533,500 10,579,695
Series Z Warrants(4) 2,739,190 —
Series S Warrants 1,199,383 —
Series B Convertible Preferred Stock(5) — —
Series A Convertible Preferred Stock(6) — —
Series A Warrants(6) — —
Series A-1 Convertible Preferred Stock(7) — —
Series A-1 Warrants(7) — —
Total 17,585,105 12,517,619
(4) There were 2,739,190 Series Z Warrants issued and outstanding as of March 31, 2018, which were initially issued-upon-exchange of Series A Warrants and Series A-1 Warrants in connection with the March 15, 2018 Series A and Series A-1 Exchange Offer. Subsequently, on the April 5, 2018 close date of the “Series W Warrants Offer-to-Exchange”, a total of 5,075,849 Series Z Warrants were issued upon exchange of 10,151,682 Series W Warrants, resulting in a total of 7,815,039 Series Z Warrants and 381,818 Series W Warrants issued and outstanding as of April 5, 2018. There were no Series Z Warrants issued and outstanding as of March 31, 2017. See Note 13, Series A-1 Convertible Preferred Stock, Stockholders’ Deficit, and Warrants
(5) The 975,568 shares of Series B Convertible Preferred Stock issued and outstanding at March 31, 2018, if converted at the election of the holder, would result in a corresponding number of additional outstanding shares of common stock of the Company. See Note 13, Series A-1 Convertible Preferred Stock, Stockholders’ Deficit, and Warrants
(6) As of March 31, 2018, there were no shares of Series A Convertible Preferred Stock or Series A Warrants issued and outstanding. As of March 31, 2017, the 422,838 shares of Series A Convertible Preferred Stock and Series A Warrants issued and outstanding were not convertible into or exercisable for, common stock, as such conversion and /or exercise was not permitted prior to the May 21, 2017 stockholder approval of the Series A Preferred Stock Units private placement under Nasdaq Stock Market Rule 5635(d). As such, they are not counted as common stock equivalents for purposes of determining diluted weighted average shares outstanding. See Note 13, Series A Convertible Preferred Stock, Stockholders’ Deficit, and Warrants
(7) As of March 31, 2018 and 2017, there were no shares of Series A-1 Convertible Preferred Stock or Series A-1 Warrants issued and outstanding. In this regard, with respect to March 31, 2018, the Series A-1 Convertible Preferred Stock and Series A-1 Warrants were each exchanged in the March 15, 2018 Series A and Series A-1 Exchange Offer and with respect to March 31, 2017, the Series A-1 Convertible Preferred Stock and Series A-1 Warrants were first issued in the Series A-1 Preferred Stock Units private placement on August 4, 2017. </t>
  </si>
  <si>
    <t>The Company, Description of the Business, and Going Concern (Details Narrative) - USD ($)</t>
  </si>
  <si>
    <t>Mar. 05, 2018</t>
  </si>
  <si>
    <t>Apr. 28, 2016</t>
  </si>
  <si>
    <t>Jan. 31, 2018</t>
  </si>
  <si>
    <t>Organization And Plan Of Business Operations [Line Items]</t>
  </si>
  <si>
    <t>Net proceeds from initial public offering</t>
  </si>
  <si>
    <t>Proceeds from transactions</t>
  </si>
  <si>
    <t>Net cash used in operating activities</t>
  </si>
  <si>
    <t>Working capital</t>
  </si>
  <si>
    <t>Market value of securities</t>
  </si>
  <si>
    <t>Market securities description</t>
  </si>
  <si>
    <t xml:space="preserve">The Company received a notice from the Nasdaq Listing Qualifications Department stating, for the prior 30 consecutive business days through March 2, 2018, the market value of the Companys listed securities (MVLS) had been below the minimum of $35 million required for continued inclusion on the Nasdaq Capital Market under Nasdaq Listing Rule 5550(b)(2). The notification letter stated the Company would be afforded 180 calendar days, or until September 4, 2018, to regain compliance. In order to regain compliance, the MVLS must remain at or above $35 million for a minimum of ten consecutive business days. The notification letter also states in the event the Company does not regain compliance within the 180 day period, its securities may be subject to delisting. In the event of a delisting determination, the Company may appeal such determination to a Nasdaq Hearings Panel. </t>
  </si>
  <si>
    <t>IPO [Member]</t>
  </si>
  <si>
    <t>Net proceeds from initial public offering net of selling agent discounts and commissions, offering expenses</t>
  </si>
  <si>
    <t>Number of shares issued</t>
  </si>
  <si>
    <t>Offering price per unit</t>
  </si>
  <si>
    <t>Summary of Significant Accounting Policies (Details Narrative)</t>
  </si>
  <si>
    <t>Mar. 31, 2018Integer</t>
  </si>
  <si>
    <t>Depreciation method</t>
  </si>
  <si>
    <t>straight-line method</t>
  </si>
  <si>
    <t>Number of operating segments</t>
  </si>
  <si>
    <t>Summary of Significant Accounting Policies - Schedule of Useful Lives of Equipment (Details)</t>
  </si>
  <si>
    <t>Research and Development Equipment [Member]</t>
  </si>
  <si>
    <t>Accounting Policies [Line Items]</t>
  </si>
  <si>
    <t>Useful lives of equipment</t>
  </si>
  <si>
    <t>5 years</t>
  </si>
  <si>
    <t>Computer Equipment [Member]</t>
  </si>
  <si>
    <t>3 years</t>
  </si>
  <si>
    <t>Prepaid Expenses and Other Current Assets - Schedule of Prepaid Expenses and Other Current Assets (Details) - USD ($)</t>
  </si>
  <si>
    <t>Security deposits</t>
  </si>
  <si>
    <t>Prepaid insurance</t>
  </si>
  <si>
    <t>Advanced payments to suppliers</t>
  </si>
  <si>
    <t>Total prepaid expenses and other current assets</t>
  </si>
  <si>
    <t>Equipment, Net (Details Narrative) - USD ($)</t>
  </si>
  <si>
    <t>Equipment, Net - Schedule of Equipment, Net (Details) - USD ($)</t>
  </si>
  <si>
    <t>Property, Plant and Equipment [Line Items]</t>
  </si>
  <si>
    <t>Total equipment, gross</t>
  </si>
  <si>
    <t>Less: accumulated depreciation</t>
  </si>
  <si>
    <t>Agreement Related to Intellectual Property Right (Details Narrative) - Tufts Patent License Agreement [Member] - USD ($)</t>
  </si>
  <si>
    <t>Nov. 30, 2016</t>
  </si>
  <si>
    <t>Non-refundable fees</t>
  </si>
  <si>
    <t>Research and Development Expense [Member]</t>
  </si>
  <si>
    <t>Patent fees</t>
  </si>
  <si>
    <t>Accrued Expenses and Other Current Liabilities (Details Narrative) - USD ($)</t>
  </si>
  <si>
    <t>Accrued Expenses [Line Items]</t>
  </si>
  <si>
    <t>Payment of reduced salary</t>
  </si>
  <si>
    <t>Non Executive Officer [Member]</t>
  </si>
  <si>
    <t>Accounts payable, related parties</t>
  </si>
  <si>
    <t>Accrued Expenses and Other Current Liabilities - Schedule of Accrued Expenses and Other Current Liabilities (Details) - USD ($)</t>
  </si>
  <si>
    <t>Accrued bonus</t>
  </si>
  <si>
    <t>Accrued payroll</t>
  </si>
  <si>
    <t>Accrued vacation</t>
  </si>
  <si>
    <t>Accrued board of director fees</t>
  </si>
  <si>
    <t>Accrued operating expenses</t>
  </si>
  <si>
    <t>Total accrued expenses and other current liabilities</t>
  </si>
  <si>
    <t>Income Taxes (Details Narrative) - USD ($)</t>
  </si>
  <si>
    <t>Dec. 22, 2017</t>
  </si>
  <si>
    <t>Income tax examination description</t>
  </si>
  <si>
    <t>On December 22, 2017, the commonly referred to Tax Cuts and Jobs Act of 2017 (Public Law No. 115-97), was enacted. The Tax Cuts and Jobs Act is a comprehensive revision to federal tax law which makes broad and complex changes to the U.S. tax code, including, but not limited to, reducing the U.S. federal corporate tax rate from 35% to 21%</t>
  </si>
  <si>
    <t>Income tax expense</t>
  </si>
  <si>
    <t>Tax Cuts and Jobs Act [Member]</t>
  </si>
  <si>
    <t>U.S corporate federal income tax rate</t>
  </si>
  <si>
    <t>35.00%</t>
  </si>
  <si>
    <t>Revised U.S. corporate federal income tax rate</t>
  </si>
  <si>
    <t>21.00%</t>
  </si>
  <si>
    <t>Related Party Transactions (Details Narrative) - USD ($)</t>
  </si>
  <si>
    <t>Nov. 01, 2015</t>
  </si>
  <si>
    <t>Apr. 30, 2017</t>
  </si>
  <si>
    <t>Feb. 28, 2017</t>
  </si>
  <si>
    <t>Jan. 31, 2017</t>
  </si>
  <si>
    <t>Sep. 30, 2016</t>
  </si>
  <si>
    <t>Oct. 31, 2015</t>
  </si>
  <si>
    <t>Jun. 30, 2017</t>
  </si>
  <si>
    <t>Dec. 31, 2016</t>
  </si>
  <si>
    <t>Nov. 28, 2016</t>
  </si>
  <si>
    <t>Related Party Transaction [Line Items]</t>
  </si>
  <si>
    <t>Stock options to purchase of common stock shares</t>
  </si>
  <si>
    <t>Exercise price</t>
  </si>
  <si>
    <t>Management Services Agreement [Member] | HCP/Advisors LLC [Member]</t>
  </si>
  <si>
    <t>Term of agreement</t>
  </si>
  <si>
    <t>Fees incurred</t>
  </si>
  <si>
    <t>Management Services Agreement [Member] | HCP/Advisors LLC [Member] | October 31, 2018 [Member]</t>
  </si>
  <si>
    <t>Monthly fees</t>
  </si>
  <si>
    <t>Management Consulting Agreement [Member] | HCFP/Strategy Advisors LLC [Member]</t>
  </si>
  <si>
    <t>5 months</t>
  </si>
  <si>
    <t>Lease expiration date</t>
  </si>
  <si>
    <t>May 14,
		2017</t>
  </si>
  <si>
    <t>Total fee payments</t>
  </si>
  <si>
    <t>Agreement fee paid upon execution</t>
  </si>
  <si>
    <t>Estimated accrued expense liability</t>
  </si>
  <si>
    <t>Consulting Agreement [Member] | HCFP/Strategy Advisors LLC [Member]</t>
  </si>
  <si>
    <t>Consulting Agreement [Member] | HCFP/Strategy Advisors LLC [Member] | Patrick Glennon [Member] | December 31, 2016 Through Septmber 30, 2019 [Member]</t>
  </si>
  <si>
    <t>Placement Agent Agreement [Member] | Xzerta Trading LLC [Member] | Series A Preferred Stock Units [Member]</t>
  </si>
  <si>
    <t>Percentage of fee incurred</t>
  </si>
  <si>
    <t>7.00%</t>
  </si>
  <si>
    <t>Commitments and Contingencies (Details Narrative) - USD ($)</t>
  </si>
  <si>
    <t>Mar. 20, 2017</t>
  </si>
  <si>
    <t>Jan. 02, 2016</t>
  </si>
  <si>
    <t>Nov. 01, 2014</t>
  </si>
  <si>
    <t>Jul. 02, 2016</t>
  </si>
  <si>
    <t>Rent expense</t>
  </si>
  <si>
    <t>Lease Agreement [Member]</t>
  </si>
  <si>
    <t>Lease agreement expiration date</t>
  </si>
  <si>
    <t>May 31,
		2017</t>
  </si>
  <si>
    <t>Percentage of increase in monthly rent</t>
  </si>
  <si>
    <t>5.00%</t>
  </si>
  <si>
    <t>Employment Agreement [Member] | Chief Executive Officer [Member]</t>
  </si>
  <si>
    <t>Base salary</t>
  </si>
  <si>
    <t>Percentage of bonus</t>
  </si>
  <si>
    <t>50.00%</t>
  </si>
  <si>
    <t>Percentage of base salary</t>
  </si>
  <si>
    <t>150.00%</t>
  </si>
  <si>
    <t>Employment Agreement [Member] | Chief Financial Officer [Member]</t>
  </si>
  <si>
    <t>2 years</t>
  </si>
  <si>
    <t>Amount of reimbursement per month</t>
  </si>
  <si>
    <t>Employment Agreement [Member] | Chief Medical Officer [Member]</t>
  </si>
  <si>
    <t>Initial bonus</t>
  </si>
  <si>
    <t>Percentage of annual base salary</t>
  </si>
  <si>
    <t>40.00%</t>
  </si>
  <si>
    <t>Note and Security Purchase Agreement [Member] | Chief Executive Officer [Member]</t>
  </si>
  <si>
    <t>Research And Development Facility [Member]</t>
  </si>
  <si>
    <t>Stock-Based Compensation (Details Narrative) - USD ($)</t>
  </si>
  <si>
    <t>1 Months Ended</t>
  </si>
  <si>
    <t>12 Months Ended</t>
  </si>
  <si>
    <t>Feb. 28, 2018</t>
  </si>
  <si>
    <t>Oct. 31, 2017</t>
  </si>
  <si>
    <t>Aug. 31, 2017</t>
  </si>
  <si>
    <t>Jul. 31, 2017</t>
  </si>
  <si>
    <t>Number of options granted</t>
  </si>
  <si>
    <t>Exercise price per share</t>
  </si>
  <si>
    <t>Number of stock options forfeited</t>
  </si>
  <si>
    <t>Stock-based compensation expense</t>
  </si>
  <si>
    <t>Number of stock option vested</t>
  </si>
  <si>
    <t>General and Administrative Expense [Member]</t>
  </si>
  <si>
    <t>Stock Option [Member]</t>
  </si>
  <si>
    <t>Expected dividend yield</t>
  </si>
  <si>
    <t>2014 Long Term Incentive Equity Plan [Member]</t>
  </si>
  <si>
    <t>Weighted average remaining contractual term of stock options outstanding</t>
  </si>
  <si>
    <t>8 years 10 months 25 days</t>
  </si>
  <si>
    <t>Weighted average remaining contractual term of stock options vested and exercisable</t>
  </si>
  <si>
    <t>8 years 1 month 6 days</t>
  </si>
  <si>
    <t>Contractual term of stock options</t>
  </si>
  <si>
    <t>10 years</t>
  </si>
  <si>
    <t>Vesting portion of stock options</t>
  </si>
  <si>
    <t>Quarterly basis</t>
  </si>
  <si>
    <t>Vesting period of stock options</t>
  </si>
  <si>
    <t>Number of common stock authorized</t>
  </si>
  <si>
    <t>Shares of common stock available for grant of stock options</t>
  </si>
  <si>
    <t>Total unrecognized stock-based compensation expense</t>
  </si>
  <si>
    <t>Period for recognition of unrecognized compensation expense</t>
  </si>
  <si>
    <t>1 year 10 months 25 days</t>
  </si>
  <si>
    <t>1 year 6 months</t>
  </si>
  <si>
    <t>2014 Long Term Incentive Equity Plan [Member] | General and Administrative Expense [Member]</t>
  </si>
  <si>
    <t>2014 Long Term Incentive Equity Plan [Member] | VP Technology and Product Development [Member]</t>
  </si>
  <si>
    <t>2014 Long Term Incentive Equity Plan [Member] | Non-Executive Board of Directors [Member]</t>
  </si>
  <si>
    <t>2014 Long Term Incentive Equity Plan [Member] | Employees [Member]</t>
  </si>
  <si>
    <t>2014 Long Term Incentive Equity Plan [Member] | Board of Directors [Member]</t>
  </si>
  <si>
    <t>2014 Long Term Incentive Equity Plan [Member] | Members of Medical Advisory Board [Member]</t>
  </si>
  <si>
    <t>2014 Long Term Incentive Equity Plan [Member] | Chief Financial Officer [Member]</t>
  </si>
  <si>
    <t>2014 Long Term Incentive Equity Plan [Member] | Corporate Controller [Member]</t>
  </si>
  <si>
    <t>2014 Long Term Incentive Equity Plan [Member] | Consultant [Member]</t>
  </si>
  <si>
    <t xml:space="preserve">Annual basis </t>
  </si>
  <si>
    <t>2014 Long Term Incentive Equity Plan [Member] | Employees and Members of Board of Directors [Member]</t>
  </si>
  <si>
    <t>Weighted average fair value of stock options</t>
  </si>
  <si>
    <t>2014 Long Term Incentive Equity Plan [Member] | Non-employees [Member]</t>
  </si>
  <si>
    <t>2014 Equity Plan, Excluding Stock Options Granted [Member]</t>
  </si>
  <si>
    <t>Stock-Based Compensation - Schedule of Summarizes Information About Stock Options (Details) - USD ($)</t>
  </si>
  <si>
    <t>Number of Stock Options Outstanding, Beginning Balance</t>
  </si>
  <si>
    <t>Number of Stock Options, Granted</t>
  </si>
  <si>
    <t>Number of Stock Option, Exercised</t>
  </si>
  <si>
    <t>Number of Stock Option, Forfeited</t>
  </si>
  <si>
    <t>Number of Stock Options Outstanding, Ending Balance</t>
  </si>
  <si>
    <t>Number of Stock Options Vested and exercisable</t>
  </si>
  <si>
    <t>Number of Stock Options Unvested</t>
  </si>
  <si>
    <t>Weighted-Average Exercise Price, Beginning</t>
  </si>
  <si>
    <t>Weighted-Average Exercise Price, Granted</t>
  </si>
  <si>
    <t>Weighted-Average Exercise Price, Exercised</t>
  </si>
  <si>
    <t>Weighted-Average Exercise Price, Forfeited</t>
  </si>
  <si>
    <t>Weighted-Average Exercise Price, Ending Balance</t>
  </si>
  <si>
    <t>Weighted-Average Exercise Price, Vested and exercisable</t>
  </si>
  <si>
    <t>Weighted-Average Exercise Price, Unvested</t>
  </si>
  <si>
    <t>Aggregate Intrinsic Value Outstanding</t>
  </si>
  <si>
    <t>Aggregate Intrinsic Value Vested and exercisable</t>
  </si>
  <si>
    <t>Aggregate Intrinsic Value Unvested</t>
  </si>
  <si>
    <t>Stock-Based Compensation - Schedule of Stock-Based Compensation Awards Granted (Details) - USD ($)</t>
  </si>
  <si>
    <t>Total stock-based compensation</t>
  </si>
  <si>
    <t>Stock-Based Compensation - Schedule of Fair Values of Stock Options Granted Using Black-scholes Valuation Model Assumptions (Details)</t>
  </si>
  <si>
    <t>Employee Stock Option [Member]</t>
  </si>
  <si>
    <t>Risk-free interest rate</t>
  </si>
  <si>
    <t>2.00%</t>
  </si>
  <si>
    <t>1.50%</t>
  </si>
  <si>
    <t>Expected term of stock options (in years)</t>
  </si>
  <si>
    <t>5 years 9 months 18 days</t>
  </si>
  <si>
    <t>Expected stock price volatility</t>
  </si>
  <si>
    <t>0.00%</t>
  </si>
  <si>
    <t>Non Employee Stock Option [Member]</t>
  </si>
  <si>
    <t>2.30%</t>
  </si>
  <si>
    <t>8 years 2 months 12 days</t>
  </si>
  <si>
    <t>9 years 4 months 24 days</t>
  </si>
  <si>
    <t>60.00%</t>
  </si>
  <si>
    <t>Financial Instruments Fair Value Measurements (Details Narrative) - USD ($)</t>
  </si>
  <si>
    <t>Mar. 15, 2018</t>
  </si>
  <si>
    <t>Nov. 17, 2017</t>
  </si>
  <si>
    <t>Change in fair value - series A warrants derivative liability</t>
  </si>
  <si>
    <t>Change in fair value of series A convertible preferred stock conversion option derivative liability</t>
  </si>
  <si>
    <t>Common stock issued upon conversion of series convertible preferred stock</t>
  </si>
  <si>
    <t>Deemed dividend series A-1 convertible preferred stock issued in the series a exchange offer</t>
  </si>
  <si>
    <t>Series a exchange offer</t>
  </si>
  <si>
    <t>Exchange offer description</t>
  </si>
  <si>
    <t>Company completed an exchange offer initiated on October 20, 2017 to all 28 holders of the Series A Convertible Preferred Stock and Series A Warrants - to exchange one share Series A Convertible Preferred Stock for 1.5 shares of Series A-1 Convertible Preferred Stock, and, one Series A Warrant for one Series A-1 Warrant (Series A Exchange Offer) - resulting in 154,837 shares of Series A Convertible Preferred Stock exchanged for 232,259 shares of Series A-1 Convertible Preferred Stock, and 154,837 Series A Warrants exchanged for 154,837 Series A-1 Warrants, by 13 holders on the November 17, 2017 Exchange Date.</t>
  </si>
  <si>
    <t>Series A Warrants [Member]</t>
  </si>
  <si>
    <t>Warrants exchanged</t>
  </si>
  <si>
    <t>Fair value derivative liability</t>
  </si>
  <si>
    <t>Number of shares issued in private placement</t>
  </si>
  <si>
    <t>Series a exchange offer, shares</t>
  </si>
  <si>
    <t>Temporary equity carrying value</t>
  </si>
  <si>
    <t>Series A Warrants [Member] | Extinguishment of Debt [Member]</t>
  </si>
  <si>
    <t>Series A Warrants [Member] | March 15, 2018 Exchange Date [Member]</t>
  </si>
  <si>
    <t>Income in derivative liability</t>
  </si>
  <si>
    <t>Number warrants were excahnged</t>
  </si>
  <si>
    <t>Series A Warrants [Member] | November 17, 2017 Exchange Date [Member]</t>
  </si>
  <si>
    <t>Series A and Series A-1 Exchange Offer - Series B Convertible Preferred Stock and Series Z Warrants [Member] | March 15, 2018 Exchange Date [Member]</t>
  </si>
  <si>
    <t>The Series A and Series A-1 Exchange Offer, completed on March 15, 2018, was offered to and accepted by all holders of both the Series A Convertible Preferred Stock and Series A Warrants, and the Series A-1 Convertible Preferred Stock and Series A-1 Warrants, was as follows: one (1) share of Series A Convertible Preferred Stock exchanged for two (2) shares of Series B Convertible Preferred Stock, and one (1) Series A Warrant exchanged for five (5) Series Z Warrants; and one (1) share of Series A-1 Convertible Preferred Stock exchanged for 1.33 shares of Series B Convertible Preferred Stock, and one (1) Series A-1 Warrant exchanged for five (5) Series Z Warrants - referred to herein as the Series A and Series A-1 Exchange Offer and the March 15, 2018 Exchange Date.</t>
  </si>
  <si>
    <t>Series B Convertible Preferred Stock [Member] | March 15, 2018 Exchange Date [Member]</t>
  </si>
  <si>
    <t>Convertible preferred stock, shares issued upon conversion</t>
  </si>
  <si>
    <t>Series B Convertible Preferred Stock [Member] | March 15, 2018 Exchange Date [Member] | Extinguishment of Debt [Member]</t>
  </si>
  <si>
    <t>Series A Convertible Preferred Stock [Member] | Extinguishment of Debt [Member]</t>
  </si>
  <si>
    <t>Series A Convertible Preferred Stock [Member] | March 15, 2018 Exchange Date [Member]</t>
  </si>
  <si>
    <t>Series A Convertible Preferred Stock [Member] | November 17, 2017 Exchange Date [Member]</t>
  </si>
  <si>
    <t>Series A-1 Convertible Preferred Stock [Member] | Extinguishment of Debt [Member]</t>
  </si>
  <si>
    <t>Series A-1 Convertible Preferred Stock [Member] | March 15, 2018 Exchange Date [Member]</t>
  </si>
  <si>
    <t>Series A-1 Convertible Preferred Stock [Member] | November 17, 2017 Exchange Date [Member]</t>
  </si>
  <si>
    <t>Series Z Warrants [Member] | March 15, 2018 Exchange Date [Member]</t>
  </si>
  <si>
    <t>Number of warrants issued</t>
  </si>
  <si>
    <t>Derivative Liability</t>
  </si>
  <si>
    <t>Series Z Warrants [Member] | March 15, 2018 Exchange Date [Member] | Extinguishment of Debt [Member]</t>
  </si>
  <si>
    <t>Series A-1 Warrants [Member] | Extinguishment of Debt [Member]</t>
  </si>
  <si>
    <t>Series A-1 Warrants [Member] | March 15, 2018 Exchange Date [Member]</t>
  </si>
  <si>
    <t>Series A-1 Warrants [Member] | March 15, 2018 Exchange Date [Member] | Extinguishment of Debt [Member]</t>
  </si>
  <si>
    <t>Series A-1 Warrants [Member] | November 17, 2017 Exchange Date [Member]</t>
  </si>
  <si>
    <t>Series Z Warrants One [Member] | March 15, 2018 Exchange Date [Member] | Extinguishment of Debt [Member]</t>
  </si>
  <si>
    <t>Converted into common stock</t>
  </si>
  <si>
    <t>Series A &amp; A-1 Convertible Preferred Stock [Member]</t>
  </si>
  <si>
    <t>Financial Instruments Fair Value Measurements - Schedule of Financial Liabilities Measured at Fair Value On Recurring Basis (Details) - USD ($)</t>
  </si>
  <si>
    <t>Fair value of derivative liability</t>
  </si>
  <si>
    <t>[1],[2]</t>
  </si>
  <si>
    <t>Series A Convertible Preferred Stock Conversion Option [Member]</t>
  </si>
  <si>
    <t>Fair Value, Inputs, Level 1 [Member]</t>
  </si>
  <si>
    <t>Fair Value, Inputs, Level 1 [Member] | Series A Warrants [Member]</t>
  </si>
  <si>
    <t>Fair Value, Inputs, Level 1 [Member] | Series A Convertible Preferred Stock Conversion Option [Member]</t>
  </si>
  <si>
    <t>Fair Value, Inputs, Level 2 [Member]</t>
  </si>
  <si>
    <t>Fair Value, Inputs, Level 2 [Member] | Series A Warrants [Member]</t>
  </si>
  <si>
    <t>Fair Value, Inputs, Level 2 [Member] | Series A Convertible Preferred Stock Conversion Option [Member]</t>
  </si>
  <si>
    <t>Fair Value, Inputs, Level 3 [Member]</t>
  </si>
  <si>
    <t>Fair Value, Inputs, Level 3 [Member] | Series A Warrants [Member]</t>
  </si>
  <si>
    <t>Fair Value, Inputs, Level 3 [Member] | Series A Convertible Preferred Stock Conversion Option [Member]</t>
  </si>
  <si>
    <t>As noted above, as presented in the fair value hierarchy table, Level-1 represents quoted prices in active markets for identical items, Level-2 represents significant other observable inputs, and Level-3 represents significant unobservable inputs.</t>
  </si>
  <si>
    <t>As of March 31, 2018, each of the Series A Warrants derivative liability and the Series A-1 Convertible Preferred Stock conversion option derivative liability were fully extinguished as of the March 15, 2018 Exchange Date of the Series A and Series A-1 Exchange Offer, upon the exchange of all shares of Series A Convertible Preferred Stock and Series A Warrants - as discussed herein below.</t>
  </si>
  <si>
    <t>Financial Instruments Fair Value Measurements - Schedule of Series A Convertible Preferred Stock Conversion Option Embedded Derivative and Warrants Liability (Details) - USD ($)</t>
  </si>
  <si>
    <t>Balance at Beginning</t>
  </si>
  <si>
    <t>Change in fair value</t>
  </si>
  <si>
    <t>Balance at Ending</t>
  </si>
  <si>
    <t>Initial fair value on dates of issuance</t>
  </si>
  <si>
    <t>Conversion of Series A Convertible Preferred Stock</t>
  </si>
  <si>
    <t>Financial Instruments Fair Value Measurements - Schedule of Series A Convertible Preferred Stock and Warrants Issued and Outstanding (Details) - shares</t>
  </si>
  <si>
    <t>Issued and Outstanding Beginning Balance</t>
  </si>
  <si>
    <t>Issued in Series A Preferred Stock Units private placement</t>
  </si>
  <si>
    <t>Series A convertible preferred stock converted to shares of common stock, shares</t>
  </si>
  <si>
    <t>Issued and Outstanding Ending Balance</t>
  </si>
  <si>
    <t>Financial Instruments Fair Value Measurements - Schedule of Series A Warrant and Convertible Preferred Stock Conversion Option (Details) - USD ($)</t>
  </si>
  <si>
    <t>Calculated aggregate fair value</t>
  </si>
  <si>
    <t>Series A Warrants outstanding</t>
  </si>
  <si>
    <t>Value of common stock</t>
  </si>
  <si>
    <t>Expected term (years)</t>
  </si>
  <si>
    <t>6 years 1 month 6 days</t>
  </si>
  <si>
    <t>7 years 1 month 6 days</t>
  </si>
  <si>
    <t>6 years 3 months 19 days</t>
  </si>
  <si>
    <t>Volatility</t>
  </si>
  <si>
    <t>59.00%</t>
  </si>
  <si>
    <t>48.00%</t>
  </si>
  <si>
    <t>55.00%</t>
  </si>
  <si>
    <t>Risk free rate</t>
  </si>
  <si>
    <t>2.70%</t>
  </si>
  <si>
    <t>2.20%</t>
  </si>
  <si>
    <t>Dividend yield</t>
  </si>
  <si>
    <t>Series A Warrants [Member] | Issue Dates Aggregated Weighted Average [Member]</t>
  </si>
  <si>
    <t>7 years 2 months 12 days</t>
  </si>
  <si>
    <t>47.00%</t>
  </si>
  <si>
    <t>Series X Warrants [Member]</t>
  </si>
  <si>
    <t>Series X Warrants [Member] | Issue Dates Aggregated Weighted Average [Member]</t>
  </si>
  <si>
    <t>Series A Convertible Preferred Stock shares</t>
  </si>
  <si>
    <t>Common stock exchange factor numerator</t>
  </si>
  <si>
    <t>Common stock exchange factor denominator</t>
  </si>
  <si>
    <t>Series A Convertible Preferred Stock Conversion Option [Member] | Issue Dates Aggregated Weighted Average [Member]</t>
  </si>
  <si>
    <t>Financial Instruments Fair Value Measurements - Schedule of Deemed Dividend Charged to Accumulated Deficit (Details)</t>
  </si>
  <si>
    <t>Mar. 31, 2018USD ($)</t>
  </si>
  <si>
    <t>Series A &amp; Series A-1 Exchange Offer March 15, 2018 Exchange Date [Member]</t>
  </si>
  <si>
    <t>Fair value - shares of Series B Convertible Preferred Stock issued</t>
  </si>
  <si>
    <t>Less: Fair value - Series A Convertible Preferred Stock conversion option derivative liability extinguished</t>
  </si>
  <si>
    <t>Less: Carrying value - shares of Series A and A-1 Convertible Preferred Stock exchanged</t>
  </si>
  <si>
    <t>Deemed dividend charged to accumulated deficit</t>
  </si>
  <si>
    <t>Series A &amp; Series A -1 Exchange Offer March 15,2018 Exchange Date [Member]</t>
  </si>
  <si>
    <t>Increase - additional paid-in capital</t>
  </si>
  <si>
    <t>Series A Exchange Offer November 17, 2017 Exchange Date [Member]</t>
  </si>
  <si>
    <t>Fair value - shares of Series A-1 Convertible Preferred Stock issued</t>
  </si>
  <si>
    <t>Financial Instruments Fair Value Measurements - Schedule of Deemed Dividend Charged to Accumulated Deficit (Details) (Parenthetical)</t>
  </si>
  <si>
    <t>Mar. 31, 2018shares</t>
  </si>
  <si>
    <t>Series A and A -1 Exchange Offer March 15, 2018 [Member]</t>
  </si>
  <si>
    <t>Preferred stock shares issued</t>
  </si>
  <si>
    <t>Preferred stock shares exchanged</t>
  </si>
  <si>
    <t>Series A and A -1 Exchange Offer March 15, 2018 One [Member]</t>
  </si>
  <si>
    <t>Series A Exchange Offer November 17, 2017 [Member]</t>
  </si>
  <si>
    <t>Financial Instruments Fair Value Measurements - Schedule of Estimated Fair Value Assumptions Used in Convertible Preferred Stock (Details) - USD ($)</t>
  </si>
  <si>
    <t>Aggregate fair value</t>
  </si>
  <si>
    <t>Convertible Preferred Stock shares</t>
  </si>
  <si>
    <t>Required rate of return</t>
  </si>
  <si>
    <t>27.00%</t>
  </si>
  <si>
    <t>Series B Convertible Preferred Stock Exchange upon Series A-1 Convertible Preferred Stock [Member] | March 15, 2018 Exchange Date [Member]</t>
  </si>
  <si>
    <t>Series A Convertible Preferred Stock Conversion Option [Member] | March 15, 2018 Exchange Date [Member]</t>
  </si>
  <si>
    <t>Series A Convertible Preferred Stock Conversion Option [Member] | November 17, 2017 Exchange Date [Member]</t>
  </si>
  <si>
    <t>6 years 5 months 12 days</t>
  </si>
  <si>
    <t>53.00%</t>
  </si>
  <si>
    <t>Financial Instruments Fair Value Measurements - Schedule of Fair Value Assumption Used (Details) - USD ($)</t>
  </si>
  <si>
    <t>Feb. 08, 2018</t>
  </si>
  <si>
    <t>Jan. 11, 2018</t>
  </si>
  <si>
    <t>Series W Warrants [Member]</t>
  </si>
  <si>
    <t>March 15, 2018 Exchange Date [Member] | Series Z Warrants Issued Upon Exchange of Series A Warrants [Member]</t>
  </si>
  <si>
    <t>March 15, 2018 Exchange Date [Member] | Series Z Warrants Issued Upon Exchange of Series A-1 Warrants [Member]</t>
  </si>
  <si>
    <t>March 15, 2018 Exchange Date [Member] | Series A-1 Warrants exchanged for Series Z Warrants [Member]</t>
  </si>
  <si>
    <t>3 years 10 months 25 days</t>
  </si>
  <si>
    <t>67.00%</t>
  </si>
  <si>
    <t>2.50%</t>
  </si>
  <si>
    <t>March 15, 2018 Exchange Date [Member] | Series W Warrants [Member]</t>
  </si>
  <si>
    <t>November 17, 2017 Exchange Date [Member] | Series A-1 Warrants Issued Upon Exchange of Series A Warrants [Member]</t>
  </si>
  <si>
    <t>4 years 2 months 12 days</t>
  </si>
  <si>
    <t>57.00%</t>
  </si>
  <si>
    <t>Financial Instruments Fair Value Measurements - Schedule of Equity Classified Series Z Warrants (Details) - Series A &amp; Series A -1 Exchange Offer March 15,2018 Exchange Date [Member] - Series A-1 Warrant [Member]</t>
  </si>
  <si>
    <t>Fair value - Series Z Warrants issued</t>
  </si>
  <si>
    <t>Less: fair value - Series A-1 Warrants exchanged</t>
  </si>
  <si>
    <t>Modification expense /increase to additional paid in capital</t>
  </si>
  <si>
    <t>Carrying value - Series A-1 Warrants exchanged - equity classified</t>
  </si>
  <si>
    <t>Carrying Value Series Z Warrants issued upon exchange of Series A Warrants- equity classified</t>
  </si>
  <si>
    <t>Financial Instruments Fair Value Measurements - Schedule of Equity Classified Series Z Warrants (Details) (Parenthetical) - Series A &amp; Series A -1 Exchange Offer March 15,2018 Exchange Date [Member] - Series A-1 Warrant [Member]</t>
  </si>
  <si>
    <t>Shares issued for Series Z warrants</t>
  </si>
  <si>
    <t>Shares exchanged for Series A-1 warrants</t>
  </si>
  <si>
    <t>Series A-1 warrants exchanged as equity classified</t>
  </si>
  <si>
    <t>Financial Instruments Fair Value Measurements - Schedule of Convertible Preferred Stock Conversion into Common Stock (Details) - USD ($)</t>
  </si>
  <si>
    <t>Series A convertible preferred stock converted to shares of common stock</t>
  </si>
  <si>
    <t>Note and Securities Purchase Agreement, Senior Secured Note and Series S Warrants (Details Narrative) - USD ($)</t>
  </si>
  <si>
    <t>Jan. 08, 2018</t>
  </si>
  <si>
    <t>Jul. 03, 2017</t>
  </si>
  <si>
    <t>Dec. 30, 2017</t>
  </si>
  <si>
    <t>Feb. 03, 2017</t>
  </si>
  <si>
    <t>Proceeds from issuance of notes</t>
  </si>
  <si>
    <t>Debt discount</t>
  </si>
  <si>
    <t>Accrued salary expense liability</t>
  </si>
  <si>
    <t>Issuance of common stock, shares</t>
  </si>
  <si>
    <t>Number of shares issuable during period</t>
  </si>
  <si>
    <t>Number of previously issued shares</t>
  </si>
  <si>
    <t>Number of securities called by warrants or rights</t>
  </si>
  <si>
    <t>Note and Security Purchase Agreement [Member]</t>
  </si>
  <si>
    <t>Note and Security Purchase Agreement [Member] | Series S Warrants [Member]</t>
  </si>
  <si>
    <t>Note and Security Purchase Agreement [Member] | Series W Warrants [Member]</t>
  </si>
  <si>
    <t>Resale of shares of common stock</t>
  </si>
  <si>
    <t>Note and Security Purchase Agreement [Member] | Scopia Holdings, LLC [Member]</t>
  </si>
  <si>
    <t>Proceeds from product sale</t>
  </si>
  <si>
    <t>Salary per month</t>
  </si>
  <si>
    <t>Percent of unpaid principal balance held</t>
  </si>
  <si>
    <t>Senior Secured Note [Member] | Note and Security Purchase Agreement [Member]</t>
  </si>
  <si>
    <t>Notes payable</t>
  </si>
  <si>
    <t>Debt instrument expire date</t>
  </si>
  <si>
    <t>Jun. 30,
		2019</t>
  </si>
  <si>
    <t>Debt instrument outstanding principal balance</t>
  </si>
  <si>
    <t>Unpaid principal interest amount</t>
  </si>
  <si>
    <t>Senior Secured Note and Series S Warrants [Member] | Note and Security Purchase Agreement [Member]</t>
  </si>
  <si>
    <t>Note interest rate</t>
  </si>
  <si>
    <t>15.00%</t>
  </si>
  <si>
    <t>Percent of defer payment in semi annual interest due</t>
  </si>
  <si>
    <t>Note fair value</t>
  </si>
  <si>
    <t>Senior Secured Note One [Member]</t>
  </si>
  <si>
    <t>Amortization of debt discount</t>
  </si>
  <si>
    <t>Senior Secured Note Three [Member]</t>
  </si>
  <si>
    <t>25.50%</t>
  </si>
  <si>
    <t>Estimated fair value</t>
  </si>
  <si>
    <t>Senior Secured Note Three [Member] | Series S Warrants [Member]</t>
  </si>
  <si>
    <t>Note and Securities Purchase Agreement, Senior Secured Note and Series S Warrants - Schedule of Fair Value Assumption Used (Details) - $ / shares</t>
  </si>
  <si>
    <t>15 years</t>
  </si>
  <si>
    <t>2.40%</t>
  </si>
  <si>
    <t>Series A Convertible Preferred Stock, Stockholders’ Deficit, and Warrants (Details Narrative) - USD ($)</t>
  </si>
  <si>
    <t>Feb. 20, 2018</t>
  </si>
  <si>
    <t>Jan. 25, 2018</t>
  </si>
  <si>
    <t>Jan. 23, 2018</t>
  </si>
  <si>
    <t>Jan. 19, 2018</t>
  </si>
  <si>
    <t>Aug. 04, 2017</t>
  </si>
  <si>
    <t>Jan. 26, 2017</t>
  </si>
  <si>
    <t>Nov. 30, 2017</t>
  </si>
  <si>
    <t>Sep. 30, 2017</t>
  </si>
  <si>
    <t>Mar. 13, 2018</t>
  </si>
  <si>
    <t>Oct. 18, 2017</t>
  </si>
  <si>
    <t>Apr. 28, 2017</t>
  </si>
  <si>
    <t>Mar. 08, 2017</t>
  </si>
  <si>
    <t>Preferred stock par value</t>
  </si>
  <si>
    <t>Gross proceeds from issuance of preferred stock units</t>
  </si>
  <si>
    <t>Loss on issuance of preferred stock</t>
  </si>
  <si>
    <t>Payments of stock issuance costs</t>
  </si>
  <si>
    <t>Preferred stock offering cost</t>
  </si>
  <si>
    <t>Exercise price of warrants</t>
  </si>
  <si>
    <t>Gross proceeds from issuance initial public offering</t>
  </si>
  <si>
    <t>Number of warrant exercised</t>
  </si>
  <si>
    <t>Market value of sale securities</t>
  </si>
  <si>
    <t>Senior Secured Note [Member]</t>
  </si>
  <si>
    <t>Proceeds from senior secured note</t>
  </si>
  <si>
    <t>Underwriting Agreement [Member]</t>
  </si>
  <si>
    <t>Underwriting Agreement [Member] | Dawson James Securities, Inc., [Member]</t>
  </si>
  <si>
    <t>Offering price</t>
  </si>
  <si>
    <t>Proceeds from issuance of common stock</t>
  </si>
  <si>
    <t>Discounts on underwriting</t>
  </si>
  <si>
    <t>Note and Security Purchase Agreement [Member] | Senior Secured Note [Member]</t>
  </si>
  <si>
    <t>Series a convertible preferred stock, shares issued</t>
  </si>
  <si>
    <t>Conversion of stock, shares converted</t>
  </si>
  <si>
    <t>Warrants issued</t>
  </si>
  <si>
    <t>Number of warrants outstanding</t>
  </si>
  <si>
    <t>Warrants exercisable date</t>
  </si>
  <si>
    <t>May 21,
		2017</t>
  </si>
  <si>
    <t>Warrants expiration date</t>
  </si>
  <si>
    <t>Expire after the close of business on April 30, 2024</t>
  </si>
  <si>
    <t>Redemption price per share for outstanding warrants</t>
  </si>
  <si>
    <t>Warrant modification expense</t>
  </si>
  <si>
    <t>Conversion of stock, shares issued</t>
  </si>
  <si>
    <t>Initial conversion price per share</t>
  </si>
  <si>
    <t>Dividend rate of preferred stock</t>
  </si>
  <si>
    <t>8.00%</t>
  </si>
  <si>
    <t>Beneficial conversion feature</t>
  </si>
  <si>
    <t>Series A-1 Convertible Preferred Stock One [Member]</t>
  </si>
  <si>
    <t>Description on convertible preferred stock, conversion</t>
  </si>
  <si>
    <t>The Series A and Series A-1 Exchange Offer was completed, with such exchange offer made to and accepted by all holders of both the Series A Convertible Preferred Stock and Series A Warrants, and the Series A-1 Convertible Preferred Stock and Series A-1 Warrants, wherein: one share of Series A Convertible Preferred Stock exchanged for two shares of Series B Convertible Preferred Stock, and one Series A Warrant exchanged for five Series Z Warrants; and one share of Series A-1 Convertible Preferred Stock exchanged for 1.33 shares of Series B Convertible Preferred Stock, and one Series A-1 Warrant exchanged for five Series Z Warrants - referred to herein as the Series A and Series A-1 Exchange Offer and the March 15, 2018 Exchange Date.</t>
  </si>
  <si>
    <t>Preferred stock dividend</t>
  </si>
  <si>
    <t>Series Z Warrants [Member]</t>
  </si>
  <si>
    <t>Weighted average closing price of common stock</t>
  </si>
  <si>
    <t>Series Z Warrants [Member] | Until June 1, 2018 [Member]</t>
  </si>
  <si>
    <t>Series Z Warrants [Member] | Underwriting Agreement [Member]</t>
  </si>
  <si>
    <t>Series Z Warrants [Member] | May 15, 2018 [Member]</t>
  </si>
  <si>
    <t>Series Z Warrants [Member] | May 15, 2018 [Member] | Underwriting Agreement [Member]</t>
  </si>
  <si>
    <t>Series Z Warrants [Member] | April 5, 2018 [Member]</t>
  </si>
  <si>
    <t>Series A-1 Preferred Stock Units [Member]</t>
  </si>
  <si>
    <t>Payments to the investors, percentage</t>
  </si>
  <si>
    <t>Expired April 30, 2024</t>
  </si>
  <si>
    <t>Series B Convertible Preferred Stock One [Member]</t>
  </si>
  <si>
    <t>Proceeds from warrant exercises</t>
  </si>
  <si>
    <t>Resale of common stock</t>
  </si>
  <si>
    <t>Series W Warrants [Member] | Note and Security Purchase Agreement [Member]</t>
  </si>
  <si>
    <t>Series W Warrants [Member] | April 5, 2018 [Member]</t>
  </si>
  <si>
    <t>Series W Warrants [Member] | February 20, 2018 [Member]</t>
  </si>
  <si>
    <t>On February 20, 2018, the Company filed with the SEC a Tender Offer Statement on Schedule TO offering to exchange two Series W Warrants for one Series Z Warrant, with such exchange offer having an April 2, 2018 expiration date (Series W Warrants Offer-to-Exchange). The Series Z Warrants issued upon exchange of the Series W Warrants are immediately exercisable upon issuance and expire after the close of business on April 30, 2024, and each may be exercised for one share of common stock of the Company at an exercise price of $3.00 per share until June 1, 2018, wherein, on May 15, 2018, the Companys board of directors approved a reduction to the Series Z Warrant exercise price to $1.60 per share, effective June 1, 2016, upon completion of the period-of-notice to the current Series Z Warrant holders, with each such exercise price not subject to further adjustment, except for further adjustment by the Companys board of directors or the effect of stock dividends, stock splits or similar events affecting the common stock.</t>
  </si>
  <si>
    <t>The Series Z Warrants expire after the close of business on April 30, 2024</t>
  </si>
  <si>
    <t>Remaining contractual term</t>
  </si>
  <si>
    <t>Expected volatility</t>
  </si>
  <si>
    <t>Series S Warrants [Member] | Note and Security Purchase Agreement [Member]</t>
  </si>
  <si>
    <t>Series A Convertible Preferred Stock One [Member]</t>
  </si>
  <si>
    <t>Series Z Warrants One [Member]</t>
  </si>
  <si>
    <t>Private Placement [Member]</t>
  </si>
  <si>
    <t>Shares issued, price per share</t>
  </si>
  <si>
    <t>Private Placement [Member] | Series A Warrants [Member]</t>
  </si>
  <si>
    <t>Private Placement [Member] | Series A-1 Warrants [Member]</t>
  </si>
  <si>
    <t>Private Placement [Member] | Series A Preferred Stock Units [Member]</t>
  </si>
  <si>
    <t>Gross, proceeds from issuance of private placement</t>
  </si>
  <si>
    <t>Net, proceeds from issuance of private placement</t>
  </si>
  <si>
    <t>Series A -1 Preferred Stock Units Private Placement [Member] | November 17, 2017 Exchange Date [Member]</t>
  </si>
  <si>
    <t>Preferred stock conversion basis</t>
  </si>
  <si>
    <t>The Series A Exchange Offer was completed, with such exchange offer made to 28 holders and accepted by 13 holders of the Series A Convertible Preferred Stock and Series A Warrants, wherein: one share Series A Convertible Preferred Stock exchanged for 1.5 shares of Series A-1 Convertible Preferred Stock, and, one Series A Warrant for one Series A-1 Warrant - referred to herein as the Series A Exchange Offer and the November 17, 2017 Exchange Date.</t>
  </si>
  <si>
    <t>Series A Preferred Stock Units Private Placement [Member]</t>
  </si>
  <si>
    <t>Series A Preferred Stock Units Private Placement [Member] | Series A-1 Warrants [Member]</t>
  </si>
  <si>
    <t>Estimated fair value of common stock</t>
  </si>
  <si>
    <t>Number of common stock and warrant offered in one unit</t>
  </si>
  <si>
    <t>IPO [Member] | Series W Warrants [Member]</t>
  </si>
  <si>
    <t>Number of warrants unexercised</t>
  </si>
  <si>
    <t>Oct. 28,
		2016</t>
  </si>
  <si>
    <t>Expire on January 29, 2022</t>
  </si>
  <si>
    <t>Unit Purchase Options [Member]</t>
  </si>
  <si>
    <t>Unit Purchase Options [Member] | Selling Agents [Member]</t>
  </si>
  <si>
    <t>4 years 7 months 6 days</t>
  </si>
  <si>
    <t>1.28%</t>
  </si>
  <si>
    <t>IPO Warrant [Member] | Series W Warrants [Member]</t>
  </si>
  <si>
    <t>Preferred stock stated value per share</t>
  </si>
  <si>
    <t>Common stock conversion exchange factor of numerator</t>
  </si>
  <si>
    <t>Common stock conversion exchange factor of denominator</t>
  </si>
  <si>
    <t>Dividend payment in kind number of shares issued</t>
  </si>
  <si>
    <t>Preferred stock carrying value</t>
  </si>
  <si>
    <t>At the holders election, a share of Series A Convertible Preferred Stock was convertible into a number of shares of common stock of the Company at a common stock conversion exchange factor equal to a numerator of $6.00 and a denominator currently set at $4.97, with such denominator subject to further adjustment by a prescribed formula should any subsequent issuances by the Company of common stock, or securities convertible into common stock, be at a price lower than such denominator immediately prior to such new issuance. Previously, at issuance, the Series A Convertible Preferred Stock common stock conversion exchange factor denominator was initially $6.00, and was subsequently adjusted to $5.00 upon the issuance of the Series S Warrants on July 3, 2017, then to $4.99 upon the issuance of the Series A-1 Preferred Stock Units on August 4, 2017, and then to $4.97 upon the issuance of Series A-1 Convertible Preferred Stock and Series A-1 Warrants on the November 17, 2017 Exchange Date of the Series A Exchange Offer.</t>
  </si>
  <si>
    <t>Series A Convertible Preferred Stock [Member] | Private Placement [Member]</t>
  </si>
  <si>
    <t>Series A-1 Convertible Preferred Stock Units [Member]</t>
  </si>
  <si>
    <t>Series A-1 Convertible Preferred Stock Units [Member] | Private Placement [Member]</t>
  </si>
  <si>
    <t>Cumulative Series B Convertible Preferred Stock [Member]</t>
  </si>
  <si>
    <t>Series A-1 Preferred Stock [Member] | Board of Directors [Member] | Securities Purchase Agreement [Member]</t>
  </si>
  <si>
    <t>Private Placement [Member] | Board of Directors [Member] | Securities Purchase Agreement [Member]</t>
  </si>
  <si>
    <t>Private Placement [Member] | Series A-1 Convertible Preferred Stock [Member]</t>
  </si>
  <si>
    <t>Private Placement [Member] | Series A-1 Preferred Stock Units [Member] | Securities Purchase Agreement [Member]</t>
  </si>
  <si>
    <t>Warrants exercised on cashless basis</t>
  </si>
  <si>
    <t>Series S Warrants [Member] | Note and Security Purchase Agreement [Member] | Scopia Holdings, LLC [Member]</t>
  </si>
  <si>
    <t>Series A Convertible Preferred Stock, Stockholders' Deficit, and Warrants - Schedule of Series A Preferred Stock Units Private Placement (Details)</t>
  </si>
  <si>
    <t>Series A Preferred Stock Units issuance gross proceeds</t>
  </si>
  <si>
    <t>Less: Series A Warrants derivative liability initial fair value</t>
  </si>
  <si>
    <t>Less: Series A Convertible Preferred Stock conversion option derivative liability initial fair value</t>
  </si>
  <si>
    <t>Excess of initial fair value of derivative liabilities over gross proceeds</t>
  </si>
  <si>
    <t>Offering costs of the issuance of the Series A Preferred Stock Units</t>
  </si>
  <si>
    <t>Loss on issuance of Series A Preferred Stock Units</t>
  </si>
  <si>
    <t>Series A Convertible Preferred Stock, Stockholders' Deficit, and Warrants - Schedule of Convertible Preferred Stock and Warrants Issued and Outstanding (Details) - USD ($)</t>
  </si>
  <si>
    <t>Issue - underwritten public offering</t>
  </si>
  <si>
    <t>Stock issued and outstanding</t>
  </si>
  <si>
    <t>Converted to shares of common stock</t>
  </si>
  <si>
    <t>Exercise of Series W Warrants</t>
  </si>
  <si>
    <t>Exercise of Series S Warrants</t>
  </si>
  <si>
    <t>Prior to the Company’s initial public offering (IPO), as discussed below, a total of 12,250,000 shares of common stock were issued and outstanding.</t>
  </si>
  <si>
    <t>Series A Convertible Preferred Stock, Stockholders' Deficit, and Warrants - Schedule of Convertible Preferred Stock and Warrants Issued and Outstanding (Details) (Parenthetical)</t>
  </si>
  <si>
    <t>Common stock issued and outstanding</t>
  </si>
  <si>
    <t>Series A Convertible Preferred Stock, Stockholders' Deficit, and Warrants - Schedule of Estimated Fair Values for Series A-1 Convertible Preferred Stock Warrants (Details) - USD ($)</t>
  </si>
  <si>
    <t>Allocated fair value</t>
  </si>
  <si>
    <t>Series A-1 Convertible Preferred Stock shares</t>
  </si>
  <si>
    <t>Common stock conversion factor numerator</t>
  </si>
  <si>
    <t>Common stock conversion factor denominator</t>
  </si>
  <si>
    <t>6 years 8 months 26 days</t>
  </si>
  <si>
    <t>52.00%</t>
  </si>
  <si>
    <t>Exercise price per share - Series X Warrants</t>
  </si>
  <si>
    <t>Series A Convertible Preferred Stock, Stockholders’ Deficit, and Warrants - Schedule of Outstanding Warrants to Purchase Common Stock (Details) - $ / shares</t>
  </si>
  <si>
    <t>Warrant, weighted average exercise price</t>
  </si>
  <si>
    <t>Warrant issued and outstanding</t>
  </si>
  <si>
    <t>Warrants [Member]</t>
  </si>
  <si>
    <t>Equity Classified Warrants [Member] | Series Z Warrants [Member]</t>
  </si>
  <si>
    <t>Warrant expiration date</t>
  </si>
  <si>
    <t>Apr. 30,
		2024</t>
  </si>
  <si>
    <t>Equity Classified Warrants [Member] | Series W Warrants [Member]</t>
  </si>
  <si>
    <t>Jan. 31,
		2022</t>
  </si>
  <si>
    <t>Equity Classified Warrants [Member] | UPO -Series W Warrants [Member]</t>
  </si>
  <si>
    <t>Equity Classified Warrants [Member] | Series S Warrants [Member]</t>
  </si>
  <si>
    <t>Jun. 30,
		2032</t>
  </si>
  <si>
    <t>Equity Classified Warrants [Member] | Series A-1 Warrants [Member]</t>
  </si>
  <si>
    <t>Liability Classified Warrants [Member] | Series A Warrants [Member]</t>
  </si>
  <si>
    <t>Subsequently, on the April 5, 2018 close date of the “Series W Warrants Offer-to-Exchange”, as discussed herein above, a total of 5,075,849 Series Z Warrants were issued upon exchange of 10,151,682 Series W Warrants, resulting in a total of 7,815,039 Series Z Warrants issued and outstanding as of April 5, 2018; and, on May 15, 2018, the Company’s board of directors approved a reduction to the Series Z Warrant exercise price to $1.60 per share, effective June 1, 2016, as discussed herein below.</t>
  </si>
  <si>
    <t>Series A Convertible Preferred Stock, Stockholders’ Deficit, and Warrants - Schedule of Outstanding Warrants to Purchase Common Stock (Details) (Parenthetical) - $ / shares</t>
  </si>
  <si>
    <t>Warrants issued upon exchange</t>
  </si>
  <si>
    <t>Series A Convertible Preferred Stock, Stockholders' Deficit, and Warrants - Schedule of Estimated Fair Value of Warrant Modification (Details) - USD ($)</t>
  </si>
  <si>
    <t>Series A-1 Warrants Modification [Member] | Immediately After Modification [Member]</t>
  </si>
  <si>
    <t>Exercise price per share - Series W Warrant</t>
  </si>
  <si>
    <t>Exercise price per share - Series X Warrant</t>
  </si>
  <si>
    <t>Value of common stock per share</t>
  </si>
  <si>
    <t>Expected term - years</t>
  </si>
  <si>
    <t>4 years 3 months 19 days</t>
  </si>
  <si>
    <t>Risk free interest rate</t>
  </si>
  <si>
    <t>1.90%</t>
  </si>
  <si>
    <t>Series A-1 Warrants Modification [Member] | Immediately Before Modification [Member]</t>
  </si>
  <si>
    <t>6 years 6 months</t>
  </si>
  <si>
    <t>2.10%</t>
  </si>
  <si>
    <t>Loss Per Share (Detail Narrative) - shares</t>
  </si>
  <si>
    <t>Series Z Warrants [Member] | Series W Warrants Offer-to-Exchange [Member] | April 5, 2018 [Member]</t>
  </si>
  <si>
    <t>Series W Warrants [Member] | Series W Warrants Offer-to-Exchange [Member] | April 5, 2018 [Member]</t>
  </si>
  <si>
    <t>Upon exchange of warrants</t>
  </si>
  <si>
    <t>Loss Per Share - Schedule of Comparison of Basic and Fully Diluted Net Loss Per Share (Details) - USD ($)</t>
  </si>
  <si>
    <t>Net loss - as reported</t>
  </si>
  <si>
    <t>Series A Convertible Preferred Stock dividends Undeclared and accumulated dividends</t>
  </si>
  <si>
    <t>Series A-1 Convertible Preferred Stock undeclared and accumulated dividends</t>
  </si>
  <si>
    <t>Series B Convertible Preferred Stock undeclared and accumulated dividends</t>
  </si>
  <si>
    <t>Series B Convertible Preferred Stock issued upon exchange of Series A-1 Convertible Preferred Stock in the Series A and Series A-1 Exchange Offer</t>
  </si>
  <si>
    <t>Weighted-average common shares outstanding basic and diluted</t>
  </si>
  <si>
    <t>Loss Per Share - Schedule of Antidilutive Securities Excluded from Computation of Diluted Earnings Per Share (Details) - shares</t>
  </si>
  <si>
    <t>Antidilutive securities excluded from computation of diluted weighted shares outstanding</t>
  </si>
  <si>
    <t>Unit Purchase Options as to Shares of Common Stock [Member]</t>
  </si>
  <si>
    <t>Unit Purchase Options as to Shares Underlying Series W Warrants [Member]</t>
  </si>
  <si>
    <t>[4]</t>
  </si>
  <si>
    <t>There were 2,739,190 Series Z Warrants issued and outstanding as of March 31, 2018, which were initially issued-upon-exchange of Series A Warrants and Series A-1 Warrants in connection with the March 15, 2018 Series A and Series A-1 Exchange Offer. Subsequently, on the April 5, 2018 close date of the “Series W Warrants Offer-to-Exchange”, a total of 5,075,849 Series Z Warrants were issued upon exchange of 10,151,682 Series W Warrants, resulting in a total of 7,815,039 Series Z Warrants and 381,818 Series W Warrants issued and outstanding as of April 5, 2018. There were no Series Z Warrants issued and outstanding as of March 31, 2017. See Note 13, Series A-1 Convertible Preferred Stock, Stockholders’ Deficit, and Warrants, for a further discussion of the Series Z Warrants and the Series W Warrants.</t>
  </si>
  <si>
    <t>The 975,568 shares of Series B Convertible Preferred Stock issued and outstanding at March 31, 2018, if converted at the election of the holder, would result in a corresponding number of additional outstanding shares of common stock of the Company. See Note 13, Series A-1 Convertible Preferred Stock, Stockholders’ Deficit, and Warrants, for a further discussion of the Series B Convertible Preferred Stock common stock conversion election.</t>
  </si>
  <si>
    <t>As of March 31, 2018, there were no shares of Series A Convertible Preferred Stock or Series A Warrants issued and outstanding. As of March 31, 2017, the 422,838 shares of Series A Convertible Preferred Stock and Series A Warrants issued and outstanding were not convertible into or exercisable for, common stock, as such conversion and /or exercise was not permitted prior to the May 21, 2017 stockholder approval of the Series A Preferred Stock Units private placement under Nasdaq Stock Market Rule 5635(d). As such, they are not counted as common stock equivalents for purposes of determining diluted weighted average shares outstanding. See Note 13, Series A Convertible Preferred Stock, Stockholders’ Deficit, and Warrants, for a further discussion of the Series A Convertible Preferred Stock.</t>
  </si>
  <si>
    <t>As of March 31, 2018 and 2017, there were no shares of Series A-1 Convertible Preferred Stock or Series A-1 Warrants issued and outstanding. In this regard, with respect to March 31, 2018, the Series A-1 Convertible Preferred Stock and Series A-1 Warrants were each exchanged in the March 15, 2018 Series A and Series A-1 Exchange Offer and with respect to March 31, 2017, the Series A-1 Convertible Preferred Stock and Series A-1 Warrants were first issued in the Series A-1 Preferred Stock Units private placement on August 4, 2017.</t>
  </si>
  <si>
    <t>Subsequent Events (Details Narrative) - USD ($)</t>
  </si>
  <si>
    <t>Common stock options purchase</t>
  </si>
  <si>
    <t>Stock options price per share</t>
  </si>
  <si>
    <t>Subsequent Event [Member]</t>
  </si>
  <si>
    <t>Subsequent Event [Member] | Lucid Diagnostics Inc [Member]</t>
  </si>
  <si>
    <t>Subsequent Event [Member] | License Agreement [Member]</t>
  </si>
  <si>
    <t>Accumulated cost for develop patents</t>
  </si>
  <si>
    <t>Subsequent Event [Member] | License Agreement [Member] | Lucid Diagnostics Inc [Member]</t>
  </si>
  <si>
    <t>License total cost paid</t>
  </si>
  <si>
    <t>Milestone description</t>
  </si>
  <si>
    <t>The License Agreement also provides, in the event Lucid fails to achieve certain milestones, CWRU shall have the right, in its sole discretion, to require the Company to transfer to CWRU a percentage of the shares of Lucid Diagnostics common stock then held by the Company (varying, up to 100%, depending on the milestone) in accordance with the shareholders agreement.</t>
  </si>
  <si>
    <t>Subsequent Event [Member] | Scopia Agreement [Member] | Lucid Diagnostics Inc [Member]</t>
  </si>
  <si>
    <t>Investment in form of cash or any other consider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50965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30692</v>
      </c>
      <c r="C3" s="7" t="n">
        <v>1535022</v>
      </c>
    </row>
    <row r="4" spans="1:3">
      <c r="A4" s="4" t="s">
        <v>28</v>
      </c>
      <c r="B4" s="5" t="n">
        <v>113833</v>
      </c>
      <c r="C4" s="5" t="n">
        <v>88467</v>
      </c>
    </row>
    <row r="5" spans="1:3">
      <c r="A5" s="4" t="s">
        <v>29</v>
      </c>
      <c r="B5" s="5" t="n">
        <v>3744525</v>
      </c>
      <c r="C5" s="5" t="n">
        <v>1623489</v>
      </c>
    </row>
    <row r="6" spans="1:3">
      <c r="A6" s="4" t="s">
        <v>30</v>
      </c>
      <c r="B6" s="5" t="n">
        <v>14388</v>
      </c>
      <c r="C6" s="5" t="n">
        <v>16191</v>
      </c>
    </row>
    <row r="7" spans="1:3">
      <c r="A7" s="4" t="s">
        <v>31</v>
      </c>
      <c r="B7" s="5" t="n">
        <v>3758913</v>
      </c>
      <c r="C7" s="5" t="n">
        <v>1639680</v>
      </c>
    </row>
    <row r="8" spans="1:3">
      <c r="A8" s="3" t="s">
        <v>32</v>
      </c>
    </row>
    <row r="9" spans="1:3">
      <c r="A9" s="4" t="s">
        <v>33</v>
      </c>
      <c r="B9" s="5" t="n">
        <v>767606</v>
      </c>
      <c r="C9" s="5" t="n">
        <v>864405</v>
      </c>
    </row>
    <row r="10" spans="1:3">
      <c r="A10" s="4" t="s">
        <v>34</v>
      </c>
      <c r="B10" s="5" t="n">
        <v>298900</v>
      </c>
      <c r="C10" s="5" t="n">
        <v>706024</v>
      </c>
    </row>
    <row r="11" spans="1:3">
      <c r="A11" s="4" t="s">
        <v>35</v>
      </c>
      <c r="B11" s="5" t="n">
        <v>194570</v>
      </c>
      <c r="C11" s="4" t="s">
        <v>36</v>
      </c>
    </row>
    <row r="12" spans="1:3">
      <c r="A12" s="4" t="s">
        <v>37</v>
      </c>
      <c r="B12" s="4" t="s">
        <v>36</v>
      </c>
      <c r="C12" s="5" t="n">
        <v>761123</v>
      </c>
    </row>
    <row r="13" spans="1:3">
      <c r="A13" s="4" t="s">
        <v>38</v>
      </c>
      <c r="B13" s="4" t="s">
        <v>36</v>
      </c>
      <c r="C13" s="5" t="n">
        <v>212217</v>
      </c>
    </row>
    <row r="14" spans="1:3">
      <c r="A14" s="4" t="s">
        <v>39</v>
      </c>
      <c r="B14" s="5" t="n">
        <v>1261076</v>
      </c>
      <c r="C14" s="5" t="n">
        <v>2543769</v>
      </c>
    </row>
    <row r="15" spans="1:3">
      <c r="A15" s="4" t="s">
        <v>40</v>
      </c>
      <c r="B15" s="5" t="n">
        <v>2250001</v>
      </c>
      <c r="C15" s="5" t="n">
        <v>1944268</v>
      </c>
    </row>
    <row r="16" spans="1:3">
      <c r="A16" s="4" t="s">
        <v>41</v>
      </c>
      <c r="B16" s="5" t="n">
        <v>3511077</v>
      </c>
      <c r="C16" s="5" t="n">
        <v>4488037</v>
      </c>
    </row>
    <row r="17" spans="1:3">
      <c r="A17" s="4" t="s">
        <v>42</v>
      </c>
      <c r="B17" s="4" t="s">
        <v>36</v>
      </c>
      <c r="C17" s="4" t="s">
        <v>36</v>
      </c>
    </row>
    <row r="18" spans="1:3">
      <c r="A18" s="3" t="s">
        <v>43</v>
      </c>
    </row>
    <row r="19" spans="1:3">
      <c r="A19" s="4" t="s">
        <v>44</v>
      </c>
      <c r="B19" s="5" t="n">
        <v>17509</v>
      </c>
      <c r="C19" s="5" t="n">
        <v>14551</v>
      </c>
    </row>
    <row r="20" spans="1:3">
      <c r="A20" s="4" t="s">
        <v>45</v>
      </c>
      <c r="B20" s="5" t="n">
        <v>19982594</v>
      </c>
      <c r="C20" s="5" t="n">
        <v>14012053</v>
      </c>
    </row>
    <row r="21" spans="1:3">
      <c r="A21" s="4" t="s">
        <v>46</v>
      </c>
      <c r="B21" s="5" t="n">
        <v>-21459511</v>
      </c>
      <c r="C21" s="5" t="n">
        <v>-17907611</v>
      </c>
    </row>
    <row r="22" spans="1:3">
      <c r="A22" s="4" t="s">
        <v>47</v>
      </c>
      <c r="B22" s="5" t="n">
        <v>247836</v>
      </c>
      <c r="C22" s="5" t="n">
        <v>-2848357</v>
      </c>
    </row>
    <row r="23" spans="1:3">
      <c r="A23" s="4" t="s">
        <v>48</v>
      </c>
      <c r="B23" s="5" t="n">
        <v>3758913</v>
      </c>
      <c r="C23" s="5" t="n">
        <v>1639680</v>
      </c>
    </row>
    <row r="24" spans="1:3">
      <c r="A24" s="4" t="s">
        <v>49</v>
      </c>
    </row>
    <row r="25" spans="1:3">
      <c r="A25" s="3" t="s">
        <v>32</v>
      </c>
    </row>
    <row r="26" spans="1:3">
      <c r="A26" s="4" t="s">
        <v>50</v>
      </c>
      <c r="B26" s="4" t="s">
        <v>36</v>
      </c>
      <c r="C26" s="4" t="s">
        <v>36</v>
      </c>
    </row>
    <row r="27" spans="1:3">
      <c r="A27" s="4" t="s">
        <v>51</v>
      </c>
    </row>
    <row r="28" spans="1:3">
      <c r="A28" s="3" t="s">
        <v>43</v>
      </c>
    </row>
    <row r="29" spans="1:3">
      <c r="A29" s="4" t="s">
        <v>52</v>
      </c>
      <c r="B29" s="5" t="n">
        <v>1707244</v>
      </c>
      <c r="C29" s="4" t="s">
        <v>36</v>
      </c>
    </row>
    <row r="30" spans="1:3">
      <c r="A30" s="4" t="s">
        <v>53</v>
      </c>
    </row>
    <row r="31" spans="1:3">
      <c r="A31" s="3" t="s">
        <v>43</v>
      </c>
    </row>
    <row r="32" spans="1:3">
      <c r="A32" s="4" t="s">
        <v>52</v>
      </c>
      <c r="B32" s="4" t="s">
        <v>36</v>
      </c>
      <c r="C32" s="7" t="n">
        <v>1032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7</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186</v>
      </c>
      <c r="B12" s="4" t="s">
        <v>217</v>
      </c>
    </row>
    <row r="13" spans="1:2">
      <c r="A13" s="4" t="s">
        <v>183</v>
      </c>
      <c r="B13" s="4" t="s">
        <v>218</v>
      </c>
    </row>
    <row r="14" spans="1:2">
      <c r="A14" s="4" t="s">
        <v>174</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7</v>
      </c>
      <c r="B8" s="4" t="s">
        <v>248</v>
      </c>
    </row>
    <row r="9" spans="1:2">
      <c r="A9" s="4" t="s">
        <v>249</v>
      </c>
    </row>
    <row r="10" spans="1:2">
      <c r="A10" s="3" t="s">
        <v>241</v>
      </c>
    </row>
    <row r="11" spans="1:2">
      <c r="A11" s="4" t="s">
        <v>247</v>
      </c>
      <c r="B11"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row>
    <row r="8" spans="1:2">
      <c r="A8" s="4" t="s">
        <v>261</v>
      </c>
      <c r="B8" s="4" t="s">
        <v>262</v>
      </c>
    </row>
    <row r="9" spans="1:2">
      <c r="A9" s="4" t="s">
        <v>263</v>
      </c>
      <c r="B9" s="4" t="s">
        <v>264</v>
      </c>
    </row>
    <row r="10" spans="1:2">
      <c r="A10" s="4" t="s">
        <v>265</v>
      </c>
      <c r="B10" s="4" t="s">
        <v>266</v>
      </c>
    </row>
    <row r="11" spans="1:2">
      <c r="A11" s="4" t="s">
        <v>267</v>
      </c>
    </row>
    <row r="12" spans="1:2">
      <c r="A12" s="4" t="s">
        <v>263</v>
      </c>
      <c r="B12" s="4" t="s">
        <v>268</v>
      </c>
    </row>
    <row r="13" spans="1:2">
      <c r="A13" s="4" t="s">
        <v>269</v>
      </c>
    </row>
    <row r="14" spans="1:2">
      <c r="A14" s="4" t="s">
        <v>263</v>
      </c>
      <c r="B14" s="4" t="s">
        <v>270</v>
      </c>
    </row>
    <row r="15" spans="1:2">
      <c r="A15" s="4" t="s">
        <v>271</v>
      </c>
    </row>
    <row r="16" spans="1:2">
      <c r="A16" s="4" t="s">
        <v>272</v>
      </c>
      <c r="B16" s="4" t="s">
        <v>273</v>
      </c>
    </row>
    <row r="17" spans="1:2">
      <c r="A17" s="4" t="s">
        <v>49</v>
      </c>
    </row>
    <row r="18" spans="1:2">
      <c r="A18" s="4" t="s">
        <v>274</v>
      </c>
      <c r="B1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4" t="s">
        <v>272</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v>
      </c>
      <c r="B1" s="2" t="s">
        <v>2</v>
      </c>
      <c r="C1" s="2" t="s">
        <v>25</v>
      </c>
    </row>
    <row r="2" spans="1:3">
      <c r="A2" s="4" t="s">
        <v>55</v>
      </c>
      <c r="B2" s="7" t="n">
        <v>2938541</v>
      </c>
      <c r="C2" s="7" t="n">
        <v>3244274</v>
      </c>
    </row>
    <row r="3" spans="1:3">
      <c r="A3" s="4" t="s">
        <v>56</v>
      </c>
      <c r="B3" s="8" t="n">
        <v>0.001</v>
      </c>
      <c r="C3" s="8" t="n">
        <v>0.001</v>
      </c>
    </row>
    <row r="4" spans="1:3">
      <c r="A4" s="4" t="s">
        <v>57</v>
      </c>
      <c r="B4" s="5" t="n">
        <v>20000000</v>
      </c>
      <c r="C4" s="5" t="n">
        <v>20000000</v>
      </c>
    </row>
    <row r="5" spans="1:3">
      <c r="A5" s="4" t="s">
        <v>58</v>
      </c>
      <c r="B5" s="8" t="n">
        <v>0.001</v>
      </c>
      <c r="C5" s="8" t="n">
        <v>0.001</v>
      </c>
    </row>
    <row r="6" spans="1:3">
      <c r="A6" s="4" t="s">
        <v>59</v>
      </c>
      <c r="B6" s="5" t="n">
        <v>20000000</v>
      </c>
      <c r="C6" s="5" t="n">
        <v>20000000</v>
      </c>
    </row>
    <row r="7" spans="1:3">
      <c r="A7" s="4" t="s">
        <v>60</v>
      </c>
      <c r="B7" s="8" t="n">
        <v>0.001</v>
      </c>
      <c r="C7" s="8" t="n">
        <v>0.001</v>
      </c>
    </row>
    <row r="8" spans="1:3">
      <c r="A8" s="4" t="s">
        <v>61</v>
      </c>
      <c r="B8" s="5" t="n">
        <v>50000000</v>
      </c>
      <c r="C8" s="5" t="n">
        <v>50000000</v>
      </c>
    </row>
    <row r="9" spans="1:3">
      <c r="A9" s="4" t="s">
        <v>62</v>
      </c>
      <c r="B9" s="5" t="n">
        <v>17509654</v>
      </c>
      <c r="C9" s="5" t="n">
        <v>14551234</v>
      </c>
    </row>
    <row r="10" spans="1:3">
      <c r="A10" s="4" t="s">
        <v>63</v>
      </c>
      <c r="B10" s="5" t="n">
        <v>17509654</v>
      </c>
      <c r="C10" s="5" t="n">
        <v>14551234</v>
      </c>
    </row>
    <row r="11" spans="1:3">
      <c r="A11" s="4" t="s">
        <v>49</v>
      </c>
    </row>
    <row r="12" spans="1:3">
      <c r="A12" s="4" t="s">
        <v>56</v>
      </c>
      <c r="B12" s="8" t="n">
        <v>0.001</v>
      </c>
      <c r="C12" s="8" t="n">
        <v>0.001</v>
      </c>
    </row>
    <row r="13" spans="1:3">
      <c r="A13" s="4" t="s">
        <v>64</v>
      </c>
      <c r="B13" s="5" t="n">
        <v>0</v>
      </c>
      <c r="C13" s="5" t="n">
        <v>249667</v>
      </c>
    </row>
    <row r="14" spans="1:3">
      <c r="A14" s="4" t="s">
        <v>65</v>
      </c>
      <c r="B14" s="5" t="n">
        <v>0</v>
      </c>
      <c r="C14" s="5" t="n">
        <v>249667</v>
      </c>
    </row>
    <row r="15" spans="1:3">
      <c r="A15" s="4" t="s">
        <v>51</v>
      </c>
    </row>
    <row r="16" spans="1:3">
      <c r="A16" s="4" t="s">
        <v>58</v>
      </c>
      <c r="B16" s="8" t="n">
        <v>0.001</v>
      </c>
      <c r="C16" s="8" t="n">
        <v>0.001</v>
      </c>
    </row>
    <row r="17" spans="1:3">
      <c r="A17" s="4" t="s">
        <v>66</v>
      </c>
      <c r="B17" s="5" t="n">
        <v>975568</v>
      </c>
      <c r="C17" s="5" t="n">
        <v>0</v>
      </c>
    </row>
    <row r="18" spans="1:3">
      <c r="A18" s="4" t="s">
        <v>67</v>
      </c>
      <c r="B18" s="5" t="n">
        <v>975568</v>
      </c>
      <c r="C18" s="5" t="n">
        <v>0</v>
      </c>
    </row>
    <row r="19" spans="1:3">
      <c r="A19" s="4" t="s">
        <v>53</v>
      </c>
    </row>
    <row r="20" spans="1:3">
      <c r="A20" s="4" t="s">
        <v>58</v>
      </c>
      <c r="B20" s="8" t="n">
        <v>0.001</v>
      </c>
      <c r="C20" s="8" t="n">
        <v>0.001</v>
      </c>
    </row>
    <row r="21" spans="1:3">
      <c r="A21" s="4" t="s">
        <v>66</v>
      </c>
      <c r="B21" s="5" t="n">
        <v>0</v>
      </c>
      <c r="C21" s="5" t="n">
        <v>357259</v>
      </c>
    </row>
    <row r="22" spans="1:3">
      <c r="A22" s="4" t="s">
        <v>67</v>
      </c>
      <c r="B22" s="5" t="n">
        <v>0</v>
      </c>
      <c r="C22" s="5" t="n">
        <v>357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95</v>
      </c>
      <c r="B1" s="2" t="s">
        <v>296</v>
      </c>
      <c r="C1" s="2" t="s">
        <v>297</v>
      </c>
      <c r="D1" s="2" t="s">
        <v>298</v>
      </c>
      <c r="E1" s="2" t="s">
        <v>297</v>
      </c>
      <c r="F1" s="2" t="s">
        <v>2</v>
      </c>
      <c r="G1" s="2" t="s">
        <v>69</v>
      </c>
      <c r="H1" s="2" t="s">
        <v>25</v>
      </c>
    </row>
    <row r="2" spans="1:8">
      <c r="A2" s="3" t="s">
        <v>299</v>
      </c>
    </row>
    <row r="3" spans="1:8">
      <c r="A3" s="4" t="s">
        <v>300</v>
      </c>
      <c r="D3" s="7" t="n">
        <v>4300000</v>
      </c>
      <c r="F3" s="7" t="n">
        <v>4388099</v>
      </c>
      <c r="G3" s="4" t="s">
        <v>36</v>
      </c>
    </row>
    <row r="4" spans="1:8">
      <c r="A4" s="4" t="s">
        <v>301</v>
      </c>
      <c r="H4" s="7" t="n">
        <v>7500000</v>
      </c>
    </row>
    <row r="5" spans="1:8">
      <c r="A5" s="4" t="s">
        <v>92</v>
      </c>
      <c r="F5" s="5" t="n">
        <v>3414700</v>
      </c>
      <c r="G5" s="5" t="n">
        <v>4296528</v>
      </c>
    </row>
    <row r="6" spans="1:8">
      <c r="A6" s="4" t="s">
        <v>302</v>
      </c>
      <c r="F6" s="5" t="n">
        <v>2199903</v>
      </c>
      <c r="G6" s="7" t="n">
        <v>1825107</v>
      </c>
    </row>
    <row r="7" spans="1:8">
      <c r="A7" s="4" t="s">
        <v>46</v>
      </c>
      <c r="F7" s="5" t="n">
        <v>21459511</v>
      </c>
      <c r="H7" s="7" t="n">
        <v>17907611</v>
      </c>
    </row>
    <row r="8" spans="1:8">
      <c r="A8" s="4" t="s">
        <v>303</v>
      </c>
      <c r="F8" s="5" t="n">
        <v>2483449</v>
      </c>
    </row>
    <row r="9" spans="1:8">
      <c r="A9" s="4" t="s">
        <v>304</v>
      </c>
      <c r="B9" s="7" t="n">
        <v>35000000</v>
      </c>
    </row>
    <row r="10" spans="1:8">
      <c r="A10" s="4" t="s">
        <v>305</v>
      </c>
      <c r="B10" s="4" t="s">
        <v>306</v>
      </c>
    </row>
    <row r="11" spans="1:8">
      <c r="A11" s="4" t="s">
        <v>307</v>
      </c>
    </row>
    <row r="12" spans="1:8">
      <c r="A12" s="3" t="s">
        <v>299</v>
      </c>
    </row>
    <row r="13" spans="1:8">
      <c r="A13" s="4" t="s">
        <v>300</v>
      </c>
      <c r="C13" s="7" t="n">
        <v>5300000</v>
      </c>
      <c r="F13" s="7" t="n">
        <v>2100000</v>
      </c>
    </row>
    <row r="14" spans="1:8">
      <c r="A14" s="4" t="s">
        <v>308</v>
      </c>
      <c r="E14" s="7" t="n">
        <v>4200000</v>
      </c>
    </row>
    <row r="15" spans="1:8">
      <c r="A15" s="4" t="s">
        <v>309</v>
      </c>
      <c r="C15" s="5" t="n">
        <v>1060000</v>
      </c>
      <c r="E15" s="5" t="n">
        <v>1060000</v>
      </c>
    </row>
    <row r="16" spans="1:8">
      <c r="A16" s="4" t="s">
        <v>310</v>
      </c>
      <c r="C16" s="7" t="n">
        <v>5</v>
      </c>
      <c r="E16" s="7"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11</v>
      </c>
      <c r="B1" s="2" t="s">
        <v>1</v>
      </c>
    </row>
    <row r="2" spans="1:2">
      <c r="B2" s="2" t="s">
        <v>312</v>
      </c>
    </row>
    <row r="3" spans="1:2">
      <c r="A3" s="3" t="s">
        <v>160</v>
      </c>
    </row>
    <row r="4" spans="1:2">
      <c r="A4" s="4" t="s">
        <v>313</v>
      </c>
      <c r="B4" s="4" t="s">
        <v>314</v>
      </c>
    </row>
    <row r="5" spans="1:2">
      <c r="A5" s="4" t="s">
        <v>315</v>
      </c>
      <c r="B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163</v>
      </c>
    </row>
    <row r="3" spans="1:3">
      <c r="A3" s="4" t="s">
        <v>324</v>
      </c>
      <c r="B3" s="7" t="n">
        <v>14250</v>
      </c>
      <c r="C3" s="7" t="n">
        <v>14250</v>
      </c>
    </row>
    <row r="4" spans="1:3">
      <c r="A4" s="4" t="s">
        <v>325</v>
      </c>
      <c r="B4" s="5" t="n">
        <v>21291</v>
      </c>
      <c r="C4" s="5" t="n">
        <v>33175</v>
      </c>
    </row>
    <row r="5" spans="1:3">
      <c r="A5" s="4" t="s">
        <v>326</v>
      </c>
      <c r="B5" s="5" t="n">
        <v>78292</v>
      </c>
      <c r="C5" s="5" t="n">
        <v>41042</v>
      </c>
    </row>
    <row r="6" spans="1:3">
      <c r="A6" s="4" t="s">
        <v>327</v>
      </c>
      <c r="B6" s="7" t="n">
        <v>113833</v>
      </c>
      <c r="C6" s="7" t="n">
        <v>884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28</v>
      </c>
      <c r="B1" s="2" t="s">
        <v>1</v>
      </c>
    </row>
    <row r="2" spans="1:3">
      <c r="B2" s="2" t="s">
        <v>2</v>
      </c>
      <c r="C2" s="2" t="s">
        <v>69</v>
      </c>
    </row>
    <row r="3" spans="1:3">
      <c r="A3" s="3" t="s">
        <v>166</v>
      </c>
    </row>
    <row r="4" spans="1:3">
      <c r="A4" s="4" t="s">
        <v>133</v>
      </c>
      <c r="B4" s="7" t="n">
        <v>1803</v>
      </c>
      <c r="C4" s="7" t="n">
        <v>17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9</v>
      </c>
      <c r="B1" s="2" t="s">
        <v>2</v>
      </c>
      <c r="C1" s="2" t="s">
        <v>25</v>
      </c>
    </row>
    <row r="2" spans="1:3">
      <c r="A2" s="3" t="s">
        <v>330</v>
      </c>
    </row>
    <row r="3" spans="1:3">
      <c r="A3" s="4" t="s">
        <v>331</v>
      </c>
      <c r="B3" s="7" t="n">
        <v>27094</v>
      </c>
      <c r="C3" s="7" t="n">
        <v>27094</v>
      </c>
    </row>
    <row r="4" spans="1:3">
      <c r="A4" s="4" t="s">
        <v>332</v>
      </c>
      <c r="B4" s="5" t="n">
        <v>-12706</v>
      </c>
      <c r="C4" s="5" t="n">
        <v>-10903</v>
      </c>
    </row>
    <row r="5" spans="1:3">
      <c r="A5" s="4" t="s">
        <v>30</v>
      </c>
      <c r="B5" s="5" t="n">
        <v>14388</v>
      </c>
      <c r="C5" s="5" t="n">
        <v>16191</v>
      </c>
    </row>
    <row r="6" spans="1:3">
      <c r="A6" s="4" t="s">
        <v>317</v>
      </c>
    </row>
    <row r="7" spans="1:3">
      <c r="A7" s="3" t="s">
        <v>330</v>
      </c>
    </row>
    <row r="8" spans="1:3">
      <c r="A8" s="4" t="s">
        <v>331</v>
      </c>
      <c r="B8" s="5" t="n">
        <v>13656</v>
      </c>
      <c r="C8" s="5" t="n">
        <v>13656</v>
      </c>
    </row>
    <row r="9" spans="1:3">
      <c r="A9" s="4" t="s">
        <v>321</v>
      </c>
    </row>
    <row r="10" spans="1:3">
      <c r="A10" s="3" t="s">
        <v>330</v>
      </c>
    </row>
    <row r="11" spans="1:3">
      <c r="A11" s="4" t="s">
        <v>331</v>
      </c>
      <c r="B11" s="7" t="n">
        <v>13438</v>
      </c>
      <c r="C11" s="7" t="n">
        <v>134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69</v>
      </c>
      <c r="D2" s="2" t="s">
        <v>334</v>
      </c>
    </row>
    <row r="3" spans="1:4">
      <c r="A3" s="4" t="s">
        <v>335</v>
      </c>
      <c r="D3" s="7" t="n">
        <v>50000</v>
      </c>
    </row>
    <row r="4" spans="1:4">
      <c r="A4" s="4" t="s">
        <v>336</v>
      </c>
    </row>
    <row r="5" spans="1:4">
      <c r="A5" s="4" t="s">
        <v>337</v>
      </c>
      <c r="B5" s="7" t="n">
        <v>35837</v>
      </c>
      <c r="C5"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8</v>
      </c>
      <c r="B1" s="2" t="s">
        <v>1</v>
      </c>
    </row>
    <row r="2" spans="1:3">
      <c r="B2" s="2" t="s">
        <v>2</v>
      </c>
      <c r="C2" s="2" t="s">
        <v>25</v>
      </c>
    </row>
    <row r="3" spans="1:3">
      <c r="A3" s="3" t="s">
        <v>339</v>
      </c>
    </row>
    <row r="4" spans="1:3">
      <c r="A4" s="4" t="s">
        <v>340</v>
      </c>
      <c r="B4" s="7" t="n">
        <v>4200</v>
      </c>
    </row>
    <row r="5" spans="1:3">
      <c r="A5" s="4" t="s">
        <v>341</v>
      </c>
    </row>
    <row r="6" spans="1:3">
      <c r="A6" s="3" t="s">
        <v>339</v>
      </c>
    </row>
    <row r="7" spans="1:3">
      <c r="A7" s="4" t="s">
        <v>342</v>
      </c>
      <c r="B7" s="7" t="n">
        <v>5000</v>
      </c>
      <c r="C7" s="7"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4" t="s">
        <v>36</v>
      </c>
      <c r="D4" s="4" t="s">
        <v>36</v>
      </c>
    </row>
    <row r="5" spans="1:4">
      <c r="A5" s="4" t="s">
        <v>72</v>
      </c>
      <c r="C5" s="5" t="n">
        <v>1381167</v>
      </c>
      <c r="D5" s="5" t="n">
        <v>1499552</v>
      </c>
    </row>
    <row r="6" spans="1:4">
      <c r="A6" s="4" t="s">
        <v>73</v>
      </c>
      <c r="C6" s="5" t="n">
        <v>562535</v>
      </c>
      <c r="D6" s="5" t="n">
        <v>656713</v>
      </c>
    </row>
    <row r="7" spans="1:4">
      <c r="A7" s="4" t="s">
        <v>74</v>
      </c>
      <c r="C7" s="5" t="n">
        <v>1943702</v>
      </c>
      <c r="D7" s="5" t="n">
        <v>2156265</v>
      </c>
    </row>
    <row r="8" spans="1:4">
      <c r="A8" s="4" t="s">
        <v>75</v>
      </c>
      <c r="C8" s="5" t="n">
        <v>-1943702</v>
      </c>
      <c r="D8" s="5" t="n">
        <v>-2156265</v>
      </c>
    </row>
    <row r="9" spans="1:4">
      <c r="A9" s="3" t="s">
        <v>76</v>
      </c>
    </row>
    <row r="10" spans="1:4">
      <c r="A10" s="4" t="s">
        <v>77</v>
      </c>
      <c r="C10" s="5" t="n">
        <v>-500304</v>
      </c>
      <c r="D10" s="4" t="s">
        <v>36</v>
      </c>
    </row>
    <row r="11" spans="1:4">
      <c r="A11" s="4" t="s">
        <v>78</v>
      </c>
      <c r="C11" s="5" t="n">
        <v>-349796</v>
      </c>
      <c r="D11" s="4" t="s">
        <v>36</v>
      </c>
    </row>
    <row r="12" spans="1:4">
      <c r="A12" s="4" t="s">
        <v>79</v>
      </c>
      <c r="C12" s="4" t="s">
        <v>36</v>
      </c>
      <c r="D12" s="5" t="n">
        <v>-3124285</v>
      </c>
    </row>
    <row r="13" spans="1:4">
      <c r="A13" s="4" t="s">
        <v>80</v>
      </c>
      <c r="C13" s="5" t="n">
        <v>-96480</v>
      </c>
      <c r="D13" s="5" t="n">
        <v>786397</v>
      </c>
    </row>
    <row r="14" spans="1:4">
      <c r="A14" s="4" t="s">
        <v>81</v>
      </c>
      <c r="C14" s="5" t="n">
        <v>64913</v>
      </c>
      <c r="D14" s="5" t="n">
        <v>224065</v>
      </c>
    </row>
    <row r="15" spans="1:4">
      <c r="A15" s="4" t="s">
        <v>82</v>
      </c>
      <c r="C15" s="5" t="n">
        <v>-881667</v>
      </c>
      <c r="D15" s="5" t="n">
        <v>2113823</v>
      </c>
    </row>
    <row r="16" spans="1:4">
      <c r="A16" s="4" t="s">
        <v>83</v>
      </c>
      <c r="C16" s="5" t="n">
        <v>-2825369</v>
      </c>
      <c r="D16" s="5" t="n">
        <v>-4270088</v>
      </c>
    </row>
    <row r="17" spans="1:4">
      <c r="A17" s="4" t="s">
        <v>84</v>
      </c>
      <c r="C17" s="4" t="s">
        <v>36</v>
      </c>
      <c r="D17" s="4" t="s">
        <v>36</v>
      </c>
    </row>
    <row r="18" spans="1:4">
      <c r="A18" s="4" t="s">
        <v>85</v>
      </c>
      <c r="C18" s="5" t="n">
        <v>-2825369</v>
      </c>
      <c r="D18" s="5" t="n">
        <v>-4270088</v>
      </c>
    </row>
    <row r="19" spans="1:4">
      <c r="A19" s="4" t="s">
        <v>86</v>
      </c>
      <c r="B19" s="4" t="s">
        <v>87</v>
      </c>
      <c r="C19" s="5" t="n">
        <v>-26487</v>
      </c>
      <c r="D19" s="5" t="n">
        <v>-26440</v>
      </c>
    </row>
    <row r="20" spans="1:4">
      <c r="A20" s="4" t="s">
        <v>88</v>
      </c>
      <c r="C20" s="5" t="n">
        <v>-25148</v>
      </c>
      <c r="D20" s="4" t="s">
        <v>36</v>
      </c>
    </row>
    <row r="21" spans="1:4">
      <c r="A21" s="4" t="s">
        <v>89</v>
      </c>
      <c r="C21" s="5" t="n">
        <v>-10406</v>
      </c>
      <c r="D21" s="4" t="s">
        <v>36</v>
      </c>
    </row>
    <row r="22" spans="1:4">
      <c r="A22" s="4" t="s">
        <v>90</v>
      </c>
      <c r="C22" s="5" t="n">
        <v>-726531</v>
      </c>
      <c r="D22" s="4" t="s">
        <v>36</v>
      </c>
    </row>
    <row r="23" spans="1:4">
      <c r="A23" s="4" t="s">
        <v>91</v>
      </c>
      <c r="C23" s="5" t="n">
        <v>199241</v>
      </c>
      <c r="D23" s="4" t="s">
        <v>36</v>
      </c>
    </row>
    <row r="24" spans="1:4">
      <c r="A24" s="4" t="s">
        <v>92</v>
      </c>
      <c r="C24" s="7" t="n">
        <v>-3414700</v>
      </c>
      <c r="D24" s="7" t="n">
        <v>-4296528</v>
      </c>
    </row>
    <row r="25" spans="1:4">
      <c r="A25" s="4" t="s">
        <v>93</v>
      </c>
      <c r="B25" s="4" t="s">
        <v>94</v>
      </c>
      <c r="C25" s="9" t="n">
        <v>-0.17</v>
      </c>
      <c r="D25" s="9" t="n">
        <v>-0.32</v>
      </c>
    </row>
    <row r="26" spans="1:4">
      <c r="A26" s="4" t="s">
        <v>95</v>
      </c>
      <c r="C26" s="9" t="n">
        <v>-0.21</v>
      </c>
      <c r="D26" s="9" t="n">
        <v>-0.32</v>
      </c>
    </row>
    <row r="27" spans="1:4">
      <c r="A27" s="4" t="s">
        <v>96</v>
      </c>
      <c r="B27" s="4" t="s">
        <v>97</v>
      </c>
      <c r="C27" s="5" t="n">
        <v>16544221</v>
      </c>
      <c r="D27" s="5" t="n">
        <v>13330891</v>
      </c>
    </row>
    <row r="28" spans="1:4"/>
    <row r="29" spans="1:4">
      <c r="A29" s="4" t="s">
        <v>87</v>
      </c>
      <c r="B29" s="4" t="s">
        <v>98</v>
      </c>
    </row>
    <row r="30" spans="1:4">
      <c r="A30" s="4" t="s">
        <v>94</v>
      </c>
      <c r="B30" s="4" t="s">
        <v>99</v>
      </c>
    </row>
    <row r="31" spans="1:4">
      <c r="A31" s="4" t="s">
        <v>97</v>
      </c>
      <c r="B31" s="4" t="s">
        <v>100</v>
      </c>
    </row>
  </sheetData>
  <mergeCells count="6">
    <mergeCell ref="A1:B2"/>
    <mergeCell ref="C1:D1"/>
    <mergeCell ref="A28:C28"/>
    <mergeCell ref="B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172</v>
      </c>
    </row>
    <row r="3" spans="1:3">
      <c r="A3" s="4" t="s">
        <v>344</v>
      </c>
      <c r="B3" s="7" t="n">
        <v>39265</v>
      </c>
      <c r="C3" s="7" t="n">
        <v>459451</v>
      </c>
    </row>
    <row r="4" spans="1:3">
      <c r="A4" s="4" t="s">
        <v>345</v>
      </c>
      <c r="B4" s="5" t="n">
        <v>145937</v>
      </c>
      <c r="C4" s="5" t="n">
        <v>125088</v>
      </c>
    </row>
    <row r="5" spans="1:3">
      <c r="A5" s="4" t="s">
        <v>346</v>
      </c>
      <c r="B5" s="5" t="n">
        <v>38090</v>
      </c>
      <c r="C5" s="5" t="n">
        <v>28722</v>
      </c>
    </row>
    <row r="6" spans="1:3">
      <c r="A6" s="4" t="s">
        <v>347</v>
      </c>
      <c r="B6" s="5" t="n">
        <v>72500</v>
      </c>
      <c r="C6" s="5" t="n">
        <v>82500</v>
      </c>
    </row>
    <row r="7" spans="1:3">
      <c r="A7" s="4" t="s">
        <v>348</v>
      </c>
      <c r="B7" s="5" t="n">
        <v>3108</v>
      </c>
      <c r="C7" s="5" t="n">
        <v>10263</v>
      </c>
    </row>
    <row r="8" spans="1:3">
      <c r="A8" s="4" t="s">
        <v>349</v>
      </c>
      <c r="B8" s="7" t="n">
        <v>298900</v>
      </c>
      <c r="C8" s="7" t="n">
        <v>7060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s>
  <sheetData>
    <row r="1" spans="1:5">
      <c r="A1" s="1" t="s">
        <v>350</v>
      </c>
      <c r="B1" s="2" t="s">
        <v>351</v>
      </c>
      <c r="C1" s="2" t="s">
        <v>2</v>
      </c>
      <c r="D1" s="2" t="s">
        <v>69</v>
      </c>
      <c r="E1" s="2" t="s">
        <v>25</v>
      </c>
    </row>
    <row r="2" spans="1:5">
      <c r="A2" s="4" t="s">
        <v>352</v>
      </c>
      <c r="C2" s="4" t="s">
        <v>353</v>
      </c>
    </row>
    <row r="3" spans="1:5">
      <c r="A3" s="4" t="s">
        <v>354</v>
      </c>
      <c r="C3" s="4" t="s">
        <v>36</v>
      </c>
      <c r="D3" s="4" t="s">
        <v>36</v>
      </c>
    </row>
    <row r="4" spans="1:5">
      <c r="A4" s="4" t="s">
        <v>355</v>
      </c>
    </row>
    <row r="5" spans="1:5">
      <c r="A5" s="4" t="s">
        <v>356</v>
      </c>
      <c r="B5" s="4" t="s">
        <v>357</v>
      </c>
    </row>
    <row r="6" spans="1:5">
      <c r="A6" s="4" t="s">
        <v>358</v>
      </c>
      <c r="B6" s="4" t="s">
        <v>359</v>
      </c>
    </row>
    <row r="7" spans="1:5">
      <c r="A7" s="4" t="s">
        <v>354</v>
      </c>
      <c r="E7" s="7" t="n">
        <v>1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60</v>
      </c>
      <c r="B1" s="2" t="s">
        <v>361</v>
      </c>
      <c r="C1" s="2" t="s">
        <v>362</v>
      </c>
      <c r="D1" s="2" t="s">
        <v>69</v>
      </c>
      <c r="E1" s="2" t="s">
        <v>363</v>
      </c>
      <c r="F1" s="2" t="s">
        <v>364</v>
      </c>
      <c r="G1" s="2" t="s">
        <v>365</v>
      </c>
      <c r="H1" s="2" t="s">
        <v>366</v>
      </c>
      <c r="I1" s="2" t="s">
        <v>2</v>
      </c>
      <c r="J1" s="2" t="s">
        <v>69</v>
      </c>
      <c r="K1" s="2" t="s">
        <v>364</v>
      </c>
      <c r="L1" s="2" t="s">
        <v>25</v>
      </c>
      <c r="M1" s="2" t="s">
        <v>367</v>
      </c>
      <c r="N1" s="2" t="s">
        <v>368</v>
      </c>
      <c r="O1" s="2" t="s">
        <v>369</v>
      </c>
    </row>
    <row r="2" spans="1:15">
      <c r="A2" s="3" t="s">
        <v>370</v>
      </c>
    </row>
    <row r="3" spans="1:15">
      <c r="A3" s="4" t="s">
        <v>72</v>
      </c>
      <c r="I3" s="7" t="n">
        <v>1381167</v>
      </c>
      <c r="J3" s="7" t="n">
        <v>1499552</v>
      </c>
    </row>
    <row r="4" spans="1:15">
      <c r="A4" s="4" t="s">
        <v>371</v>
      </c>
      <c r="I4" s="5" t="n">
        <v>3007032</v>
      </c>
      <c r="L4" s="5" t="n">
        <v>1936924</v>
      </c>
      <c r="N4" s="5" t="n">
        <v>1633313</v>
      </c>
    </row>
    <row r="5" spans="1:15">
      <c r="A5" s="4" t="s">
        <v>372</v>
      </c>
      <c r="I5" s="9" t="n">
        <v>3.92</v>
      </c>
      <c r="L5" s="9" t="n">
        <v>5.14</v>
      </c>
      <c r="N5" s="9" t="n">
        <v>5.14</v>
      </c>
    </row>
    <row r="6" spans="1:15">
      <c r="A6" s="4" t="s">
        <v>373</v>
      </c>
    </row>
    <row r="7" spans="1:15">
      <c r="A7" s="3" t="s">
        <v>370</v>
      </c>
    </row>
    <row r="8" spans="1:15">
      <c r="A8" s="4" t="s">
        <v>374</v>
      </c>
      <c r="H8" s="4" t="s">
        <v>322</v>
      </c>
    </row>
    <row r="9" spans="1:15">
      <c r="A9" s="4" t="s">
        <v>375</v>
      </c>
      <c r="B9" s="7" t="n">
        <v>35000</v>
      </c>
      <c r="I9" s="7" t="n">
        <v>75000</v>
      </c>
      <c r="J9" s="5" t="n">
        <v>75000</v>
      </c>
    </row>
    <row r="10" spans="1:15">
      <c r="A10" s="4" t="s">
        <v>376</v>
      </c>
    </row>
    <row r="11" spans="1:15">
      <c r="A11" s="3" t="s">
        <v>370</v>
      </c>
    </row>
    <row r="12" spans="1:15">
      <c r="A12" s="4" t="s">
        <v>377</v>
      </c>
      <c r="I12" s="5" t="n">
        <v>25000</v>
      </c>
    </row>
    <row r="13" spans="1:15">
      <c r="A13" s="4" t="s">
        <v>378</v>
      </c>
    </row>
    <row r="14" spans="1:15">
      <c r="A14" s="3" t="s">
        <v>370</v>
      </c>
    </row>
    <row r="15" spans="1:15">
      <c r="A15" s="4" t="s">
        <v>374</v>
      </c>
      <c r="G15" s="4" t="s">
        <v>379</v>
      </c>
    </row>
    <row r="16" spans="1:15">
      <c r="A16" s="4" t="s">
        <v>377</v>
      </c>
      <c r="C16" s="7" t="n">
        <v>20000</v>
      </c>
      <c r="D16" s="7" t="n">
        <v>20000</v>
      </c>
      <c r="E16" s="7" t="n">
        <v>20000</v>
      </c>
      <c r="K16" s="7" t="n">
        <v>20000</v>
      </c>
    </row>
    <row r="17" spans="1:15">
      <c r="A17" s="4" t="s">
        <v>380</v>
      </c>
      <c r="G17" s="4" t="s">
        <v>381</v>
      </c>
    </row>
    <row r="18" spans="1:15">
      <c r="A18" s="4" t="s">
        <v>382</v>
      </c>
      <c r="G18" s="7" t="n">
        <v>110000</v>
      </c>
    </row>
    <row r="19" spans="1:15">
      <c r="A19" s="4" t="s">
        <v>383</v>
      </c>
      <c r="G19" s="7" t="n">
        <v>30000</v>
      </c>
    </row>
    <row r="20" spans="1:15">
      <c r="A20" s="4" t="s">
        <v>384</v>
      </c>
      <c r="M20" s="7" t="n">
        <v>10000</v>
      </c>
      <c r="N20" s="7" t="n">
        <v>10000</v>
      </c>
    </row>
    <row r="21" spans="1:15">
      <c r="A21" s="4" t="s">
        <v>385</v>
      </c>
    </row>
    <row r="22" spans="1:15">
      <c r="A22" s="3" t="s">
        <v>370</v>
      </c>
    </row>
    <row r="23" spans="1:15">
      <c r="A23" s="4" t="s">
        <v>72</v>
      </c>
      <c r="J23" s="7" t="n">
        <v>75000</v>
      </c>
    </row>
    <row r="24" spans="1:15">
      <c r="A24" s="4" t="s">
        <v>386</v>
      </c>
    </row>
    <row r="25" spans="1:15">
      <c r="A25" s="3" t="s">
        <v>370</v>
      </c>
    </row>
    <row r="26" spans="1:15">
      <c r="A26" s="4" t="s">
        <v>371</v>
      </c>
      <c r="O26" s="5" t="n">
        <v>20000</v>
      </c>
    </row>
    <row r="27" spans="1:15">
      <c r="A27" s="4" t="s">
        <v>372</v>
      </c>
      <c r="O27" s="9" t="n">
        <v>9.5</v>
      </c>
    </row>
    <row r="28" spans="1:15">
      <c r="A28" s="4" t="s">
        <v>387</v>
      </c>
    </row>
    <row r="29" spans="1:15">
      <c r="A29" s="3" t="s">
        <v>370</v>
      </c>
    </row>
    <row r="30" spans="1:15">
      <c r="A30" s="4" t="s">
        <v>382</v>
      </c>
      <c r="I30" s="7" t="n">
        <v>177576</v>
      </c>
    </row>
    <row r="31" spans="1:15">
      <c r="A31" s="4" t="s">
        <v>388</v>
      </c>
      <c r="F31" s="4" t="s">
        <v>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90</v>
      </c>
      <c r="B1" s="2" t="s">
        <v>391</v>
      </c>
      <c r="C1" s="2" t="s">
        <v>392</v>
      </c>
      <c r="D1" s="2" t="s">
        <v>366</v>
      </c>
      <c r="E1" s="2" t="s">
        <v>393</v>
      </c>
      <c r="F1" s="2" t="s">
        <v>394</v>
      </c>
      <c r="G1" s="2" t="s">
        <v>2</v>
      </c>
      <c r="H1" s="2" t="s">
        <v>69</v>
      </c>
      <c r="I1" s="2" t="s">
        <v>298</v>
      </c>
    </row>
    <row r="2" spans="1:9">
      <c r="A2" s="4" t="s">
        <v>340</v>
      </c>
      <c r="G2" s="7" t="n">
        <v>4200</v>
      </c>
    </row>
    <row r="3" spans="1:9">
      <c r="A3" s="4" t="s">
        <v>395</v>
      </c>
      <c r="G3" s="7" t="n">
        <v>1000</v>
      </c>
    </row>
    <row r="4" spans="1:9">
      <c r="A4" s="4" t="s">
        <v>396</v>
      </c>
    </row>
    <row r="5" spans="1:9">
      <c r="A5" s="4" t="s">
        <v>397</v>
      </c>
      <c r="G5" s="4" t="s">
        <v>398</v>
      </c>
    </row>
    <row r="6" spans="1:9">
      <c r="A6" s="4" t="s">
        <v>399</v>
      </c>
      <c r="G6" s="4" t="s">
        <v>400</v>
      </c>
    </row>
    <row r="7" spans="1:9">
      <c r="A7" s="4" t="s">
        <v>395</v>
      </c>
      <c r="G7" s="7" t="n">
        <v>30922</v>
      </c>
      <c r="H7" s="7" t="n">
        <v>42126</v>
      </c>
    </row>
    <row r="8" spans="1:9">
      <c r="A8" s="4" t="s">
        <v>401</v>
      </c>
    </row>
    <row r="9" spans="1:9">
      <c r="A9" s="4" t="s">
        <v>374</v>
      </c>
      <c r="E9" s="4" t="s">
        <v>320</v>
      </c>
    </row>
    <row r="10" spans="1:9">
      <c r="A10" s="4" t="s">
        <v>402</v>
      </c>
      <c r="D10" s="7" t="n">
        <v>240000</v>
      </c>
      <c r="E10" s="7" t="n">
        <v>295000</v>
      </c>
    </row>
    <row r="11" spans="1:9">
      <c r="A11" s="4" t="s">
        <v>403</v>
      </c>
      <c r="C11" s="4" t="s">
        <v>404</v>
      </c>
    </row>
    <row r="12" spans="1:9">
      <c r="A12" s="4" t="s">
        <v>405</v>
      </c>
      <c r="G12" s="4" t="s">
        <v>406</v>
      </c>
    </row>
    <row r="13" spans="1:9">
      <c r="A13" s="4" t="s">
        <v>407</v>
      </c>
    </row>
    <row r="14" spans="1:9">
      <c r="A14" s="4" t="s">
        <v>374</v>
      </c>
      <c r="B14" s="4" t="s">
        <v>408</v>
      </c>
    </row>
    <row r="15" spans="1:9">
      <c r="A15" s="4" t="s">
        <v>402</v>
      </c>
      <c r="B15" s="7" t="n">
        <v>285000</v>
      </c>
    </row>
    <row r="16" spans="1:9">
      <c r="A16" s="4" t="s">
        <v>403</v>
      </c>
      <c r="B16" s="4" t="s">
        <v>404</v>
      </c>
    </row>
    <row r="17" spans="1:9">
      <c r="A17" s="4" t="s">
        <v>409</v>
      </c>
      <c r="B17" s="7" t="n">
        <v>2250</v>
      </c>
    </row>
    <row r="18" spans="1:9">
      <c r="A18" s="4" t="s">
        <v>410</v>
      </c>
    </row>
    <row r="19" spans="1:9">
      <c r="A19" s="4" t="s">
        <v>374</v>
      </c>
      <c r="F19" s="4" t="s">
        <v>320</v>
      </c>
    </row>
    <row r="20" spans="1:9">
      <c r="A20" s="4" t="s">
        <v>402</v>
      </c>
      <c r="F20" s="7" t="n">
        <v>285000</v>
      </c>
    </row>
    <row r="21" spans="1:9">
      <c r="A21" s="4" t="s">
        <v>411</v>
      </c>
      <c r="F21" s="7" t="n">
        <v>50000</v>
      </c>
    </row>
    <row r="22" spans="1:9">
      <c r="A22" s="4" t="s">
        <v>412</v>
      </c>
      <c r="F22" s="4" t="s">
        <v>413</v>
      </c>
    </row>
    <row r="23" spans="1:9">
      <c r="A23" s="4" t="s">
        <v>414</v>
      </c>
    </row>
    <row r="24" spans="1:9">
      <c r="A24" s="4" t="s">
        <v>340</v>
      </c>
      <c r="I24" s="7" t="n">
        <v>4200</v>
      </c>
    </row>
    <row r="25" spans="1:9">
      <c r="A25" s="4" t="s">
        <v>415</v>
      </c>
    </row>
    <row r="26" spans="1:9">
      <c r="A26" s="4" t="s">
        <v>395</v>
      </c>
      <c r="H26" s="7"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6"/>
    <col customWidth="1" max="8" min="8" width="14"/>
    <col customWidth="1" max="9" min="9" width="26"/>
    <col customWidth="1" max="10" min="10" width="14"/>
    <col customWidth="1" max="11" min="11" width="16"/>
    <col customWidth="1" max="12" min="12" width="14"/>
  </cols>
  <sheetData>
    <row r="1" spans="1:12">
      <c r="A1" s="1" t="s">
        <v>416</v>
      </c>
      <c r="B1" s="2" t="s">
        <v>417</v>
      </c>
      <c r="I1" s="2" t="s">
        <v>1</v>
      </c>
      <c r="K1" s="2" t="s">
        <v>418</v>
      </c>
    </row>
    <row r="2" spans="1:12">
      <c r="B2" s="2" t="s">
        <v>419</v>
      </c>
      <c r="C2" s="2" t="s">
        <v>298</v>
      </c>
      <c r="D2" s="2" t="s">
        <v>420</v>
      </c>
      <c r="E2" s="2" t="s">
        <v>421</v>
      </c>
      <c r="F2" s="2" t="s">
        <v>422</v>
      </c>
      <c r="G2" s="2" t="s">
        <v>69</v>
      </c>
      <c r="H2" s="2" t="s">
        <v>297</v>
      </c>
      <c r="I2" s="2" t="s">
        <v>2</v>
      </c>
      <c r="J2" s="2" t="s">
        <v>69</v>
      </c>
      <c r="K2" s="2" t="s">
        <v>25</v>
      </c>
      <c r="L2" s="2" t="s">
        <v>368</v>
      </c>
    </row>
    <row r="3" spans="1:12">
      <c r="A3" s="3" t="s">
        <v>241</v>
      </c>
    </row>
    <row r="4" spans="1:12">
      <c r="A4" s="4" t="s">
        <v>423</v>
      </c>
      <c r="I4" s="5" t="n">
        <v>1265216</v>
      </c>
      <c r="K4" s="5" t="n">
        <v>380000</v>
      </c>
    </row>
    <row r="5" spans="1:12">
      <c r="A5" s="4" t="s">
        <v>424</v>
      </c>
      <c r="I5" s="9" t="n">
        <v>2.14</v>
      </c>
      <c r="K5" s="9" t="n">
        <v>5.35</v>
      </c>
    </row>
    <row r="6" spans="1:12">
      <c r="A6" s="4" t="s">
        <v>425</v>
      </c>
      <c r="I6" s="5" t="n">
        <v>-195108</v>
      </c>
      <c r="K6" s="5" t="n">
        <v>-76389</v>
      </c>
    </row>
    <row r="7" spans="1:12">
      <c r="A7" s="4" t="s">
        <v>426</v>
      </c>
      <c r="I7" s="7" t="n">
        <v>271286</v>
      </c>
      <c r="J7" s="7" t="n">
        <v>272680</v>
      </c>
    </row>
    <row r="8" spans="1:12">
      <c r="A8" s="4" t="s">
        <v>427</v>
      </c>
      <c r="I8" s="5" t="n">
        <v>1100981</v>
      </c>
      <c r="K8" s="5" t="n">
        <v>964080</v>
      </c>
    </row>
    <row r="9" spans="1:12">
      <c r="A9" s="4" t="s">
        <v>428</v>
      </c>
    </row>
    <row r="10" spans="1:12">
      <c r="A10" s="3" t="s">
        <v>241</v>
      </c>
    </row>
    <row r="11" spans="1:12">
      <c r="A11" s="4" t="s">
        <v>426</v>
      </c>
      <c r="I11" s="7" t="n">
        <v>219394</v>
      </c>
      <c r="J11" s="5" t="n">
        <v>242452</v>
      </c>
    </row>
    <row r="12" spans="1:12">
      <c r="A12" s="4" t="s">
        <v>429</v>
      </c>
    </row>
    <row r="13" spans="1:12">
      <c r="A13" s="3" t="s">
        <v>241</v>
      </c>
    </row>
    <row r="14" spans="1:12">
      <c r="A14" s="4" t="s">
        <v>430</v>
      </c>
      <c r="I14" s="7" t="n">
        <v>0</v>
      </c>
    </row>
    <row r="15" spans="1:12">
      <c r="A15" s="4" t="s">
        <v>431</v>
      </c>
    </row>
    <row r="16" spans="1:12">
      <c r="A16" s="3" t="s">
        <v>241</v>
      </c>
    </row>
    <row r="17" spans="1:12">
      <c r="A17" s="4" t="s">
        <v>432</v>
      </c>
      <c r="I17" s="4" t="s">
        <v>433</v>
      </c>
    </row>
    <row r="18" spans="1:12">
      <c r="A18" s="4" t="s">
        <v>434</v>
      </c>
      <c r="I18" s="4" t="s">
        <v>435</v>
      </c>
    </row>
    <row r="19" spans="1:12">
      <c r="A19" s="4" t="s">
        <v>423</v>
      </c>
      <c r="I19" s="5" t="n">
        <v>1265216</v>
      </c>
      <c r="K19" s="5" t="n">
        <v>380000</v>
      </c>
    </row>
    <row r="20" spans="1:12">
      <c r="A20" s="4" t="s">
        <v>436</v>
      </c>
      <c r="I20" s="4" t="s">
        <v>437</v>
      </c>
      <c r="K20" s="4" t="s">
        <v>437</v>
      </c>
    </row>
    <row r="21" spans="1:12">
      <c r="A21" s="4" t="s">
        <v>438</v>
      </c>
      <c r="I21" s="4" t="s">
        <v>439</v>
      </c>
    </row>
    <row r="22" spans="1:12">
      <c r="A22" s="4" t="s">
        <v>440</v>
      </c>
      <c r="I22" s="4" t="s">
        <v>322</v>
      </c>
    </row>
    <row r="23" spans="1:12">
      <c r="A23" s="4" t="s">
        <v>441</v>
      </c>
      <c r="I23" s="5" t="n">
        <v>2951081</v>
      </c>
    </row>
    <row r="24" spans="1:12">
      <c r="A24" s="4" t="s">
        <v>442</v>
      </c>
      <c r="I24" s="5" t="n">
        <v>444903</v>
      </c>
    </row>
    <row r="25" spans="1:12">
      <c r="A25" s="4" t="s">
        <v>443</v>
      </c>
      <c r="I25" s="7" t="n">
        <v>2165631</v>
      </c>
      <c r="K25" s="7" t="n">
        <v>1573988</v>
      </c>
    </row>
    <row r="26" spans="1:12">
      <c r="A26" s="4" t="s">
        <v>444</v>
      </c>
      <c r="I26" s="4" t="s">
        <v>445</v>
      </c>
      <c r="K26" s="4" t="s">
        <v>446</v>
      </c>
    </row>
    <row r="27" spans="1:12">
      <c r="A27" s="4" t="s">
        <v>447</v>
      </c>
    </row>
    <row r="28" spans="1:12">
      <c r="A28" s="3" t="s">
        <v>241</v>
      </c>
    </row>
    <row r="29" spans="1:12">
      <c r="A29" s="4" t="s">
        <v>426</v>
      </c>
      <c r="J29" s="7" t="n">
        <v>51389</v>
      </c>
    </row>
    <row r="30" spans="1:12">
      <c r="A30" s="4" t="s">
        <v>448</v>
      </c>
    </row>
    <row r="31" spans="1:12">
      <c r="A31" s="3" t="s">
        <v>241</v>
      </c>
    </row>
    <row r="32" spans="1:12">
      <c r="A32" s="4" t="s">
        <v>423</v>
      </c>
      <c r="C32" s="5" t="n">
        <v>175000</v>
      </c>
    </row>
    <row r="33" spans="1:12">
      <c r="A33" s="4" t="s">
        <v>424</v>
      </c>
      <c r="C33" s="9" t="n">
        <v>2.96</v>
      </c>
    </row>
    <row r="34" spans="1:12">
      <c r="A34" s="4" t="s">
        <v>449</v>
      </c>
    </row>
    <row r="35" spans="1:12">
      <c r="A35" s="3" t="s">
        <v>241</v>
      </c>
    </row>
    <row r="36" spans="1:12">
      <c r="A36" s="4" t="s">
        <v>423</v>
      </c>
      <c r="B36" s="5" t="n">
        <v>500000</v>
      </c>
    </row>
    <row r="37" spans="1:12">
      <c r="A37" s="4" t="s">
        <v>424</v>
      </c>
      <c r="B37" s="9" t="n">
        <v>2.01</v>
      </c>
    </row>
    <row r="38" spans="1:12">
      <c r="A38" s="4" t="s">
        <v>450</v>
      </c>
    </row>
    <row r="39" spans="1:12">
      <c r="A39" s="3" t="s">
        <v>241</v>
      </c>
    </row>
    <row r="40" spans="1:12">
      <c r="A40" s="4" t="s">
        <v>423</v>
      </c>
      <c r="B40" s="5" t="n">
        <v>590216</v>
      </c>
    </row>
    <row r="41" spans="1:12">
      <c r="A41" s="4" t="s">
        <v>424</v>
      </c>
      <c r="B41" s="9" t="n">
        <v>2.01</v>
      </c>
    </row>
    <row r="42" spans="1:12">
      <c r="A42" s="4" t="s">
        <v>451</v>
      </c>
    </row>
    <row r="43" spans="1:12">
      <c r="A43" s="3" t="s">
        <v>241</v>
      </c>
    </row>
    <row r="44" spans="1:12">
      <c r="A44" s="4" t="s">
        <v>423</v>
      </c>
      <c r="E44" s="5" t="n">
        <v>40000</v>
      </c>
    </row>
    <row r="45" spans="1:12">
      <c r="A45" s="4" t="s">
        <v>424</v>
      </c>
      <c r="E45" s="9" t="n">
        <v>2.98</v>
      </c>
    </row>
    <row r="46" spans="1:12">
      <c r="A46" s="4" t="s">
        <v>425</v>
      </c>
      <c r="B46" s="5" t="n">
        <v>195108</v>
      </c>
    </row>
    <row r="47" spans="1:12">
      <c r="A47" s="4" t="s">
        <v>438</v>
      </c>
      <c r="E47" s="4" t="s">
        <v>439</v>
      </c>
    </row>
    <row r="48" spans="1:12">
      <c r="A48" s="4" t="s">
        <v>440</v>
      </c>
      <c r="E48" s="4" t="s">
        <v>322</v>
      </c>
    </row>
    <row r="49" spans="1:12">
      <c r="A49" s="4" t="s">
        <v>452</v>
      </c>
    </row>
    <row r="50" spans="1:12">
      <c r="A50" s="3" t="s">
        <v>241</v>
      </c>
    </row>
    <row r="51" spans="1:12">
      <c r="A51" s="4" t="s">
        <v>423</v>
      </c>
      <c r="G51" s="5" t="n">
        <v>25000</v>
      </c>
    </row>
    <row r="52" spans="1:12">
      <c r="A52" s="4" t="s">
        <v>424</v>
      </c>
      <c r="G52" s="9" t="n">
        <v>5.01</v>
      </c>
    </row>
    <row r="53" spans="1:12">
      <c r="A53" s="4" t="s">
        <v>438</v>
      </c>
      <c r="G53" s="4" t="s">
        <v>439</v>
      </c>
    </row>
    <row r="54" spans="1:12">
      <c r="A54" s="4" t="s">
        <v>440</v>
      </c>
      <c r="G54" s="4" t="s">
        <v>322</v>
      </c>
    </row>
    <row r="55" spans="1:12">
      <c r="A55" s="4" t="s">
        <v>453</v>
      </c>
    </row>
    <row r="56" spans="1:12">
      <c r="A56" s="3" t="s">
        <v>241</v>
      </c>
    </row>
    <row r="57" spans="1:12">
      <c r="A57" s="4" t="s">
        <v>423</v>
      </c>
      <c r="G57" s="5" t="n">
        <v>250000</v>
      </c>
      <c r="H57" s="5" t="n">
        <v>125000</v>
      </c>
    </row>
    <row r="58" spans="1:12">
      <c r="A58" s="4" t="s">
        <v>424</v>
      </c>
      <c r="G58" s="9" t="n">
        <v>5.95</v>
      </c>
      <c r="H58" s="7" t="n">
        <v>5</v>
      </c>
    </row>
    <row r="59" spans="1:12">
      <c r="A59" s="4" t="s">
        <v>425</v>
      </c>
      <c r="G59" s="5" t="n">
        <v>76389</v>
      </c>
    </row>
    <row r="60" spans="1:12">
      <c r="A60" s="4" t="s">
        <v>438</v>
      </c>
      <c r="G60" s="4" t="s">
        <v>439</v>
      </c>
    </row>
    <row r="61" spans="1:12">
      <c r="A61" s="4" t="s">
        <v>440</v>
      </c>
      <c r="G61" s="4" t="s">
        <v>322</v>
      </c>
    </row>
    <row r="62" spans="1:12">
      <c r="A62" s="4" t="s">
        <v>427</v>
      </c>
      <c r="H62" s="5" t="n">
        <v>48611</v>
      </c>
    </row>
    <row r="63" spans="1:12">
      <c r="A63" s="4" t="s">
        <v>454</v>
      </c>
    </row>
    <row r="64" spans="1:12">
      <c r="A64" s="3" t="s">
        <v>241</v>
      </c>
    </row>
    <row r="65" spans="1:12">
      <c r="A65" s="4" t="s">
        <v>423</v>
      </c>
      <c r="F65" s="5" t="n">
        <v>50000</v>
      </c>
    </row>
    <row r="66" spans="1:12">
      <c r="A66" s="4" t="s">
        <v>424</v>
      </c>
      <c r="F66" s="9" t="n">
        <v>4.5</v>
      </c>
    </row>
    <row r="67" spans="1:12">
      <c r="A67" s="4" t="s">
        <v>438</v>
      </c>
      <c r="F67" s="4" t="s">
        <v>439</v>
      </c>
    </row>
    <row r="68" spans="1:12">
      <c r="A68" s="4" t="s">
        <v>440</v>
      </c>
      <c r="F68" s="4" t="s">
        <v>322</v>
      </c>
    </row>
    <row r="69" spans="1:12">
      <c r="A69" s="4" t="s">
        <v>455</v>
      </c>
    </row>
    <row r="70" spans="1:12">
      <c r="A70" s="3" t="s">
        <v>241</v>
      </c>
    </row>
    <row r="71" spans="1:12">
      <c r="A71" s="4" t="s">
        <v>423</v>
      </c>
      <c r="D71" s="5" t="n">
        <v>15000</v>
      </c>
    </row>
    <row r="72" spans="1:12">
      <c r="A72" s="4" t="s">
        <v>424</v>
      </c>
      <c r="D72" s="9" t="n">
        <v>5.11</v>
      </c>
    </row>
    <row r="73" spans="1:12">
      <c r="A73" s="4" t="s">
        <v>438</v>
      </c>
      <c r="D73" s="4" t="s">
        <v>456</v>
      </c>
    </row>
    <row r="74" spans="1:12">
      <c r="A74" s="4" t="s">
        <v>440</v>
      </c>
      <c r="D74" s="4" t="s">
        <v>322</v>
      </c>
    </row>
    <row r="75" spans="1:12">
      <c r="A75" s="4" t="s">
        <v>457</v>
      </c>
    </row>
    <row r="76" spans="1:12">
      <c r="A76" s="3" t="s">
        <v>241</v>
      </c>
    </row>
    <row r="77" spans="1:12">
      <c r="A77" s="4" t="s">
        <v>458</v>
      </c>
      <c r="I77" s="9" t="n">
        <v>1.23</v>
      </c>
      <c r="J77" s="9" t="n">
        <v>1.55</v>
      </c>
    </row>
    <row r="78" spans="1:12">
      <c r="A78" s="4" t="s">
        <v>459</v>
      </c>
    </row>
    <row r="79" spans="1:12">
      <c r="A79" s="3" t="s">
        <v>241</v>
      </c>
    </row>
    <row r="80" spans="1:12">
      <c r="A80" s="4" t="s">
        <v>458</v>
      </c>
      <c r="I80" s="9" t="n">
        <v>2.59</v>
      </c>
      <c r="J80" s="9" t="n">
        <v>4.23</v>
      </c>
    </row>
    <row r="81" spans="1:12">
      <c r="A81" s="4" t="s">
        <v>460</v>
      </c>
    </row>
    <row r="82" spans="1:12">
      <c r="A82" s="3" t="s">
        <v>241</v>
      </c>
    </row>
    <row r="83" spans="1:12">
      <c r="A83" s="4" t="s">
        <v>442</v>
      </c>
      <c r="K83" s="5" t="n">
        <v>250000</v>
      </c>
      <c r="L83" s="5" t="n">
        <v>250054</v>
      </c>
    </row>
  </sheetData>
  <mergeCells count="3">
    <mergeCell ref="A1:A2"/>
    <mergeCell ref="B1:H1"/>
    <mergeCell ref="I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418</v>
      </c>
    </row>
    <row r="2" spans="1:3">
      <c r="B2" s="2" t="s">
        <v>2</v>
      </c>
      <c r="C2" s="2" t="s">
        <v>25</v>
      </c>
    </row>
    <row r="3" spans="1:3">
      <c r="A3" s="3" t="s">
        <v>184</v>
      </c>
    </row>
    <row r="4" spans="1:3">
      <c r="A4" s="4" t="s">
        <v>462</v>
      </c>
      <c r="B4" s="5" t="n">
        <v>1936924</v>
      </c>
      <c r="C4" s="5" t="n">
        <v>1633313</v>
      </c>
    </row>
    <row r="5" spans="1:3">
      <c r="A5" s="4" t="s">
        <v>463</v>
      </c>
      <c r="B5" s="5" t="n">
        <v>1265216</v>
      </c>
      <c r="C5" s="5" t="n">
        <v>380000</v>
      </c>
    </row>
    <row r="6" spans="1:3">
      <c r="A6" s="4" t="s">
        <v>464</v>
      </c>
      <c r="B6" s="4" t="s">
        <v>36</v>
      </c>
      <c r="C6" s="4" t="s">
        <v>36</v>
      </c>
    </row>
    <row r="7" spans="1:3">
      <c r="A7" s="4" t="s">
        <v>465</v>
      </c>
      <c r="B7" s="5" t="n">
        <v>-195108</v>
      </c>
      <c r="C7" s="5" t="n">
        <v>-76389</v>
      </c>
    </row>
    <row r="8" spans="1:3">
      <c r="A8" s="4" t="s">
        <v>466</v>
      </c>
      <c r="B8" s="5" t="n">
        <v>3007032</v>
      </c>
      <c r="C8" s="5" t="n">
        <v>1936924</v>
      </c>
    </row>
    <row r="9" spans="1:3">
      <c r="A9" s="4" t="s">
        <v>467</v>
      </c>
      <c r="B9" s="5" t="n">
        <v>1100981</v>
      </c>
      <c r="C9" s="5" t="n">
        <v>964080</v>
      </c>
    </row>
    <row r="10" spans="1:3">
      <c r="A10" s="4" t="s">
        <v>468</v>
      </c>
      <c r="B10" s="5" t="n">
        <v>1906051</v>
      </c>
      <c r="C10" s="5" t="n">
        <v>972844</v>
      </c>
    </row>
    <row r="11" spans="1:3">
      <c r="A11" s="4" t="s">
        <v>469</v>
      </c>
      <c r="B11" s="9" t="n">
        <v>5.14</v>
      </c>
      <c r="C11" s="9" t="n">
        <v>5.14</v>
      </c>
    </row>
    <row r="12" spans="1:3">
      <c r="A12" s="4" t="s">
        <v>470</v>
      </c>
      <c r="B12" s="10" t="n">
        <v>2.14</v>
      </c>
      <c r="C12" s="10" t="n">
        <v>5.35</v>
      </c>
    </row>
    <row r="13" spans="1:3">
      <c r="A13" s="4" t="s">
        <v>471</v>
      </c>
      <c r="B13" s="4" t="s">
        <v>36</v>
      </c>
      <c r="C13" s="4" t="s">
        <v>36</v>
      </c>
    </row>
    <row r="14" spans="1:3">
      <c r="A14" s="4" t="s">
        <v>472</v>
      </c>
      <c r="B14" s="5" t="n">
        <v>5</v>
      </c>
      <c r="C14" s="5" t="n">
        <v>5</v>
      </c>
    </row>
    <row r="15" spans="1:3">
      <c r="A15" s="4" t="s">
        <v>473</v>
      </c>
      <c r="B15" s="10" t="n">
        <v>3.92</v>
      </c>
      <c r="C15" s="10" t="n">
        <v>5.14</v>
      </c>
    </row>
    <row r="16" spans="1:3">
      <c r="A16" s="4" t="s">
        <v>474</v>
      </c>
      <c r="B16" s="10" t="n">
        <v>4.88</v>
      </c>
      <c r="C16" s="10" t="n">
        <v>5.14</v>
      </c>
    </row>
    <row r="17" spans="1:3">
      <c r="A17" s="4" t="s">
        <v>475</v>
      </c>
      <c r="B17" s="9" t="n">
        <v>3.36</v>
      </c>
      <c r="C17" s="9" t="n">
        <v>5.23</v>
      </c>
    </row>
    <row r="18" spans="1:3">
      <c r="A18" s="4" t="s">
        <v>476</v>
      </c>
      <c r="B18" s="4" t="s">
        <v>36</v>
      </c>
      <c r="C18" s="4" t="s">
        <v>36</v>
      </c>
    </row>
    <row r="19" spans="1:3">
      <c r="A19" s="4" t="s">
        <v>477</v>
      </c>
      <c r="B19" s="4" t="s">
        <v>36</v>
      </c>
      <c r="C19" s="4" t="s">
        <v>36</v>
      </c>
    </row>
    <row r="20" spans="1:3">
      <c r="A20" s="4" t="s">
        <v>478</v>
      </c>
      <c r="B20" s="4" t="s">
        <v>36</v>
      </c>
      <c r="C20" s="4" t="s">
        <v>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9</v>
      </c>
    </row>
    <row r="3" spans="1:3">
      <c r="A3" s="3" t="s">
        <v>241</v>
      </c>
    </row>
    <row r="4" spans="1:3">
      <c r="A4" s="4" t="s">
        <v>480</v>
      </c>
      <c r="B4" s="7" t="n">
        <v>271286</v>
      </c>
      <c r="C4" s="7" t="n">
        <v>272680</v>
      </c>
    </row>
    <row r="5" spans="1:3">
      <c r="A5" s="4" t="s">
        <v>428</v>
      </c>
    </row>
    <row r="6" spans="1:3">
      <c r="A6" s="3" t="s">
        <v>241</v>
      </c>
    </row>
    <row r="7" spans="1:3">
      <c r="A7" s="4" t="s">
        <v>480</v>
      </c>
      <c r="B7" s="5" t="n">
        <v>219394</v>
      </c>
      <c r="C7" s="5" t="n">
        <v>242452</v>
      </c>
    </row>
    <row r="8" spans="1:3">
      <c r="A8" s="4" t="s">
        <v>336</v>
      </c>
    </row>
    <row r="9" spans="1:3">
      <c r="A9" s="3" t="s">
        <v>241</v>
      </c>
    </row>
    <row r="10" spans="1:3">
      <c r="A10" s="4" t="s">
        <v>480</v>
      </c>
      <c r="B10" s="7" t="n">
        <v>51892</v>
      </c>
      <c r="C10" s="7" t="n">
        <v>302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1</v>
      </c>
    </row>
    <row r="2" spans="1:3">
      <c r="B2" s="2" t="s">
        <v>2</v>
      </c>
      <c r="C2" s="2" t="s">
        <v>69</v>
      </c>
    </row>
    <row r="3" spans="1:3">
      <c r="A3" s="4" t="s">
        <v>482</v>
      </c>
    </row>
    <row r="4" spans="1:3">
      <c r="A4" s="3" t="s">
        <v>241</v>
      </c>
    </row>
    <row r="5" spans="1:3">
      <c r="A5" s="4" t="s">
        <v>483</v>
      </c>
      <c r="B5" s="4" t="s">
        <v>484</v>
      </c>
      <c r="C5" s="4" t="s">
        <v>485</v>
      </c>
    </row>
    <row r="6" spans="1:3">
      <c r="A6" s="4" t="s">
        <v>486</v>
      </c>
      <c r="B6" s="4" t="s">
        <v>487</v>
      </c>
      <c r="C6" s="4" t="s">
        <v>487</v>
      </c>
    </row>
    <row r="7" spans="1:3">
      <c r="A7" s="4" t="s">
        <v>488</v>
      </c>
      <c r="B7" s="4" t="s">
        <v>404</v>
      </c>
      <c r="C7" s="4" t="s">
        <v>404</v>
      </c>
    </row>
    <row r="8" spans="1:3">
      <c r="A8" s="4" t="s">
        <v>430</v>
      </c>
      <c r="B8" s="4" t="s">
        <v>489</v>
      </c>
      <c r="C8" s="4" t="s">
        <v>489</v>
      </c>
    </row>
    <row r="9" spans="1:3">
      <c r="A9" s="4" t="s">
        <v>490</v>
      </c>
    </row>
    <row r="10" spans="1:3">
      <c r="A10" s="3" t="s">
        <v>241</v>
      </c>
    </row>
    <row r="11" spans="1:3">
      <c r="A11" s="4" t="s">
        <v>483</v>
      </c>
      <c r="B11" s="4" t="s">
        <v>491</v>
      </c>
      <c r="C11" s="4" t="s">
        <v>491</v>
      </c>
    </row>
    <row r="12" spans="1:3">
      <c r="A12" s="4" t="s">
        <v>486</v>
      </c>
      <c r="B12" s="4" t="s">
        <v>492</v>
      </c>
      <c r="C12" s="4" t="s">
        <v>493</v>
      </c>
    </row>
    <row r="13" spans="1:3">
      <c r="A13" s="4" t="s">
        <v>488</v>
      </c>
      <c r="B13" s="4" t="s">
        <v>494</v>
      </c>
      <c r="C13" s="4" t="s">
        <v>494</v>
      </c>
    </row>
    <row r="14" spans="1:3">
      <c r="A14" s="4" t="s">
        <v>430</v>
      </c>
      <c r="B14" s="4" t="s">
        <v>489</v>
      </c>
      <c r="C14" s="4" t="s">
        <v>4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95</v>
      </c>
      <c r="B1" s="2" t="s">
        <v>496</v>
      </c>
      <c r="C1" s="2" t="s">
        <v>497</v>
      </c>
      <c r="D1" s="2" t="s">
        <v>2</v>
      </c>
      <c r="E1" s="2" t="s">
        <v>69</v>
      </c>
      <c r="F1" s="2" t="s">
        <v>25</v>
      </c>
    </row>
    <row r="2" spans="1:6">
      <c r="A2" s="4" t="s">
        <v>498</v>
      </c>
      <c r="D2" s="7" t="n">
        <v>96480</v>
      </c>
      <c r="E2" s="7" t="n">
        <v>-786397</v>
      </c>
    </row>
    <row r="3" spans="1:6">
      <c r="A3" s="4" t="s">
        <v>499</v>
      </c>
      <c r="D3" s="5" t="n">
        <v>64913</v>
      </c>
      <c r="E3" s="5" t="n">
        <v>224065</v>
      </c>
    </row>
    <row r="4" spans="1:6">
      <c r="A4" s="4" t="s">
        <v>500</v>
      </c>
      <c r="F4" s="7" t="n">
        <v>27335</v>
      </c>
    </row>
    <row r="5" spans="1:6">
      <c r="A5" s="4" t="s">
        <v>501</v>
      </c>
      <c r="C5" s="7" t="n">
        <v>504007</v>
      </c>
    </row>
    <row r="6" spans="1:6">
      <c r="A6" s="4" t="s">
        <v>502</v>
      </c>
      <c r="F6" s="5" t="n">
        <v>1686175</v>
      </c>
    </row>
    <row r="7" spans="1:6">
      <c r="A7" s="4" t="s">
        <v>269</v>
      </c>
    </row>
    <row r="8" spans="1:6">
      <c r="A8" s="4" t="s">
        <v>503</v>
      </c>
      <c r="C8" s="4" t="s">
        <v>504</v>
      </c>
    </row>
    <row r="9" spans="1:6">
      <c r="A9" s="4" t="s">
        <v>505</v>
      </c>
    </row>
    <row r="10" spans="1:6">
      <c r="A10" s="4" t="s">
        <v>498</v>
      </c>
      <c r="D10" s="7" t="n">
        <v>-246561</v>
      </c>
      <c r="E10" s="5" t="n">
        <v>786397</v>
      </c>
      <c r="F10" s="7" t="n">
        <v>-1942501</v>
      </c>
    </row>
    <row r="11" spans="1:6">
      <c r="A11" s="4" t="s">
        <v>499</v>
      </c>
      <c r="E11" s="5" t="n">
        <v>224065</v>
      </c>
    </row>
    <row r="12" spans="1:6">
      <c r="A12" s="4" t="s">
        <v>506</v>
      </c>
      <c r="F12" s="4" t="s">
        <v>36</v>
      </c>
    </row>
    <row r="13" spans="1:6">
      <c r="A13" s="4" t="s">
        <v>507</v>
      </c>
      <c r="E13" s="7" t="n">
        <v>857603</v>
      </c>
    </row>
    <row r="14" spans="1:6">
      <c r="A14" s="4" t="s">
        <v>508</v>
      </c>
      <c r="C14" s="5" t="n">
        <v>422838</v>
      </c>
    </row>
    <row r="15" spans="1:6">
      <c r="A15" s="4" t="s">
        <v>509</v>
      </c>
      <c r="D15" s="5" t="n">
        <v>-268001</v>
      </c>
      <c r="F15" s="5" t="n">
        <v>-154837</v>
      </c>
    </row>
    <row r="16" spans="1:6">
      <c r="A16" s="4" t="s">
        <v>502</v>
      </c>
      <c r="D16" s="7" t="n">
        <v>-514562</v>
      </c>
      <c r="F16" s="7" t="n">
        <v>-1347082</v>
      </c>
    </row>
    <row r="17" spans="1:6">
      <c r="A17" s="4" t="s">
        <v>510</v>
      </c>
      <c r="C17" s="7" t="n">
        <v>0</v>
      </c>
    </row>
    <row r="18" spans="1:6">
      <c r="A18" s="4" t="s">
        <v>511</v>
      </c>
    </row>
    <row r="19" spans="1:6">
      <c r="A19" s="4" t="s">
        <v>509</v>
      </c>
      <c r="C19" s="5" t="n">
        <v>154837</v>
      </c>
    </row>
    <row r="20" spans="1:6">
      <c r="A20" s="4" t="s">
        <v>512</v>
      </c>
    </row>
    <row r="21" spans="1:6">
      <c r="A21" s="4" t="s">
        <v>506</v>
      </c>
      <c r="B21" s="5" t="n">
        <v>268001</v>
      </c>
    </row>
    <row r="22" spans="1:6">
      <c r="A22" s="4" t="s">
        <v>507</v>
      </c>
      <c r="B22" s="7" t="n">
        <v>514562</v>
      </c>
    </row>
    <row r="23" spans="1:6">
      <c r="A23" s="4" t="s">
        <v>513</v>
      </c>
      <c r="B23" s="7" t="n">
        <v>246561</v>
      </c>
    </row>
    <row r="24" spans="1:6">
      <c r="A24" s="4" t="s">
        <v>514</v>
      </c>
      <c r="B24" s="5" t="n">
        <v>268001</v>
      </c>
    </row>
    <row r="25" spans="1:6">
      <c r="A25" s="4" t="s">
        <v>515</v>
      </c>
    </row>
    <row r="26" spans="1:6">
      <c r="A26" s="4" t="s">
        <v>509</v>
      </c>
      <c r="C26" s="5" t="n">
        <v>154837</v>
      </c>
    </row>
    <row r="27" spans="1:6">
      <c r="A27" s="4" t="s">
        <v>516</v>
      </c>
    </row>
    <row r="28" spans="1:6">
      <c r="A28" s="4" t="s">
        <v>503</v>
      </c>
      <c r="B28" s="4" t="s">
        <v>517</v>
      </c>
    </row>
    <row r="29" spans="1:6">
      <c r="A29" s="4" t="s">
        <v>518</v>
      </c>
    </row>
    <row r="30" spans="1:6">
      <c r="A30" s="4" t="s">
        <v>506</v>
      </c>
      <c r="B30" s="5" t="n">
        <v>975568</v>
      </c>
    </row>
    <row r="31" spans="1:6">
      <c r="A31" s="4" t="s">
        <v>500</v>
      </c>
      <c r="B31" s="7" t="n">
        <v>873835</v>
      </c>
    </row>
    <row r="32" spans="1:6">
      <c r="A32" s="4" t="s">
        <v>519</v>
      </c>
      <c r="B32" s="5" t="n">
        <v>499334</v>
      </c>
    </row>
    <row r="33" spans="1:6">
      <c r="A33" s="4" t="s">
        <v>520</v>
      </c>
    </row>
    <row r="34" spans="1:6">
      <c r="A34" s="4" t="s">
        <v>506</v>
      </c>
      <c r="B34" s="5" t="n">
        <v>476234</v>
      </c>
    </row>
    <row r="35" spans="1:6">
      <c r="A35" s="4" t="s">
        <v>500</v>
      </c>
      <c r="B35" s="7" t="n">
        <v>833410</v>
      </c>
    </row>
    <row r="36" spans="1:6">
      <c r="A36" s="4" t="s">
        <v>49</v>
      </c>
    </row>
    <row r="37" spans="1:6">
      <c r="A37" s="4" t="s">
        <v>506</v>
      </c>
      <c r="F37" s="5" t="n">
        <v>-18334</v>
      </c>
    </row>
    <row r="38" spans="1:6">
      <c r="A38" s="4" t="s">
        <v>500</v>
      </c>
      <c r="F38" s="4" t="s">
        <v>36</v>
      </c>
    </row>
    <row r="39" spans="1:6">
      <c r="A39" s="4" t="s">
        <v>509</v>
      </c>
      <c r="F39" s="5" t="n">
        <v>-154837</v>
      </c>
    </row>
    <row r="40" spans="1:6">
      <c r="A40" s="4" t="s">
        <v>502</v>
      </c>
      <c r="F40" s="4" t="s">
        <v>36</v>
      </c>
    </row>
    <row r="41" spans="1:6">
      <c r="A41" s="4" t="s">
        <v>510</v>
      </c>
      <c r="C41" s="7" t="n">
        <v>0</v>
      </c>
    </row>
    <row r="42" spans="1:6">
      <c r="A42" s="4" t="s">
        <v>521</v>
      </c>
    </row>
    <row r="43" spans="1:6">
      <c r="A43" s="4" t="s">
        <v>506</v>
      </c>
      <c r="B43" s="5" t="n">
        <v>249667</v>
      </c>
    </row>
    <row r="44" spans="1:6">
      <c r="A44" s="4" t="s">
        <v>509</v>
      </c>
      <c r="C44" s="5" t="n">
        <v>154837</v>
      </c>
    </row>
    <row r="45" spans="1:6">
      <c r="A45" s="4" t="s">
        <v>522</v>
      </c>
    </row>
    <row r="46" spans="1:6">
      <c r="A46" s="4" t="s">
        <v>498</v>
      </c>
      <c r="B46" s="7" t="n">
        <v>246551</v>
      </c>
    </row>
    <row r="47" spans="1:6">
      <c r="A47" s="4" t="s">
        <v>506</v>
      </c>
      <c r="B47" s="5" t="n">
        <v>249667</v>
      </c>
    </row>
    <row r="48" spans="1:6">
      <c r="A48" s="4" t="s">
        <v>500</v>
      </c>
      <c r="B48" s="7" t="n">
        <v>147304</v>
      </c>
    </row>
    <row r="49" spans="1:6">
      <c r="A49" s="4" t="s">
        <v>501</v>
      </c>
      <c r="B49" s="7" t="n">
        <v>726531</v>
      </c>
    </row>
    <row r="50" spans="1:6">
      <c r="A50" s="4" t="s">
        <v>523</v>
      </c>
    </row>
    <row r="51" spans="1:6">
      <c r="A51" s="4" t="s">
        <v>509</v>
      </c>
      <c r="C51" s="5" t="n">
        <v>154837</v>
      </c>
    </row>
    <row r="52" spans="1:6">
      <c r="A52" s="4" t="s">
        <v>502</v>
      </c>
      <c r="C52" s="7" t="n">
        <v>339093</v>
      </c>
    </row>
    <row r="53" spans="1:6">
      <c r="A53" s="4" t="s">
        <v>53</v>
      </c>
    </row>
    <row r="54" spans="1:6">
      <c r="A54" s="4" t="s">
        <v>509</v>
      </c>
      <c r="F54" s="5" t="n">
        <v>232259</v>
      </c>
    </row>
    <row r="55" spans="1:6">
      <c r="A55" s="4" t="s">
        <v>502</v>
      </c>
      <c r="F55" s="7" t="n">
        <v>843100</v>
      </c>
    </row>
    <row r="56" spans="1:6">
      <c r="A56" s="4" t="s">
        <v>524</v>
      </c>
    </row>
    <row r="57" spans="1:6">
      <c r="A57" s="4" t="s">
        <v>509</v>
      </c>
      <c r="C57" s="5" t="n">
        <v>232259</v>
      </c>
    </row>
    <row r="58" spans="1:6">
      <c r="A58" s="4" t="s">
        <v>525</v>
      </c>
    </row>
    <row r="59" spans="1:6">
      <c r="A59" s="4" t="s">
        <v>506</v>
      </c>
      <c r="B59" s="5" t="n">
        <v>357259</v>
      </c>
    </row>
    <row r="60" spans="1:6">
      <c r="A60" s="4" t="s">
        <v>500</v>
      </c>
      <c r="B60" s="7" t="n">
        <v>199241</v>
      </c>
    </row>
    <row r="61" spans="1:6">
      <c r="A61" s="4" t="s">
        <v>526</v>
      </c>
    </row>
    <row r="62" spans="1:6">
      <c r="A62" s="4" t="s">
        <v>509</v>
      </c>
      <c r="C62" s="5" t="n">
        <v>232259</v>
      </c>
    </row>
    <row r="63" spans="1:6">
      <c r="A63" s="4" t="s">
        <v>527</v>
      </c>
    </row>
    <row r="64" spans="1:6">
      <c r="A64" s="4" t="s">
        <v>498</v>
      </c>
      <c r="B64" s="5" t="n">
        <v>343041</v>
      </c>
    </row>
    <row r="65" spans="1:6">
      <c r="A65" s="4" t="s">
        <v>499</v>
      </c>
      <c r="B65" s="7" t="n">
        <v>857603</v>
      </c>
    </row>
    <row r="66" spans="1:6">
      <c r="A66" s="4" t="s">
        <v>506</v>
      </c>
      <c r="B66" s="5" t="n">
        <v>2739190</v>
      </c>
    </row>
    <row r="67" spans="1:6">
      <c r="A67" s="4" t="s">
        <v>513</v>
      </c>
      <c r="B67" s="7" t="n">
        <v>343041</v>
      </c>
    </row>
    <row r="68" spans="1:6">
      <c r="A68" s="4" t="s">
        <v>528</v>
      </c>
      <c r="B68" s="5" t="n">
        <v>1340005</v>
      </c>
    </row>
    <row r="69" spans="1:6">
      <c r="A69" s="4" t="s">
        <v>529</v>
      </c>
      <c r="B69" s="7" t="n">
        <v>343041</v>
      </c>
    </row>
    <row r="70" spans="1:6">
      <c r="A70" s="4" t="s">
        <v>530</v>
      </c>
    </row>
    <row r="71" spans="1:6">
      <c r="A71" s="4" t="s">
        <v>506</v>
      </c>
      <c r="B71" s="5" t="n">
        <v>1399185</v>
      </c>
    </row>
    <row r="72" spans="1:6">
      <c r="A72" s="4" t="s">
        <v>500</v>
      </c>
      <c r="B72" s="7" t="n">
        <v>349796</v>
      </c>
    </row>
    <row r="73" spans="1:6">
      <c r="A73" s="4" t="s">
        <v>271</v>
      </c>
    </row>
    <row r="74" spans="1:6">
      <c r="A74" s="4" t="s">
        <v>498</v>
      </c>
      <c r="D74" s="7" t="n">
        <v>310450</v>
      </c>
    </row>
    <row r="75" spans="1:6">
      <c r="A75" s="4" t="s">
        <v>531</v>
      </c>
    </row>
    <row r="76" spans="1:6">
      <c r="A76" s="4" t="s">
        <v>509</v>
      </c>
      <c r="C76" s="5" t="n">
        <v>154837</v>
      </c>
    </row>
    <row r="77" spans="1:6">
      <c r="A77" s="4" t="s">
        <v>532</v>
      </c>
    </row>
    <row r="78" spans="1:6">
      <c r="A78" s="4" t="s">
        <v>506</v>
      </c>
      <c r="B78" s="5" t="n">
        <v>279837</v>
      </c>
    </row>
    <row r="79" spans="1:6">
      <c r="A79" s="4" t="s">
        <v>533</v>
      </c>
    </row>
    <row r="80" spans="1:6">
      <c r="A80" s="4" t="s">
        <v>506</v>
      </c>
      <c r="B80" s="5" t="n">
        <v>279837</v>
      </c>
    </row>
    <row r="81" spans="1:6">
      <c r="A81" s="4" t="s">
        <v>500</v>
      </c>
      <c r="B81" s="7" t="n">
        <v>545682</v>
      </c>
    </row>
    <row r="82" spans="1:6">
      <c r="A82" s="4" t="s">
        <v>534</v>
      </c>
    </row>
    <row r="83" spans="1:6">
      <c r="A83" s="4" t="s">
        <v>509</v>
      </c>
      <c r="C83" s="5" t="n">
        <v>154837</v>
      </c>
    </row>
    <row r="84" spans="1:6">
      <c r="A84" s="4" t="s">
        <v>502</v>
      </c>
      <c r="C84" s="7" t="n">
        <v>1347082</v>
      </c>
    </row>
    <row r="85" spans="1:6">
      <c r="A85" s="4" t="s">
        <v>535</v>
      </c>
    </row>
    <row r="86" spans="1:6">
      <c r="A86" s="4" t="s">
        <v>500</v>
      </c>
      <c r="B86" s="7" t="n">
        <v>895478</v>
      </c>
    </row>
    <row r="87" spans="1:6">
      <c r="A87" s="4" t="s">
        <v>49</v>
      </c>
    </row>
    <row r="88" spans="1:6">
      <c r="A88" s="4" t="s">
        <v>506</v>
      </c>
      <c r="C88" s="5" t="n">
        <v>8334</v>
      </c>
      <c r="F88" s="5" t="n">
        <v>-18334</v>
      </c>
    </row>
    <row r="89" spans="1:6">
      <c r="A89" s="4" t="s">
        <v>500</v>
      </c>
      <c r="F89" s="4" t="s">
        <v>36</v>
      </c>
    </row>
    <row r="90" spans="1:6">
      <c r="A90" s="4" t="s">
        <v>508</v>
      </c>
      <c r="C90" s="5" t="n">
        <v>422838</v>
      </c>
    </row>
    <row r="91" spans="1:6">
      <c r="A91" s="4" t="s">
        <v>509</v>
      </c>
      <c r="C91" s="5" t="n">
        <v>154837</v>
      </c>
      <c r="D91" s="5" t="n">
        <v>-249667</v>
      </c>
      <c r="F91" s="5" t="n">
        <v>-154837</v>
      </c>
    </row>
    <row r="92" spans="1:6">
      <c r="A92" s="4" t="s">
        <v>536</v>
      </c>
      <c r="C92" s="5" t="n">
        <v>10021</v>
      </c>
      <c r="F92" s="5" t="n">
        <v>12072</v>
      </c>
    </row>
    <row r="93" spans="1:6">
      <c r="A93" s="4" t="s">
        <v>537</v>
      </c>
    </row>
    <row r="94" spans="1:6">
      <c r="A94" s="4" t="s">
        <v>509</v>
      </c>
      <c r="C94" s="5" t="n">
        <v>232259</v>
      </c>
    </row>
    <row r="95" spans="1:6">
      <c r="A95" s="4" t="s">
        <v>502</v>
      </c>
      <c r="C95" s="7" t="n">
        <v>843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14"/>
  </cols>
  <sheetData>
    <row r="1" spans="1:8">
      <c r="A1" s="1" t="s">
        <v>538</v>
      </c>
      <c r="C1" s="2" t="s">
        <v>2</v>
      </c>
      <c r="E1" s="2" t="s">
        <v>25</v>
      </c>
      <c r="G1" s="2" t="s">
        <v>69</v>
      </c>
      <c r="H1" s="2" t="s">
        <v>368</v>
      </c>
    </row>
    <row r="2" spans="1:8">
      <c r="A2" s="4" t="s">
        <v>539</v>
      </c>
      <c r="B2" s="4" t="s">
        <v>87</v>
      </c>
      <c r="C2" s="4" t="s">
        <v>36</v>
      </c>
      <c r="D2" s="4" t="s">
        <v>94</v>
      </c>
      <c r="E2" s="7" t="n">
        <v>973340</v>
      </c>
    </row>
    <row r="3" spans="1:8">
      <c r="A3" s="4" t="s">
        <v>505</v>
      </c>
    </row>
    <row r="4" spans="1:8">
      <c r="A4" s="4" t="s">
        <v>539</v>
      </c>
      <c r="C4" s="4" t="s">
        <v>36</v>
      </c>
      <c r="D4" s="4" t="s">
        <v>540</v>
      </c>
      <c r="E4" s="5" t="n">
        <v>761123</v>
      </c>
      <c r="F4" s="4" t="s">
        <v>87</v>
      </c>
      <c r="H4" s="4" t="s">
        <v>36</v>
      </c>
    </row>
    <row r="5" spans="1:8">
      <c r="A5" s="4" t="s">
        <v>541</v>
      </c>
    </row>
    <row r="6" spans="1:8">
      <c r="A6" s="4" t="s">
        <v>539</v>
      </c>
      <c r="C6" s="5" t="n">
        <v>147304</v>
      </c>
      <c r="D6" s="4" t="s">
        <v>540</v>
      </c>
      <c r="E6" s="5" t="n">
        <v>212217</v>
      </c>
      <c r="F6" s="4" t="s">
        <v>87</v>
      </c>
      <c r="G6" s="7" t="n">
        <v>997898</v>
      </c>
      <c r="H6" s="4" t="s">
        <v>36</v>
      </c>
    </row>
    <row r="7" spans="1:8">
      <c r="A7" s="4" t="s">
        <v>542</v>
      </c>
    </row>
    <row r="8" spans="1:8">
      <c r="A8" s="4" t="s">
        <v>539</v>
      </c>
      <c r="B8" s="4" t="s">
        <v>87</v>
      </c>
      <c r="C8" s="4" t="s">
        <v>36</v>
      </c>
      <c r="D8" s="4" t="s">
        <v>94</v>
      </c>
      <c r="E8" s="4" t="s">
        <v>36</v>
      </c>
    </row>
    <row r="9" spans="1:8">
      <c r="A9" s="4" t="s">
        <v>543</v>
      </c>
    </row>
    <row r="10" spans="1:8">
      <c r="A10" s="4" t="s">
        <v>539</v>
      </c>
      <c r="B10" s="4" t="s">
        <v>87</v>
      </c>
      <c r="C10" s="4" t="s">
        <v>36</v>
      </c>
      <c r="D10" s="4" t="s">
        <v>94</v>
      </c>
      <c r="E10" s="4" t="s">
        <v>36</v>
      </c>
    </row>
    <row r="11" spans="1:8">
      <c r="A11" s="4" t="s">
        <v>544</v>
      </c>
    </row>
    <row r="12" spans="1:8">
      <c r="A12" s="4" t="s">
        <v>539</v>
      </c>
      <c r="B12" s="4" t="s">
        <v>540</v>
      </c>
      <c r="C12" s="4" t="s">
        <v>36</v>
      </c>
    </row>
    <row r="13" spans="1:8">
      <c r="A13" s="4" t="s">
        <v>544</v>
      </c>
    </row>
    <row r="14" spans="1:8">
      <c r="A14" s="4" t="s">
        <v>539</v>
      </c>
      <c r="B14" s="4" t="s">
        <v>87</v>
      </c>
      <c r="E14" s="4" t="s">
        <v>36</v>
      </c>
    </row>
    <row r="15" spans="1:8">
      <c r="A15" s="4" t="s">
        <v>545</v>
      </c>
    </row>
    <row r="16" spans="1:8">
      <c r="A16" s="4" t="s">
        <v>539</v>
      </c>
      <c r="B16" s="4" t="s">
        <v>87</v>
      </c>
      <c r="C16" s="4" t="s">
        <v>36</v>
      </c>
      <c r="D16" s="4" t="s">
        <v>94</v>
      </c>
      <c r="E16" s="4" t="s">
        <v>36</v>
      </c>
    </row>
    <row r="17" spans="1:8">
      <c r="A17" s="4" t="s">
        <v>546</v>
      </c>
    </row>
    <row r="18" spans="1:8">
      <c r="A18" s="4" t="s">
        <v>539</v>
      </c>
      <c r="B18" s="4" t="s">
        <v>87</v>
      </c>
      <c r="C18" s="4" t="s">
        <v>36</v>
      </c>
      <c r="D18" s="4" t="s">
        <v>94</v>
      </c>
      <c r="E18" s="4" t="s">
        <v>36</v>
      </c>
    </row>
    <row r="19" spans="1:8">
      <c r="A19" s="4" t="s">
        <v>547</v>
      </c>
    </row>
    <row r="20" spans="1:8">
      <c r="A20" s="4" t="s">
        <v>539</v>
      </c>
      <c r="B20" s="4" t="s">
        <v>87</v>
      </c>
      <c r="C20" s="4" t="s">
        <v>36</v>
      </c>
      <c r="D20" s="4" t="s">
        <v>94</v>
      </c>
      <c r="E20" s="4" t="s">
        <v>36</v>
      </c>
    </row>
    <row r="21" spans="1:8">
      <c r="A21" s="4" t="s">
        <v>548</v>
      </c>
    </row>
    <row r="22" spans="1:8">
      <c r="A22" s="4" t="s">
        <v>539</v>
      </c>
      <c r="B22" s="4" t="s">
        <v>87</v>
      </c>
      <c r="C22" s="4" t="s">
        <v>36</v>
      </c>
      <c r="D22" s="4" t="s">
        <v>94</v>
      </c>
      <c r="E22" s="5" t="n">
        <v>973340</v>
      </c>
    </row>
    <row r="23" spans="1:8">
      <c r="A23" s="4" t="s">
        <v>549</v>
      </c>
    </row>
    <row r="24" spans="1:8">
      <c r="A24" s="4" t="s">
        <v>539</v>
      </c>
      <c r="B24" s="4" t="s">
        <v>87</v>
      </c>
      <c r="C24" s="4" t="s">
        <v>36</v>
      </c>
      <c r="D24" s="4" t="s">
        <v>94</v>
      </c>
      <c r="E24" s="5" t="n">
        <v>761123</v>
      </c>
    </row>
    <row r="25" spans="1:8">
      <c r="A25" s="4" t="s">
        <v>550</v>
      </c>
    </row>
    <row r="26" spans="1:8">
      <c r="A26" s="4" t="s">
        <v>539</v>
      </c>
      <c r="B26" s="4" t="s">
        <v>87</v>
      </c>
      <c r="C26" s="4" t="s">
        <v>36</v>
      </c>
      <c r="D26" s="4" t="s">
        <v>94</v>
      </c>
      <c r="E26" s="7" t="n">
        <v>212217</v>
      </c>
    </row>
    <row r="27" spans="1:8"/>
    <row r="28" spans="1:8">
      <c r="A28" s="4" t="s">
        <v>87</v>
      </c>
      <c r="B28" s="4" t="s">
        <v>551</v>
      </c>
    </row>
    <row r="29" spans="1:8">
      <c r="A29" s="4" t="s">
        <v>94</v>
      </c>
      <c r="B29" s="4" t="s">
        <v>552</v>
      </c>
    </row>
  </sheetData>
  <mergeCells count="6">
    <mergeCell ref="A1:B1"/>
    <mergeCell ref="C1:D1"/>
    <mergeCell ref="E1:F1"/>
    <mergeCell ref="A27:G27"/>
    <mergeCell ref="B28:G28"/>
    <mergeCell ref="B29:G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8"/>
    <col customWidth="1" max="5" min="5" width="22"/>
    <col customWidth="1" max="6" min="6" width="36"/>
    <col customWidth="1" max="7" min="7" width="29"/>
    <col customWidth="1" max="8" min="8" width="11"/>
  </cols>
  <sheetData>
    <row r="1" spans="1:8">
      <c r="A1" s="1" t="s">
        <v>101</v>
      </c>
      <c r="B1" s="2" t="s">
        <v>49</v>
      </c>
      <c r="C1" s="2" t="s">
        <v>51</v>
      </c>
      <c r="D1" s="2" t="s">
        <v>53</v>
      </c>
      <c r="E1" s="2" t="s">
        <v>102</v>
      </c>
      <c r="F1" s="2" t="s">
        <v>103</v>
      </c>
      <c r="G1" s="2" t="s">
        <v>104</v>
      </c>
      <c r="H1" s="2" t="s">
        <v>105</v>
      </c>
    </row>
    <row r="2" spans="1:8">
      <c r="A2" s="4" t="s">
        <v>106</v>
      </c>
      <c r="B2" s="4" t="s">
        <v>36</v>
      </c>
      <c r="D2" s="4" t="s">
        <v>36</v>
      </c>
      <c r="E2" s="7" t="n">
        <v>13331</v>
      </c>
      <c r="F2" s="7" t="n">
        <v>7369437</v>
      </c>
      <c r="G2" s="7" t="n">
        <v>-7701835</v>
      </c>
      <c r="H2" s="7" t="n">
        <v>-319067</v>
      </c>
    </row>
    <row r="3" spans="1:8">
      <c r="A3" s="4" t="s">
        <v>107</v>
      </c>
      <c r="B3" s="4" t="s">
        <v>36</v>
      </c>
      <c r="D3" s="4" t="s">
        <v>36</v>
      </c>
      <c r="E3" s="5" t="n">
        <v>13330811</v>
      </c>
    </row>
    <row r="4" spans="1:8">
      <c r="A4" s="4" t="s">
        <v>108</v>
      </c>
      <c r="B4" s="4" t="s">
        <v>36</v>
      </c>
      <c r="H4" s="4" t="s">
        <v>36</v>
      </c>
    </row>
    <row r="5" spans="1:8">
      <c r="A5" s="4" t="s">
        <v>109</v>
      </c>
      <c r="B5" s="5" t="n">
        <v>422838</v>
      </c>
    </row>
    <row r="6" spans="1:8">
      <c r="A6" s="4" t="s">
        <v>110</v>
      </c>
      <c r="D6" s="7" t="n">
        <v>7050</v>
      </c>
      <c r="F6" s="5" t="n">
        <v>492950</v>
      </c>
      <c r="H6" s="5" t="n">
        <v>500000</v>
      </c>
    </row>
    <row r="7" spans="1:8">
      <c r="A7" s="4" t="s">
        <v>111</v>
      </c>
      <c r="D7" s="5" t="n">
        <v>125000</v>
      </c>
    </row>
    <row r="8" spans="1:8">
      <c r="A8" s="4" t="s">
        <v>112</v>
      </c>
      <c r="B8" s="4" t="s">
        <v>36</v>
      </c>
      <c r="D8" s="7" t="n">
        <v>843100</v>
      </c>
      <c r="F8" s="5" t="n">
        <v>1347082</v>
      </c>
      <c r="G8" s="5" t="n">
        <v>-504007</v>
      </c>
      <c r="H8" s="5" t="n">
        <v>1686175</v>
      </c>
    </row>
    <row r="9" spans="1:8">
      <c r="A9" s="4" t="s">
        <v>113</v>
      </c>
      <c r="B9" s="5" t="n">
        <v>-154837</v>
      </c>
      <c r="D9" s="5" t="n">
        <v>232259</v>
      </c>
    </row>
    <row r="10" spans="1:8">
      <c r="A10" s="4" t="s">
        <v>114</v>
      </c>
      <c r="D10" s="7" t="n">
        <v>182500</v>
      </c>
      <c r="G10" s="5" t="n">
        <v>-182500</v>
      </c>
      <c r="H10" s="4" t="s">
        <v>36</v>
      </c>
    </row>
    <row r="11" spans="1:8">
      <c r="A11" s="4" t="s">
        <v>115</v>
      </c>
      <c r="F11" s="5" t="n">
        <v>222000</v>
      </c>
      <c r="H11" s="5" t="n">
        <v>222000</v>
      </c>
    </row>
    <row r="12" spans="1:8">
      <c r="A12" s="4" t="s">
        <v>116</v>
      </c>
      <c r="F12" s="5" t="n">
        <v>3434452</v>
      </c>
      <c r="H12" s="5" t="n">
        <v>3434452</v>
      </c>
    </row>
    <row r="13" spans="1:8">
      <c r="A13" s="4" t="s">
        <v>117</v>
      </c>
      <c r="E13" s="7" t="n">
        <v>1198</v>
      </c>
      <c r="F13" s="5" t="n">
        <v>70692</v>
      </c>
      <c r="H13" s="5" t="n">
        <v>71890</v>
      </c>
    </row>
    <row r="14" spans="1:8">
      <c r="A14" s="4" t="s">
        <v>118</v>
      </c>
      <c r="E14" s="5" t="n">
        <v>1193330</v>
      </c>
    </row>
    <row r="15" spans="1:8">
      <c r="A15" s="4" t="s">
        <v>119</v>
      </c>
      <c r="B15" s="4" t="s">
        <v>36</v>
      </c>
      <c r="E15" s="7" t="n">
        <v>22</v>
      </c>
      <c r="F15" s="5" t="n">
        <v>27313</v>
      </c>
      <c r="H15" s="5" t="n">
        <v>27335</v>
      </c>
    </row>
    <row r="16" spans="1:8">
      <c r="A16" s="4" t="s">
        <v>120</v>
      </c>
      <c r="B16" s="5" t="n">
        <v>-18334</v>
      </c>
      <c r="E16" s="5" t="n">
        <v>22093</v>
      </c>
    </row>
    <row r="17" spans="1:8">
      <c r="A17" s="4" t="s">
        <v>121</v>
      </c>
      <c r="F17" s="5" t="n">
        <v>1048127</v>
      </c>
      <c r="H17" s="5" t="n">
        <v>1048127</v>
      </c>
    </row>
    <row r="18" spans="1:8">
      <c r="A18" s="4" t="s">
        <v>85</v>
      </c>
      <c r="G18" s="5" t="n">
        <v>-9519269</v>
      </c>
      <c r="H18" s="5" t="n">
        <v>-9519269</v>
      </c>
    </row>
    <row r="19" spans="1:8">
      <c r="A19" s="4" t="s">
        <v>122</v>
      </c>
      <c r="B19" s="4" t="s">
        <v>36</v>
      </c>
      <c r="C19" s="4" t="s">
        <v>36</v>
      </c>
      <c r="D19" s="7" t="n">
        <v>1032650</v>
      </c>
      <c r="E19" s="7" t="n">
        <v>14551</v>
      </c>
      <c r="F19" s="5" t="n">
        <v>14012053</v>
      </c>
      <c r="G19" s="5" t="n">
        <v>-17907611</v>
      </c>
      <c r="H19" s="5" t="n">
        <v>-2848357</v>
      </c>
    </row>
    <row r="20" spans="1:8">
      <c r="A20" s="4" t="s">
        <v>123</v>
      </c>
      <c r="B20" s="5" t="n">
        <v>249667</v>
      </c>
      <c r="C20" s="4" t="s">
        <v>36</v>
      </c>
      <c r="D20" s="5" t="n">
        <v>357259</v>
      </c>
      <c r="E20" s="5" t="n">
        <v>14551234</v>
      </c>
    </row>
    <row r="21" spans="1:8">
      <c r="A21" s="4" t="s">
        <v>117</v>
      </c>
      <c r="E21" s="7" t="n">
        <v>308</v>
      </c>
      <c r="F21" s="5" t="n">
        <v>20604</v>
      </c>
      <c r="H21" s="5" t="n">
        <v>20912</v>
      </c>
    </row>
    <row r="22" spans="1:8">
      <c r="A22" s="4" t="s">
        <v>118</v>
      </c>
      <c r="E22" s="5" t="n">
        <v>308602</v>
      </c>
    </row>
    <row r="23" spans="1:8">
      <c r="A23" s="4" t="s">
        <v>124</v>
      </c>
      <c r="E23" s="7" t="n">
        <v>2650</v>
      </c>
      <c r="F23" s="5" t="n">
        <v>4272011</v>
      </c>
      <c r="H23" s="5" t="n">
        <v>4274661</v>
      </c>
    </row>
    <row r="24" spans="1:8">
      <c r="A24" s="4" t="s">
        <v>125</v>
      </c>
      <c r="E24" s="5" t="n">
        <v>2649818</v>
      </c>
    </row>
    <row r="25" spans="1:8">
      <c r="A25" s="4" t="s">
        <v>126</v>
      </c>
      <c r="B25" s="4" t="s">
        <v>36</v>
      </c>
      <c r="C25" s="7" t="n">
        <v>1707244</v>
      </c>
      <c r="D25" s="7" t="n">
        <v>-1032650</v>
      </c>
      <c r="E25" s="4" t="s">
        <v>36</v>
      </c>
      <c r="F25" s="5" t="n">
        <v>1406640</v>
      </c>
      <c r="G25" s="5" t="n">
        <v>-726531</v>
      </c>
    </row>
    <row r="26" spans="1:8">
      <c r="A26" s="4" t="s">
        <v>127</v>
      </c>
      <c r="B26" s="5" t="n">
        <v>-249667</v>
      </c>
      <c r="C26" s="5" t="n">
        <v>975568</v>
      </c>
      <c r="D26" s="5" t="n">
        <v>-357259</v>
      </c>
    </row>
    <row r="27" spans="1:8">
      <c r="A27" s="4" t="s">
        <v>121</v>
      </c>
      <c r="F27" s="5" t="n">
        <v>271286</v>
      </c>
      <c r="H27" s="5" t="n">
        <v>271286</v>
      </c>
    </row>
    <row r="28" spans="1:8">
      <c r="A28" s="4" t="s">
        <v>85</v>
      </c>
      <c r="G28" s="5" t="n">
        <v>-2825369</v>
      </c>
      <c r="H28" s="5" t="n">
        <v>-2825369</v>
      </c>
    </row>
    <row r="29" spans="1:8">
      <c r="A29" s="4" t="s">
        <v>128</v>
      </c>
      <c r="B29" s="4" t="s">
        <v>36</v>
      </c>
      <c r="C29" s="7" t="n">
        <v>1707244</v>
      </c>
      <c r="D29" s="4" t="s">
        <v>36</v>
      </c>
      <c r="E29" s="7" t="n">
        <v>17509</v>
      </c>
      <c r="F29" s="7" t="n">
        <v>19982594</v>
      </c>
      <c r="G29" s="7" t="n">
        <v>-21459511</v>
      </c>
      <c r="H29" s="7" t="n">
        <v>247836</v>
      </c>
    </row>
    <row r="30" spans="1:8">
      <c r="A30" s="4" t="s">
        <v>129</v>
      </c>
      <c r="B30" s="4" t="s">
        <v>36</v>
      </c>
      <c r="C30" s="5" t="n">
        <v>975568</v>
      </c>
      <c r="D30" s="4" t="s">
        <v>36</v>
      </c>
      <c r="E30" s="5" t="n">
        <v>17509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6"/>
    <col customWidth="1" max="7" min="7" width="4"/>
  </cols>
  <sheetData>
    <row r="1" spans="1:7">
      <c r="A1" s="1" t="s">
        <v>553</v>
      </c>
      <c r="C1" s="2" t="s">
        <v>1</v>
      </c>
      <c r="F1" s="2" t="s">
        <v>418</v>
      </c>
    </row>
    <row r="2" spans="1:7">
      <c r="C2" s="2" t="s">
        <v>2</v>
      </c>
      <c r="E2" s="2" t="s">
        <v>69</v>
      </c>
      <c r="F2" s="2" t="s">
        <v>25</v>
      </c>
    </row>
    <row r="3" spans="1:7">
      <c r="A3" s="4" t="s">
        <v>554</v>
      </c>
      <c r="B3" s="4" t="s">
        <v>87</v>
      </c>
      <c r="C3" s="7" t="n">
        <v>973340</v>
      </c>
    </row>
    <row r="4" spans="1:7">
      <c r="A4" s="4" t="s">
        <v>555</v>
      </c>
      <c r="C4" s="5" t="n">
        <v>96480</v>
      </c>
      <c r="E4" s="7" t="n">
        <v>-786397</v>
      </c>
    </row>
    <row r="5" spans="1:7">
      <c r="A5" s="4" t="s">
        <v>126</v>
      </c>
      <c r="F5" s="7" t="n">
        <v>1686175</v>
      </c>
    </row>
    <row r="6" spans="1:7">
      <c r="A6" s="4" t="s">
        <v>556</v>
      </c>
      <c r="B6" s="4" t="s">
        <v>87</v>
      </c>
      <c r="C6" s="4" t="s">
        <v>36</v>
      </c>
      <c r="D6" s="4" t="s">
        <v>94</v>
      </c>
      <c r="F6" s="5" t="n">
        <v>973340</v>
      </c>
    </row>
    <row r="7" spans="1:7">
      <c r="A7" s="4" t="s">
        <v>505</v>
      </c>
    </row>
    <row r="8" spans="1:7">
      <c r="A8" s="4" t="s">
        <v>554</v>
      </c>
      <c r="C8" s="5" t="n">
        <v>761123</v>
      </c>
      <c r="D8" s="4" t="s">
        <v>87</v>
      </c>
      <c r="E8" s="4" t="s">
        <v>36</v>
      </c>
      <c r="F8" s="4" t="s">
        <v>36</v>
      </c>
    </row>
    <row r="9" spans="1:7">
      <c r="A9" s="4" t="s">
        <v>557</v>
      </c>
      <c r="F9" s="5" t="n">
        <v>4050706</v>
      </c>
    </row>
    <row r="10" spans="1:7">
      <c r="A10" s="4" t="s">
        <v>555</v>
      </c>
      <c r="C10" s="5" t="n">
        <v>-246561</v>
      </c>
      <c r="E10" s="5" t="n">
        <v>786397</v>
      </c>
      <c r="F10" s="5" t="n">
        <v>-1942501</v>
      </c>
    </row>
    <row r="11" spans="1:7">
      <c r="A11" s="4" t="s">
        <v>558</v>
      </c>
      <c r="F11" s="4" t="s">
        <v>36</v>
      </c>
    </row>
    <row r="12" spans="1:7">
      <c r="A12" s="4" t="s">
        <v>126</v>
      </c>
      <c r="C12" s="5" t="n">
        <v>-514562</v>
      </c>
      <c r="F12" s="5" t="n">
        <v>-1347082</v>
      </c>
    </row>
    <row r="13" spans="1:7">
      <c r="A13" s="4" t="s">
        <v>556</v>
      </c>
      <c r="B13" s="4" t="s">
        <v>87</v>
      </c>
      <c r="C13" s="4" t="s">
        <v>36</v>
      </c>
      <c r="D13" s="4" t="s">
        <v>94</v>
      </c>
      <c r="F13" s="5" t="n">
        <v>761123</v>
      </c>
    </row>
    <row r="14" spans="1:7">
      <c r="A14" s="4" t="s">
        <v>541</v>
      </c>
    </row>
    <row r="15" spans="1:7">
      <c r="A15" s="4" t="s">
        <v>554</v>
      </c>
      <c r="C15" s="5" t="n">
        <v>212217</v>
      </c>
      <c r="D15" s="4" t="s">
        <v>87</v>
      </c>
      <c r="E15" s="4" t="s">
        <v>36</v>
      </c>
      <c r="F15" s="4" t="s">
        <v>36</v>
      </c>
    </row>
    <row r="16" spans="1:7">
      <c r="A16" s="4" t="s">
        <v>557</v>
      </c>
      <c r="F16" s="5" t="n">
        <v>1221963</v>
      </c>
    </row>
    <row r="17" spans="1:7">
      <c r="A17" s="4" t="s">
        <v>555</v>
      </c>
      <c r="C17" s="5" t="n">
        <v>-64913</v>
      </c>
      <c r="F17" s="5" t="n">
        <v>-643318</v>
      </c>
    </row>
    <row r="18" spans="1:7">
      <c r="A18" s="4" t="s">
        <v>558</v>
      </c>
      <c r="F18" s="5" t="n">
        <v>-27335</v>
      </c>
    </row>
    <row r="19" spans="1:7">
      <c r="A19" s="4" t="s">
        <v>126</v>
      </c>
      <c r="C19" s="5" t="n">
        <v>-147304</v>
      </c>
      <c r="F19" s="5" t="n">
        <v>-339093</v>
      </c>
    </row>
    <row r="20" spans="1:7">
      <c r="A20" s="4" t="s">
        <v>556</v>
      </c>
      <c r="C20" s="7" t="n">
        <v>147304</v>
      </c>
      <c r="D20" s="4" t="s">
        <v>540</v>
      </c>
      <c r="E20" s="7" t="n">
        <v>997898</v>
      </c>
      <c r="F20" s="7" t="n">
        <v>212217</v>
      </c>
      <c r="G20" s="4" t="s">
        <v>87</v>
      </c>
    </row>
    <row r="21" spans="1:7"/>
    <row r="22" spans="1:7">
      <c r="A22" s="4" t="s">
        <v>87</v>
      </c>
      <c r="B22" s="4" t="s">
        <v>551</v>
      </c>
    </row>
    <row r="23" spans="1:7">
      <c r="A23" s="4" t="s">
        <v>94</v>
      </c>
      <c r="B23" s="4" t="s">
        <v>552</v>
      </c>
    </row>
  </sheetData>
  <mergeCells count="8">
    <mergeCell ref="A1:B2"/>
    <mergeCell ref="C1:E1"/>
    <mergeCell ref="F1:G1"/>
    <mergeCell ref="C2:D2"/>
    <mergeCell ref="F2:G2"/>
    <mergeCell ref="A21:F21"/>
    <mergeCell ref="B22:F22"/>
    <mergeCell ref="B23:F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497</v>
      </c>
      <c r="C1" s="2" t="s">
        <v>2</v>
      </c>
      <c r="D1" s="2" t="s">
        <v>25</v>
      </c>
    </row>
    <row r="2" spans="1:4">
      <c r="A2" s="4" t="s">
        <v>505</v>
      </c>
    </row>
    <row r="3" spans="1:4">
      <c r="A3" s="4" t="s">
        <v>560</v>
      </c>
      <c r="C3" s="5" t="n">
        <v>268001</v>
      </c>
      <c r="D3" s="4" t="s">
        <v>36</v>
      </c>
    </row>
    <row r="4" spans="1:4">
      <c r="A4" s="4" t="s">
        <v>561</v>
      </c>
      <c r="D4" s="5" t="n">
        <v>422838</v>
      </c>
    </row>
    <row r="5" spans="1:4">
      <c r="A5" s="4" t="s">
        <v>562</v>
      </c>
      <c r="D5" s="4" t="s">
        <v>36</v>
      </c>
    </row>
    <row r="6" spans="1:4">
      <c r="A6" s="4" t="s">
        <v>126</v>
      </c>
      <c r="C6" s="5" t="n">
        <v>-268001</v>
      </c>
      <c r="D6" s="5" t="n">
        <v>-154837</v>
      </c>
    </row>
    <row r="7" spans="1:4">
      <c r="A7" s="4" t="s">
        <v>563</v>
      </c>
      <c r="C7" s="4" t="s">
        <v>36</v>
      </c>
      <c r="D7" s="5" t="n">
        <v>268001</v>
      </c>
    </row>
    <row r="8" spans="1:4">
      <c r="A8" s="4" t="s">
        <v>49</v>
      </c>
    </row>
    <row r="9" spans="1:4">
      <c r="A9" s="4" t="s">
        <v>560</v>
      </c>
      <c r="C9" s="5" t="n">
        <v>249667</v>
      </c>
      <c r="D9" s="4" t="s">
        <v>36</v>
      </c>
    </row>
    <row r="10" spans="1:4">
      <c r="A10" s="4" t="s">
        <v>561</v>
      </c>
      <c r="D10" s="5" t="n">
        <v>422838</v>
      </c>
    </row>
    <row r="11" spans="1:4">
      <c r="A11" s="4" t="s">
        <v>562</v>
      </c>
      <c r="B11" s="5" t="n">
        <v>8334</v>
      </c>
      <c r="D11" s="5" t="n">
        <v>-18334</v>
      </c>
    </row>
    <row r="12" spans="1:4">
      <c r="A12" s="4" t="s">
        <v>126</v>
      </c>
      <c r="B12" s="5" t="n">
        <v>154837</v>
      </c>
      <c r="C12" s="5" t="n">
        <v>-249667</v>
      </c>
      <c r="D12" s="5" t="n">
        <v>-154837</v>
      </c>
    </row>
    <row r="13" spans="1:4">
      <c r="A13" s="4" t="s">
        <v>563</v>
      </c>
      <c r="C13" s="4" t="s">
        <v>36</v>
      </c>
      <c r="D13" s="5" t="n">
        <v>249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8"/>
    <col customWidth="1" max="6" min="6" width="25"/>
    <col customWidth="1" max="7" min="7" width="25"/>
    <col customWidth="1" max="8" min="8" width="4"/>
    <col customWidth="1" max="9" min="9" width="14"/>
  </cols>
  <sheetData>
    <row r="1" spans="1:9">
      <c r="A1" s="1" t="s">
        <v>564</v>
      </c>
      <c r="C1" s="2" t="s">
        <v>496</v>
      </c>
      <c r="D1" s="2" t="s">
        <v>2</v>
      </c>
      <c r="F1" s="2" t="s">
        <v>69</v>
      </c>
      <c r="G1" s="2" t="s">
        <v>25</v>
      </c>
      <c r="I1" s="2" t="s">
        <v>368</v>
      </c>
    </row>
    <row r="2" spans="1:9">
      <c r="A2" s="4" t="s">
        <v>565</v>
      </c>
      <c r="B2" s="4" t="s">
        <v>87</v>
      </c>
      <c r="D2" s="4" t="s">
        <v>36</v>
      </c>
      <c r="E2" s="4" t="s">
        <v>94</v>
      </c>
      <c r="G2" s="7" t="n">
        <v>973340</v>
      </c>
    </row>
    <row r="3" spans="1:9">
      <c r="A3" s="4" t="s">
        <v>424</v>
      </c>
      <c r="D3" s="7" t="n">
        <v>5</v>
      </c>
    </row>
    <row r="4" spans="1:9">
      <c r="A4" s="4" t="s">
        <v>505</v>
      </c>
    </row>
    <row r="5" spans="1:9">
      <c r="A5" s="4" t="s">
        <v>565</v>
      </c>
      <c r="C5" s="7" t="n">
        <v>514562</v>
      </c>
      <c r="F5" s="7" t="n">
        <v>3264309</v>
      </c>
      <c r="G5" s="7" t="n">
        <v>761123</v>
      </c>
    </row>
    <row r="6" spans="1:9">
      <c r="A6" s="4" t="s">
        <v>566</v>
      </c>
      <c r="C6" s="5" t="n">
        <v>268001</v>
      </c>
      <c r="F6" s="5" t="n">
        <v>422838</v>
      </c>
      <c r="G6" s="5" t="n">
        <v>268001</v>
      </c>
    </row>
    <row r="7" spans="1:9">
      <c r="A7" s="4" t="s">
        <v>567</v>
      </c>
      <c r="C7" s="9" t="n">
        <v>1.7</v>
      </c>
      <c r="F7" s="7" t="n">
        <v>5</v>
      </c>
      <c r="G7" s="9" t="n">
        <v>2.29</v>
      </c>
    </row>
    <row r="8" spans="1:9">
      <c r="A8" s="4" t="s">
        <v>424</v>
      </c>
      <c r="C8" s="9" t="n">
        <v>6.61</v>
      </c>
      <c r="F8" s="7" t="n">
        <v>8</v>
      </c>
      <c r="G8" s="9" t="n">
        <v>6.61</v>
      </c>
    </row>
    <row r="9" spans="1:9">
      <c r="A9" s="4" t="s">
        <v>568</v>
      </c>
      <c r="C9" s="4" t="s">
        <v>569</v>
      </c>
      <c r="F9" s="4" t="s">
        <v>570</v>
      </c>
      <c r="G9" s="4" t="s">
        <v>571</v>
      </c>
    </row>
    <row r="10" spans="1:9">
      <c r="A10" s="4" t="s">
        <v>572</v>
      </c>
      <c r="C10" s="4" t="s">
        <v>573</v>
      </c>
      <c r="F10" s="4" t="s">
        <v>574</v>
      </c>
      <c r="G10" s="4" t="s">
        <v>575</v>
      </c>
    </row>
    <row r="11" spans="1:9">
      <c r="A11" s="4" t="s">
        <v>576</v>
      </c>
      <c r="C11" s="4" t="s">
        <v>577</v>
      </c>
      <c r="F11" s="4" t="s">
        <v>578</v>
      </c>
      <c r="G11" s="4" t="s">
        <v>578</v>
      </c>
    </row>
    <row r="12" spans="1:9">
      <c r="A12" s="4" t="s">
        <v>579</v>
      </c>
      <c r="C12" s="4" t="s">
        <v>489</v>
      </c>
      <c r="F12" s="4" t="s">
        <v>489</v>
      </c>
      <c r="G12" s="4" t="s">
        <v>489</v>
      </c>
    </row>
    <row r="13" spans="1:9">
      <c r="A13" s="4" t="s">
        <v>580</v>
      </c>
    </row>
    <row r="14" spans="1:9">
      <c r="A14" s="4" t="s">
        <v>565</v>
      </c>
      <c r="F14" s="7" t="n">
        <v>4050706</v>
      </c>
    </row>
    <row r="15" spans="1:9">
      <c r="A15" s="4" t="s">
        <v>566</v>
      </c>
      <c r="F15" s="5" t="n">
        <v>422838</v>
      </c>
    </row>
    <row r="16" spans="1:9">
      <c r="A16" s="4" t="s">
        <v>567</v>
      </c>
      <c r="F16" s="9" t="n">
        <v>5.73</v>
      </c>
    </row>
    <row r="17" spans="1:9">
      <c r="A17" s="4" t="s">
        <v>424</v>
      </c>
      <c r="F17" s="7" t="n">
        <v>8</v>
      </c>
    </row>
    <row r="18" spans="1:9">
      <c r="A18" s="4" t="s">
        <v>568</v>
      </c>
      <c r="F18" s="4" t="s">
        <v>581</v>
      </c>
    </row>
    <row r="19" spans="1:9">
      <c r="A19" s="4" t="s">
        <v>572</v>
      </c>
      <c r="F19" s="4" t="s">
        <v>582</v>
      </c>
    </row>
    <row r="20" spans="1:9">
      <c r="A20" s="4" t="s">
        <v>576</v>
      </c>
      <c r="F20" s="4" t="s">
        <v>491</v>
      </c>
    </row>
    <row r="21" spans="1:9">
      <c r="A21" s="4" t="s">
        <v>579</v>
      </c>
      <c r="F21" s="4" t="s">
        <v>489</v>
      </c>
    </row>
    <row r="22" spans="1:9">
      <c r="A22" s="4" t="s">
        <v>583</v>
      </c>
    </row>
    <row r="23" spans="1:9">
      <c r="A23" s="4" t="s">
        <v>424</v>
      </c>
      <c r="C23" s="7" t="n">
        <v>6</v>
      </c>
      <c r="F23" s="7" t="n">
        <v>6</v>
      </c>
      <c r="G23" s="7" t="n">
        <v>6</v>
      </c>
    </row>
    <row r="24" spans="1:9">
      <c r="A24" s="4" t="s">
        <v>584</v>
      </c>
    </row>
    <row r="25" spans="1:9">
      <c r="A25" s="4" t="s">
        <v>424</v>
      </c>
      <c r="F25" s="7" t="n">
        <v>6</v>
      </c>
    </row>
    <row r="26" spans="1:9">
      <c r="A26" s="4" t="s">
        <v>541</v>
      </c>
    </row>
    <row r="27" spans="1:9">
      <c r="A27" s="4" t="s">
        <v>565</v>
      </c>
      <c r="D27" s="7" t="n">
        <v>147304</v>
      </c>
      <c r="E27" s="4" t="s">
        <v>540</v>
      </c>
      <c r="F27" s="7" t="n">
        <v>997898</v>
      </c>
      <c r="G27" s="7" t="n">
        <v>212217</v>
      </c>
      <c r="H27" s="4" t="s">
        <v>87</v>
      </c>
      <c r="I27" s="4" t="s">
        <v>36</v>
      </c>
    </row>
    <row r="28" spans="1:9">
      <c r="A28" s="4" t="s">
        <v>585</v>
      </c>
      <c r="D28" s="5" t="n">
        <v>249667</v>
      </c>
      <c r="F28" s="5" t="n">
        <v>422838</v>
      </c>
      <c r="G28" s="5" t="n">
        <v>249667</v>
      </c>
    </row>
    <row r="29" spans="1:9">
      <c r="A29" s="4" t="s">
        <v>567</v>
      </c>
      <c r="D29" s="9" t="n">
        <v>1.7</v>
      </c>
      <c r="F29" s="7" t="n">
        <v>5</v>
      </c>
      <c r="G29" s="9" t="n">
        <v>2.29</v>
      </c>
    </row>
    <row r="30" spans="1:9">
      <c r="A30" s="4" t="s">
        <v>586</v>
      </c>
      <c r="D30" s="5" t="n">
        <v>6</v>
      </c>
      <c r="F30" s="5" t="n">
        <v>6</v>
      </c>
      <c r="G30" s="5" t="n">
        <v>6</v>
      </c>
    </row>
    <row r="31" spans="1:9">
      <c r="A31" s="4" t="s">
        <v>587</v>
      </c>
      <c r="D31" s="9" t="n">
        <v>4.97</v>
      </c>
      <c r="F31" s="7" t="n">
        <v>6</v>
      </c>
      <c r="G31" s="9" t="n">
        <v>4.97</v>
      </c>
    </row>
    <row r="32" spans="1:9">
      <c r="A32" s="4" t="s">
        <v>568</v>
      </c>
      <c r="D32" s="4" t="s">
        <v>569</v>
      </c>
      <c r="F32" s="4" t="s">
        <v>570</v>
      </c>
      <c r="G32" s="4" t="s">
        <v>571</v>
      </c>
    </row>
    <row r="33" spans="1:9">
      <c r="A33" s="4" t="s">
        <v>572</v>
      </c>
      <c r="D33" s="4" t="s">
        <v>575</v>
      </c>
      <c r="F33" s="4" t="s">
        <v>574</v>
      </c>
      <c r="G33" s="4" t="s">
        <v>575</v>
      </c>
    </row>
    <row r="34" spans="1:9">
      <c r="A34" s="4" t="s">
        <v>576</v>
      </c>
      <c r="D34" s="4" t="s">
        <v>577</v>
      </c>
      <c r="F34" s="4" t="s">
        <v>578</v>
      </c>
      <c r="G34" s="4" t="s">
        <v>578</v>
      </c>
    </row>
    <row r="35" spans="1:9">
      <c r="A35" s="4" t="s">
        <v>579</v>
      </c>
      <c r="D35" s="4" t="s">
        <v>489</v>
      </c>
      <c r="F35" s="4" t="s">
        <v>489</v>
      </c>
      <c r="G35" s="4" t="s">
        <v>489</v>
      </c>
    </row>
    <row r="36" spans="1:9">
      <c r="A36" s="4" t="s">
        <v>588</v>
      </c>
    </row>
    <row r="37" spans="1:9">
      <c r="A37" s="4" t="s">
        <v>565</v>
      </c>
      <c r="F37" s="7" t="n">
        <v>1221963</v>
      </c>
    </row>
    <row r="38" spans="1:9">
      <c r="A38" s="4" t="s">
        <v>585</v>
      </c>
      <c r="F38" s="5" t="n">
        <v>422838</v>
      </c>
    </row>
    <row r="39" spans="1:9">
      <c r="A39" s="4" t="s">
        <v>567</v>
      </c>
      <c r="F39" s="9" t="n">
        <v>5.73</v>
      </c>
    </row>
    <row r="40" spans="1:9">
      <c r="A40" s="4" t="s">
        <v>586</v>
      </c>
      <c r="F40" s="5" t="n">
        <v>6</v>
      </c>
    </row>
    <row r="41" spans="1:9">
      <c r="A41" s="4" t="s">
        <v>587</v>
      </c>
      <c r="F41" s="7" t="n">
        <v>6</v>
      </c>
    </row>
    <row r="42" spans="1:9">
      <c r="A42" s="4" t="s">
        <v>568</v>
      </c>
      <c r="F42" s="4" t="s">
        <v>581</v>
      </c>
    </row>
    <row r="43" spans="1:9">
      <c r="A43" s="4" t="s">
        <v>572</v>
      </c>
      <c r="F43" s="4" t="s">
        <v>582</v>
      </c>
    </row>
    <row r="44" spans="1:9">
      <c r="A44" s="4" t="s">
        <v>576</v>
      </c>
      <c r="F44" s="4" t="s">
        <v>491</v>
      </c>
    </row>
    <row r="45" spans="1:9">
      <c r="A45" s="4" t="s">
        <v>579</v>
      </c>
      <c r="F45" s="4" t="s">
        <v>489</v>
      </c>
    </row>
    <row r="46" spans="1:9"/>
    <row r="47" spans="1:9">
      <c r="A47" s="4" t="s">
        <v>87</v>
      </c>
      <c r="B47" s="4" t="s">
        <v>551</v>
      </c>
    </row>
    <row r="48" spans="1:9">
      <c r="A48" s="4" t="s">
        <v>94</v>
      </c>
      <c r="B48" s="4" t="s">
        <v>552</v>
      </c>
    </row>
  </sheetData>
  <mergeCells count="6">
    <mergeCell ref="A1:B1"/>
    <mergeCell ref="D1:E1"/>
    <mergeCell ref="G1:H1"/>
    <mergeCell ref="A46:H46"/>
    <mergeCell ref="B47:H47"/>
    <mergeCell ref="B48:H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90</v>
      </c>
    </row>
    <row r="3" spans="1:2">
      <c r="A3" s="4" t="s">
        <v>591</v>
      </c>
    </row>
    <row r="4" spans="1:2">
      <c r="A4" s="4" t="s">
        <v>592</v>
      </c>
      <c r="B4" s="7" t="n">
        <v>873835</v>
      </c>
    </row>
    <row r="5" spans="1:2">
      <c r="A5" s="4" t="s">
        <v>593</v>
      </c>
      <c r="B5" s="5" t="n">
        <v>147304</v>
      </c>
    </row>
    <row r="6" spans="1:2">
      <c r="A6" s="4" t="s">
        <v>594</v>
      </c>
      <c r="B6" s="4" t="s">
        <v>36</v>
      </c>
    </row>
    <row r="7" spans="1:2">
      <c r="A7" s="4" t="s">
        <v>595</v>
      </c>
      <c r="B7" s="5" t="n">
        <v>726531</v>
      </c>
    </row>
    <row r="8" spans="1:2">
      <c r="A8" s="4" t="s">
        <v>596</v>
      </c>
    </row>
    <row r="9" spans="1:2">
      <c r="A9" s="4" t="s">
        <v>592</v>
      </c>
      <c r="B9" s="5" t="n">
        <v>833410</v>
      </c>
    </row>
    <row r="10" spans="1:2">
      <c r="A10" s="4" t="s">
        <v>593</v>
      </c>
      <c r="B10" s="5" t="n">
        <v>1032650</v>
      </c>
    </row>
    <row r="11" spans="1:2">
      <c r="A11" s="4" t="s">
        <v>597</v>
      </c>
      <c r="B11" s="5" t="n">
        <v>199241</v>
      </c>
    </row>
    <row r="12" spans="1:2">
      <c r="A12" s="4" t="s">
        <v>598</v>
      </c>
    </row>
    <row r="13" spans="1:2">
      <c r="A13" s="4" t="s">
        <v>593</v>
      </c>
      <c r="B13" s="5" t="n">
        <v>339093</v>
      </c>
    </row>
    <row r="14" spans="1:2">
      <c r="A14" s="4" t="s">
        <v>594</v>
      </c>
      <c r="B14" s="4" t="s">
        <v>36</v>
      </c>
    </row>
    <row r="15" spans="1:2">
      <c r="A15" s="4" t="s">
        <v>595</v>
      </c>
      <c r="B15" s="5" t="n">
        <v>504007</v>
      </c>
    </row>
    <row r="16" spans="1:2">
      <c r="A16" s="4" t="s">
        <v>599</v>
      </c>
      <c r="B16" s="7" t="n">
        <v>843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00</v>
      </c>
      <c r="B1" s="2" t="s">
        <v>601</v>
      </c>
    </row>
    <row r="2" spans="1:2">
      <c r="A2" s="4" t="s">
        <v>602</v>
      </c>
    </row>
    <row r="3" spans="1:2">
      <c r="A3" s="4" t="s">
        <v>603</v>
      </c>
      <c r="B3" s="5" t="n">
        <v>499334</v>
      </c>
    </row>
    <row r="4" spans="1:2">
      <c r="A4" s="4" t="s">
        <v>604</v>
      </c>
      <c r="B4" s="5" t="n">
        <v>249667</v>
      </c>
    </row>
    <row r="5" spans="1:2">
      <c r="A5" s="4" t="s">
        <v>605</v>
      </c>
    </row>
    <row r="6" spans="1:2">
      <c r="A6" s="4" t="s">
        <v>603</v>
      </c>
      <c r="B6" s="5" t="n">
        <v>476234</v>
      </c>
    </row>
    <row r="7" spans="1:2">
      <c r="A7" s="4" t="s">
        <v>604</v>
      </c>
      <c r="B7" s="5" t="n">
        <v>357259</v>
      </c>
    </row>
    <row r="8" spans="1:2">
      <c r="A8" s="4" t="s">
        <v>606</v>
      </c>
    </row>
    <row r="9" spans="1:2">
      <c r="A9" s="4" t="s">
        <v>603</v>
      </c>
      <c r="B9" s="5" t="n">
        <v>232259</v>
      </c>
    </row>
    <row r="10" spans="1:2">
      <c r="A10" s="4" t="s">
        <v>604</v>
      </c>
      <c r="B10" s="5" t="n">
        <v>154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14"/>
    <col customWidth="1" max="6" min="6" width="8"/>
    <col customWidth="1" max="7" min="7" width="14"/>
    <col customWidth="1" max="8" min="8" width="14"/>
    <col customWidth="1" max="9" min="9" width="4"/>
    <col customWidth="1" max="10" min="10" width="14"/>
  </cols>
  <sheetData>
    <row r="1" spans="1:10">
      <c r="A1" s="1" t="s">
        <v>607</v>
      </c>
      <c r="C1" s="2" t="s">
        <v>496</v>
      </c>
      <c r="D1" s="2" t="s">
        <v>497</v>
      </c>
      <c r="E1" s="2" t="s">
        <v>2</v>
      </c>
      <c r="G1" s="2" t="s">
        <v>69</v>
      </c>
      <c r="H1" s="2" t="s">
        <v>25</v>
      </c>
      <c r="J1" s="2" t="s">
        <v>368</v>
      </c>
    </row>
    <row r="2" spans="1:10">
      <c r="A2" s="3" t="s">
        <v>241</v>
      </c>
    </row>
    <row r="3" spans="1:10">
      <c r="A3" s="4" t="s">
        <v>608</v>
      </c>
      <c r="B3" s="4" t="s">
        <v>87</v>
      </c>
      <c r="E3" s="4" t="s">
        <v>36</v>
      </c>
      <c r="F3" s="4" t="s">
        <v>94</v>
      </c>
      <c r="H3" s="7" t="n">
        <v>973340</v>
      </c>
    </row>
    <row r="4" spans="1:10">
      <c r="A4" s="4" t="s">
        <v>518</v>
      </c>
    </row>
    <row r="5" spans="1:10">
      <c r="A5" s="3" t="s">
        <v>241</v>
      </c>
    </row>
    <row r="6" spans="1:10">
      <c r="A6" s="4" t="s">
        <v>608</v>
      </c>
      <c r="C6" s="7" t="n">
        <v>873835</v>
      </c>
    </row>
    <row r="7" spans="1:10">
      <c r="A7" s="4" t="s">
        <v>609</v>
      </c>
      <c r="C7" s="5" t="n">
        <v>499334</v>
      </c>
    </row>
    <row r="8" spans="1:10">
      <c r="A8" s="4" t="s">
        <v>610</v>
      </c>
      <c r="C8" s="4" t="s">
        <v>611</v>
      </c>
    </row>
    <row r="9" spans="1:10">
      <c r="A9" s="4" t="s">
        <v>586</v>
      </c>
      <c r="C9" s="7" t="n">
        <v>3</v>
      </c>
    </row>
    <row r="10" spans="1:10">
      <c r="A10" s="4" t="s">
        <v>587</v>
      </c>
      <c r="C10" s="5" t="n">
        <v>3</v>
      </c>
    </row>
    <row r="11" spans="1:10">
      <c r="A11" s="4" t="s">
        <v>567</v>
      </c>
      <c r="C11" s="9" t="n">
        <v>1.7</v>
      </c>
    </row>
    <row r="12" spans="1:10">
      <c r="A12" s="4" t="s">
        <v>568</v>
      </c>
      <c r="C12" s="4" t="s">
        <v>569</v>
      </c>
    </row>
    <row r="13" spans="1:10">
      <c r="A13" s="4" t="s">
        <v>572</v>
      </c>
      <c r="C13" s="4" t="s">
        <v>573</v>
      </c>
    </row>
    <row r="14" spans="1:10">
      <c r="A14" s="4" t="s">
        <v>483</v>
      </c>
      <c r="C14" s="4" t="s">
        <v>577</v>
      </c>
    </row>
    <row r="15" spans="1:10">
      <c r="A15" s="4" t="s">
        <v>579</v>
      </c>
      <c r="C15" s="4" t="s">
        <v>489</v>
      </c>
    </row>
    <row r="16" spans="1:10">
      <c r="A16" s="4" t="s">
        <v>612</v>
      </c>
    </row>
    <row r="17" spans="1:10">
      <c r="A17" s="3" t="s">
        <v>241</v>
      </c>
    </row>
    <row r="18" spans="1:10">
      <c r="A18" s="4" t="s">
        <v>608</v>
      </c>
      <c r="C18" s="7" t="n">
        <v>833410</v>
      </c>
    </row>
    <row r="19" spans="1:10">
      <c r="A19" s="4" t="s">
        <v>609</v>
      </c>
      <c r="C19" s="5" t="n">
        <v>476234</v>
      </c>
    </row>
    <row r="20" spans="1:10">
      <c r="A20" s="4" t="s">
        <v>610</v>
      </c>
      <c r="C20" s="4" t="s">
        <v>611</v>
      </c>
    </row>
    <row r="21" spans="1:10">
      <c r="A21" s="4" t="s">
        <v>586</v>
      </c>
      <c r="C21" s="7" t="n">
        <v>3</v>
      </c>
    </row>
    <row r="22" spans="1:10">
      <c r="A22" s="4" t="s">
        <v>587</v>
      </c>
      <c r="C22" s="5" t="n">
        <v>3</v>
      </c>
    </row>
    <row r="23" spans="1:10">
      <c r="A23" s="4" t="s">
        <v>567</v>
      </c>
      <c r="C23" s="9" t="n">
        <v>1.7</v>
      </c>
    </row>
    <row r="24" spans="1:10">
      <c r="A24" s="4" t="s">
        <v>568</v>
      </c>
      <c r="C24" s="4" t="s">
        <v>569</v>
      </c>
    </row>
    <row r="25" spans="1:10">
      <c r="A25" s="4" t="s">
        <v>572</v>
      </c>
      <c r="C25" s="4" t="s">
        <v>573</v>
      </c>
    </row>
    <row r="26" spans="1:10">
      <c r="A26" s="4" t="s">
        <v>483</v>
      </c>
      <c r="C26" s="4" t="s">
        <v>577</v>
      </c>
    </row>
    <row r="27" spans="1:10">
      <c r="A27" s="4" t="s">
        <v>579</v>
      </c>
      <c r="C27" s="4" t="s">
        <v>489</v>
      </c>
    </row>
    <row r="28" spans="1:10">
      <c r="A28" s="4" t="s">
        <v>541</v>
      </c>
    </row>
    <row r="29" spans="1:10">
      <c r="A29" s="3" t="s">
        <v>241</v>
      </c>
    </row>
    <row r="30" spans="1:10">
      <c r="A30" s="4" t="s">
        <v>608</v>
      </c>
      <c r="E30" s="7" t="n">
        <v>147304</v>
      </c>
      <c r="F30" s="4" t="s">
        <v>540</v>
      </c>
      <c r="G30" s="7" t="n">
        <v>997898</v>
      </c>
      <c r="H30" s="7" t="n">
        <v>212217</v>
      </c>
      <c r="I30" s="4" t="s">
        <v>87</v>
      </c>
      <c r="J30" s="4" t="s">
        <v>36</v>
      </c>
    </row>
    <row r="31" spans="1:10">
      <c r="A31" s="4" t="s">
        <v>609</v>
      </c>
      <c r="E31" s="5" t="n">
        <v>249667</v>
      </c>
      <c r="G31" s="5" t="n">
        <v>422838</v>
      </c>
      <c r="H31" s="5" t="n">
        <v>249667</v>
      </c>
    </row>
    <row r="32" spans="1:10">
      <c r="A32" s="4" t="s">
        <v>586</v>
      </c>
      <c r="E32" s="7" t="n">
        <v>6</v>
      </c>
      <c r="G32" s="7" t="n">
        <v>6</v>
      </c>
      <c r="H32" s="7" t="n">
        <v>6</v>
      </c>
    </row>
    <row r="33" spans="1:10">
      <c r="A33" s="4" t="s">
        <v>587</v>
      </c>
      <c r="E33" s="10" t="n">
        <v>4.97</v>
      </c>
      <c r="G33" s="5" t="n">
        <v>6</v>
      </c>
      <c r="H33" s="10" t="n">
        <v>4.97</v>
      </c>
    </row>
    <row r="34" spans="1:10">
      <c r="A34" s="4" t="s">
        <v>567</v>
      </c>
      <c r="E34" s="9" t="n">
        <v>1.7</v>
      </c>
      <c r="G34" s="7" t="n">
        <v>5</v>
      </c>
      <c r="H34" s="9" t="n">
        <v>2.29</v>
      </c>
    </row>
    <row r="35" spans="1:10">
      <c r="A35" s="4" t="s">
        <v>613</v>
      </c>
    </row>
    <row r="36" spans="1:10">
      <c r="A36" s="3" t="s">
        <v>241</v>
      </c>
    </row>
    <row r="37" spans="1:10">
      <c r="A37" s="4" t="s">
        <v>608</v>
      </c>
      <c r="C37" s="7" t="n">
        <v>147304</v>
      </c>
    </row>
    <row r="38" spans="1:10">
      <c r="A38" s="4" t="s">
        <v>609</v>
      </c>
      <c r="C38" s="5" t="n">
        <v>249667</v>
      </c>
    </row>
    <row r="39" spans="1:10">
      <c r="A39" s="4" t="s">
        <v>586</v>
      </c>
      <c r="C39" s="7" t="n">
        <v>6</v>
      </c>
    </row>
    <row r="40" spans="1:10">
      <c r="A40" s="4" t="s">
        <v>587</v>
      </c>
      <c r="C40" s="10" t="n">
        <v>4.97</v>
      </c>
    </row>
    <row r="41" spans="1:10">
      <c r="A41" s="4" t="s">
        <v>567</v>
      </c>
      <c r="C41" s="9" t="n">
        <v>1.7</v>
      </c>
    </row>
    <row r="42" spans="1:10">
      <c r="A42" s="4" t="s">
        <v>568</v>
      </c>
      <c r="C42" s="4" t="s">
        <v>569</v>
      </c>
    </row>
    <row r="43" spans="1:10">
      <c r="A43" s="4" t="s">
        <v>572</v>
      </c>
      <c r="C43" s="4" t="s">
        <v>573</v>
      </c>
    </row>
    <row r="44" spans="1:10">
      <c r="A44" s="4" t="s">
        <v>483</v>
      </c>
      <c r="C44" s="4" t="s">
        <v>577</v>
      </c>
    </row>
    <row r="45" spans="1:10">
      <c r="A45" s="4" t="s">
        <v>579</v>
      </c>
      <c r="C45" s="4" t="s">
        <v>489</v>
      </c>
    </row>
    <row r="46" spans="1:10">
      <c r="A46" s="4" t="s">
        <v>614</v>
      </c>
    </row>
    <row r="47" spans="1:10">
      <c r="A47" s="3" t="s">
        <v>241</v>
      </c>
    </row>
    <row r="48" spans="1:10">
      <c r="A48" s="4" t="s">
        <v>608</v>
      </c>
      <c r="D48" s="7" t="n">
        <v>339093</v>
      </c>
    </row>
    <row r="49" spans="1:10">
      <c r="A49" s="4" t="s">
        <v>609</v>
      </c>
      <c r="D49" s="5" t="n">
        <v>154837</v>
      </c>
    </row>
    <row r="50" spans="1:10">
      <c r="A50" s="4" t="s">
        <v>586</v>
      </c>
      <c r="D50" s="7" t="n">
        <v>6</v>
      </c>
    </row>
    <row r="51" spans="1:10">
      <c r="A51" s="4" t="s">
        <v>587</v>
      </c>
      <c r="D51" s="10" t="n">
        <v>4.97</v>
      </c>
    </row>
    <row r="52" spans="1:10">
      <c r="A52" s="4" t="s">
        <v>567</v>
      </c>
      <c r="D52" s="9" t="n">
        <v>4.33</v>
      </c>
    </row>
    <row r="53" spans="1:10">
      <c r="A53" s="4" t="s">
        <v>568</v>
      </c>
      <c r="D53" s="4" t="s">
        <v>615</v>
      </c>
    </row>
    <row r="54" spans="1:10">
      <c r="A54" s="4" t="s">
        <v>572</v>
      </c>
      <c r="D54" s="4" t="s">
        <v>616</v>
      </c>
    </row>
    <row r="55" spans="1:10">
      <c r="A55" s="4" t="s">
        <v>483</v>
      </c>
      <c r="D55" s="4" t="s">
        <v>578</v>
      </c>
    </row>
    <row r="56" spans="1:10">
      <c r="A56" s="4" t="s">
        <v>579</v>
      </c>
      <c r="D56" s="4" t="s">
        <v>489</v>
      </c>
    </row>
    <row r="57" spans="1:10">
      <c r="A57" s="4" t="s">
        <v>526</v>
      </c>
    </row>
    <row r="58" spans="1:10">
      <c r="A58" s="3" t="s">
        <v>241</v>
      </c>
    </row>
    <row r="59" spans="1:10">
      <c r="A59" s="4" t="s">
        <v>608</v>
      </c>
      <c r="D59" s="7" t="n">
        <v>843100</v>
      </c>
    </row>
    <row r="60" spans="1:10">
      <c r="A60" s="4" t="s">
        <v>609</v>
      </c>
      <c r="D60" s="5" t="n">
        <v>232259</v>
      </c>
    </row>
    <row r="61" spans="1:10">
      <c r="A61" s="4" t="s">
        <v>610</v>
      </c>
      <c r="D61" s="4" t="s">
        <v>611</v>
      </c>
    </row>
    <row r="62" spans="1:10">
      <c r="A62" s="4" t="s">
        <v>586</v>
      </c>
      <c r="D62" s="7" t="n">
        <v>4</v>
      </c>
    </row>
    <row r="63" spans="1:10">
      <c r="A63" s="4" t="s">
        <v>587</v>
      </c>
      <c r="D63" s="5" t="n">
        <v>4</v>
      </c>
    </row>
    <row r="64" spans="1:10">
      <c r="A64" s="4" t="s">
        <v>567</v>
      </c>
      <c r="D64" s="9" t="n">
        <v>4.33</v>
      </c>
    </row>
    <row r="65" spans="1:10">
      <c r="A65" s="4" t="s">
        <v>568</v>
      </c>
      <c r="D65" s="4" t="s">
        <v>615</v>
      </c>
    </row>
    <row r="66" spans="1:10">
      <c r="A66" s="4" t="s">
        <v>572</v>
      </c>
      <c r="D66" s="4" t="s">
        <v>616</v>
      </c>
    </row>
    <row r="67" spans="1:10">
      <c r="A67" s="4" t="s">
        <v>483</v>
      </c>
      <c r="D67" s="4" t="s">
        <v>578</v>
      </c>
    </row>
    <row r="68" spans="1:10">
      <c r="A68" s="4" t="s">
        <v>579</v>
      </c>
      <c r="D68" s="4" t="s">
        <v>489</v>
      </c>
    </row>
    <row r="69" spans="1:10"/>
    <row r="70" spans="1:10">
      <c r="A70" s="4" t="s">
        <v>87</v>
      </c>
      <c r="B70" s="4" t="s">
        <v>551</v>
      </c>
    </row>
    <row r="71" spans="1:10">
      <c r="A71" s="4" t="s">
        <v>94</v>
      </c>
      <c r="B71" s="4" t="s">
        <v>552</v>
      </c>
    </row>
  </sheetData>
  <mergeCells count="6">
    <mergeCell ref="A1:B1"/>
    <mergeCell ref="E1:F1"/>
    <mergeCell ref="H1:I1"/>
    <mergeCell ref="A69:I69"/>
    <mergeCell ref="B70:I70"/>
    <mergeCell ref="B71:I7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14"/>
    <col customWidth="1" max="6" min="6" width="4"/>
    <col customWidth="1" max="7" min="7" width="14"/>
    <col customWidth="1" max="8" min="8" width="14"/>
    <col customWidth="1" max="9" min="9" width="14"/>
  </cols>
  <sheetData>
    <row r="1" spans="1:9">
      <c r="A1" s="1" t="s">
        <v>617</v>
      </c>
      <c r="C1" s="2" t="s">
        <v>496</v>
      </c>
      <c r="D1" s="2" t="s">
        <v>497</v>
      </c>
      <c r="E1" s="2" t="s">
        <v>2</v>
      </c>
      <c r="G1" s="2" t="s">
        <v>618</v>
      </c>
      <c r="H1" s="2" t="s">
        <v>619</v>
      </c>
      <c r="I1" s="2" t="s">
        <v>25</v>
      </c>
    </row>
    <row r="2" spans="1:9">
      <c r="A2" s="4" t="s">
        <v>608</v>
      </c>
      <c r="B2" s="4" t="s">
        <v>87</v>
      </c>
      <c r="E2" s="4" t="s">
        <v>36</v>
      </c>
      <c r="F2" s="4" t="s">
        <v>94</v>
      </c>
      <c r="I2" s="7" t="n">
        <v>973340</v>
      </c>
    </row>
    <row r="3" spans="1:9">
      <c r="A3" s="4" t="s">
        <v>424</v>
      </c>
      <c r="E3" s="7" t="n">
        <v>5</v>
      </c>
    </row>
    <row r="4" spans="1:9">
      <c r="A4" s="4" t="s">
        <v>567</v>
      </c>
      <c r="E4" s="8" t="n">
        <v>0.001</v>
      </c>
      <c r="I4" s="8" t="n">
        <v>0.001</v>
      </c>
    </row>
    <row r="5" spans="1:9">
      <c r="A5" s="4" t="s">
        <v>620</v>
      </c>
    </row>
    <row r="6" spans="1:9">
      <c r="A6" s="4" t="s">
        <v>424</v>
      </c>
      <c r="G6" s="7" t="n">
        <v>2</v>
      </c>
      <c r="H6" s="7" t="n">
        <v>2</v>
      </c>
    </row>
    <row r="7" spans="1:9">
      <c r="A7" s="4" t="s">
        <v>621</v>
      </c>
    </row>
    <row r="8" spans="1:9">
      <c r="A8" s="4" t="s">
        <v>608</v>
      </c>
      <c r="C8" s="7" t="n">
        <v>857603</v>
      </c>
    </row>
    <row r="9" spans="1:9">
      <c r="A9" s="4" t="s">
        <v>506</v>
      </c>
      <c r="C9" s="5" t="n">
        <v>1340005</v>
      </c>
    </row>
    <row r="10" spans="1:9">
      <c r="A10" s="4" t="s">
        <v>424</v>
      </c>
      <c r="C10" s="7" t="n">
        <v>3</v>
      </c>
    </row>
    <row r="11" spans="1:9">
      <c r="A11" s="4" t="s">
        <v>567</v>
      </c>
      <c r="C11" s="9" t="n">
        <v>1.7</v>
      </c>
    </row>
    <row r="12" spans="1:9">
      <c r="A12" s="4" t="s">
        <v>568</v>
      </c>
      <c r="C12" s="4" t="s">
        <v>569</v>
      </c>
    </row>
    <row r="13" spans="1:9">
      <c r="A13" s="4" t="s">
        <v>572</v>
      </c>
      <c r="C13" s="4" t="s">
        <v>573</v>
      </c>
    </row>
    <row r="14" spans="1:9">
      <c r="A14" s="4" t="s">
        <v>576</v>
      </c>
      <c r="C14" s="4" t="s">
        <v>577</v>
      </c>
    </row>
    <row r="15" spans="1:9">
      <c r="A15" s="4" t="s">
        <v>579</v>
      </c>
      <c r="C15" s="4" t="s">
        <v>489</v>
      </c>
    </row>
    <row r="16" spans="1:9">
      <c r="A16" s="4" t="s">
        <v>622</v>
      </c>
    </row>
    <row r="17" spans="1:9">
      <c r="A17" s="4" t="s">
        <v>608</v>
      </c>
      <c r="C17" s="7" t="n">
        <v>895478</v>
      </c>
    </row>
    <row r="18" spans="1:9">
      <c r="A18" s="4" t="s">
        <v>506</v>
      </c>
      <c r="C18" s="5" t="n">
        <v>1399185</v>
      </c>
    </row>
    <row r="19" spans="1:9">
      <c r="A19" s="4" t="s">
        <v>424</v>
      </c>
      <c r="C19" s="7" t="n">
        <v>3</v>
      </c>
    </row>
    <row r="20" spans="1:9">
      <c r="A20" s="4" t="s">
        <v>567</v>
      </c>
      <c r="C20" s="9" t="n">
        <v>1.7</v>
      </c>
    </row>
    <row r="21" spans="1:9">
      <c r="A21" s="4" t="s">
        <v>568</v>
      </c>
      <c r="C21" s="4" t="s">
        <v>569</v>
      </c>
    </row>
    <row r="22" spans="1:9">
      <c r="A22" s="4" t="s">
        <v>572</v>
      </c>
      <c r="C22" s="4" t="s">
        <v>573</v>
      </c>
    </row>
    <row r="23" spans="1:9">
      <c r="A23" s="4" t="s">
        <v>576</v>
      </c>
      <c r="C23" s="4" t="s">
        <v>577</v>
      </c>
    </row>
    <row r="24" spans="1:9">
      <c r="A24" s="4" t="s">
        <v>579</v>
      </c>
      <c r="C24" s="4" t="s">
        <v>489</v>
      </c>
    </row>
    <row r="25" spans="1:9">
      <c r="A25" s="4" t="s">
        <v>623</v>
      </c>
    </row>
    <row r="26" spans="1:9">
      <c r="A26" s="4" t="s">
        <v>608</v>
      </c>
      <c r="C26" s="7" t="n">
        <v>545682</v>
      </c>
    </row>
    <row r="27" spans="1:9">
      <c r="A27" s="4" t="s">
        <v>506</v>
      </c>
      <c r="C27" s="5" t="n">
        <v>279837</v>
      </c>
    </row>
    <row r="28" spans="1:9">
      <c r="A28" s="4" t="s">
        <v>424</v>
      </c>
      <c r="C28" s="9" t="n">
        <v>6.67</v>
      </c>
    </row>
    <row r="29" spans="1:9">
      <c r="A29" s="4" t="s">
        <v>567</v>
      </c>
      <c r="C29" s="9" t="n">
        <v>1.7</v>
      </c>
    </row>
    <row r="30" spans="1:9">
      <c r="A30" s="4" t="s">
        <v>568</v>
      </c>
      <c r="C30" s="4" t="s">
        <v>624</v>
      </c>
    </row>
    <row r="31" spans="1:9">
      <c r="A31" s="4" t="s">
        <v>572</v>
      </c>
      <c r="C31" s="4" t="s">
        <v>625</v>
      </c>
    </row>
    <row r="32" spans="1:9">
      <c r="A32" s="4" t="s">
        <v>576</v>
      </c>
      <c r="C32" s="4" t="s">
        <v>626</v>
      </c>
    </row>
    <row r="33" spans="1:9">
      <c r="A33" s="4" t="s">
        <v>579</v>
      </c>
      <c r="C33" s="4" t="s">
        <v>489</v>
      </c>
    </row>
    <row r="34" spans="1:9">
      <c r="A34" s="4" t="s">
        <v>627</v>
      </c>
    </row>
    <row r="35" spans="1:9">
      <c r="A35" s="4" t="s">
        <v>506</v>
      </c>
      <c r="C35" s="5" t="n">
        <v>1399185</v>
      </c>
    </row>
    <row r="36" spans="1:9">
      <c r="A36" s="4" t="s">
        <v>424</v>
      </c>
      <c r="C36" s="7" t="n">
        <v>5</v>
      </c>
    </row>
    <row r="37" spans="1:9">
      <c r="A37" s="4" t="s">
        <v>628</v>
      </c>
    </row>
    <row r="38" spans="1:9">
      <c r="A38" s="4" t="s">
        <v>608</v>
      </c>
      <c r="D38" s="7" t="n">
        <v>1347082</v>
      </c>
    </row>
    <row r="39" spans="1:9">
      <c r="A39" s="4" t="s">
        <v>424</v>
      </c>
      <c r="D39" s="7" t="n">
        <v>5</v>
      </c>
    </row>
    <row r="40" spans="1:9">
      <c r="A40" s="4" t="s">
        <v>567</v>
      </c>
      <c r="D40" s="9" t="n">
        <v>4.33</v>
      </c>
    </row>
    <row r="41" spans="1:9">
      <c r="A41" s="4" t="s">
        <v>568</v>
      </c>
      <c r="D41" s="4" t="s">
        <v>629</v>
      </c>
    </row>
    <row r="42" spans="1:9">
      <c r="A42" s="4" t="s">
        <v>572</v>
      </c>
      <c r="D42" s="4" t="s">
        <v>630</v>
      </c>
    </row>
    <row r="43" spans="1:9">
      <c r="A43" s="4" t="s">
        <v>576</v>
      </c>
      <c r="D43" s="4" t="s">
        <v>484</v>
      </c>
    </row>
    <row r="44" spans="1:9">
      <c r="A44" s="4" t="s">
        <v>579</v>
      </c>
      <c r="D44" s="4" t="s">
        <v>489</v>
      </c>
    </row>
    <row r="45" spans="1:9"/>
    <row r="46" spans="1:9">
      <c r="A46" s="4" t="s">
        <v>87</v>
      </c>
      <c r="B46" s="4" t="s">
        <v>551</v>
      </c>
    </row>
    <row r="47" spans="1:9">
      <c r="A47" s="4" t="s">
        <v>94</v>
      </c>
      <c r="B47" s="4" t="s">
        <v>552</v>
      </c>
    </row>
  </sheetData>
  <mergeCells count="5">
    <mergeCell ref="A1:B1"/>
    <mergeCell ref="E1:F1"/>
    <mergeCell ref="A45:H45"/>
    <mergeCell ref="B46:H46"/>
    <mergeCell ref="B47:H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590</v>
      </c>
    </row>
    <row r="2" spans="1:2">
      <c r="A2" s="4" t="s">
        <v>632</v>
      </c>
      <c r="B2" s="7" t="n">
        <v>895478</v>
      </c>
    </row>
    <row r="3" spans="1:2">
      <c r="A3" s="4" t="s">
        <v>633</v>
      </c>
      <c r="B3" s="5" t="n">
        <v>545682</v>
      </c>
    </row>
    <row r="4" spans="1:2">
      <c r="A4" s="4" t="s">
        <v>634</v>
      </c>
      <c r="B4" s="5" t="n">
        <v>349796</v>
      </c>
    </row>
    <row r="5" spans="1:2">
      <c r="A5" s="4" t="s">
        <v>635</v>
      </c>
      <c r="B5" s="5" t="n">
        <v>1879532</v>
      </c>
    </row>
    <row r="6" spans="1:2">
      <c r="A6" s="4" t="s">
        <v>636</v>
      </c>
      <c r="B6" s="7" t="n">
        <v>22293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37</v>
      </c>
      <c r="B1" s="2" t="s">
        <v>601</v>
      </c>
    </row>
    <row r="2" spans="1:2">
      <c r="A2" s="4" t="s">
        <v>638</v>
      </c>
      <c r="B2" s="5" t="n">
        <v>1399185</v>
      </c>
    </row>
    <row r="3" spans="1:2">
      <c r="A3" s="4" t="s">
        <v>639</v>
      </c>
      <c r="B3" s="5" t="n">
        <v>279837</v>
      </c>
    </row>
    <row r="4" spans="1:2">
      <c r="A4" s="4" t="s">
        <v>640</v>
      </c>
      <c r="B4" s="5" t="n">
        <v>2798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497</v>
      </c>
      <c r="C1" s="2" t="s">
        <v>25</v>
      </c>
    </row>
    <row r="2" spans="1:3">
      <c r="A2" s="4" t="s">
        <v>642</v>
      </c>
      <c r="C2" s="7" t="n">
        <v>27335</v>
      </c>
    </row>
    <row r="3" spans="1:3">
      <c r="A3" s="4" t="s">
        <v>49</v>
      </c>
    </row>
    <row r="4" spans="1:3">
      <c r="A4" s="4" t="s">
        <v>562</v>
      </c>
      <c r="B4" s="5" t="n">
        <v>8334</v>
      </c>
      <c r="C4" s="5" t="n">
        <v>-18334</v>
      </c>
    </row>
    <row r="5" spans="1:3">
      <c r="A5" s="4" t="s">
        <v>642</v>
      </c>
      <c r="C5" s="4" t="s">
        <v>36</v>
      </c>
    </row>
    <row r="6" spans="1:3">
      <c r="A6" s="4" t="s">
        <v>102</v>
      </c>
    </row>
    <row r="7" spans="1:3">
      <c r="A7" s="4" t="s">
        <v>562</v>
      </c>
      <c r="C7" s="5" t="n">
        <v>22093</v>
      </c>
    </row>
    <row r="8" spans="1:3">
      <c r="A8" s="4" t="s">
        <v>642</v>
      </c>
      <c r="C8" s="7" t="n">
        <v>22</v>
      </c>
    </row>
    <row r="9" spans="1:3">
      <c r="A9" s="4" t="s">
        <v>103</v>
      </c>
    </row>
    <row r="10" spans="1:3">
      <c r="A10" s="4" t="s">
        <v>642</v>
      </c>
      <c r="C10" s="7" t="n">
        <v>27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9</v>
      </c>
    </row>
    <row r="3" spans="1:3">
      <c r="A3" s="3" t="s">
        <v>131</v>
      </c>
    </row>
    <row r="4" spans="1:3">
      <c r="A4" s="4" t="s">
        <v>85</v>
      </c>
      <c r="B4" s="7" t="n">
        <v>-2825369</v>
      </c>
      <c r="C4" s="7" t="n">
        <v>-4270088</v>
      </c>
    </row>
    <row r="5" spans="1:3">
      <c r="A5" s="3" t="s">
        <v>132</v>
      </c>
    </row>
    <row r="6" spans="1:3">
      <c r="A6" s="4" t="s">
        <v>133</v>
      </c>
      <c r="B6" s="5" t="n">
        <v>1803</v>
      </c>
      <c r="C6" s="5" t="n">
        <v>1702</v>
      </c>
    </row>
    <row r="7" spans="1:3">
      <c r="A7" s="4" t="s">
        <v>121</v>
      </c>
      <c r="B7" s="5" t="n">
        <v>271286</v>
      </c>
      <c r="C7" s="5" t="n">
        <v>272680</v>
      </c>
    </row>
    <row r="8" spans="1:3">
      <c r="A8" s="4" t="s">
        <v>134</v>
      </c>
      <c r="B8" s="4" t="s">
        <v>36</v>
      </c>
      <c r="C8" s="5" t="n">
        <v>3124285</v>
      </c>
    </row>
    <row r="9" spans="1:3">
      <c r="A9" s="4" t="s">
        <v>135</v>
      </c>
      <c r="B9" s="5" t="n">
        <v>96480</v>
      </c>
      <c r="C9" s="5" t="n">
        <v>-786397</v>
      </c>
    </row>
    <row r="10" spans="1:3">
      <c r="A10" s="4" t="s">
        <v>136</v>
      </c>
      <c r="B10" s="5" t="n">
        <v>-64913</v>
      </c>
      <c r="C10" s="5" t="n">
        <v>-224065</v>
      </c>
    </row>
    <row r="11" spans="1:3">
      <c r="A11" s="4" t="s">
        <v>137</v>
      </c>
      <c r="B11" s="5" t="n">
        <v>349796</v>
      </c>
      <c r="C11" s="4" t="s">
        <v>36</v>
      </c>
    </row>
    <row r="12" spans="1:3">
      <c r="A12" s="4" t="s">
        <v>138</v>
      </c>
      <c r="B12" s="5" t="n">
        <v>194570</v>
      </c>
      <c r="C12" s="4" t="s">
        <v>36</v>
      </c>
    </row>
    <row r="13" spans="1:3">
      <c r="A13" s="4" t="s">
        <v>139</v>
      </c>
      <c r="B13" s="5" t="n">
        <v>305733</v>
      </c>
      <c r="C13" s="4" t="s">
        <v>36</v>
      </c>
    </row>
    <row r="14" spans="1:3">
      <c r="A14" s="3" t="s">
        <v>140</v>
      </c>
    </row>
    <row r="15" spans="1:3">
      <c r="A15" s="4" t="s">
        <v>141</v>
      </c>
      <c r="B15" s="4" t="s">
        <v>36</v>
      </c>
      <c r="C15" s="5" t="n">
        <v>-25000</v>
      </c>
    </row>
    <row r="16" spans="1:3">
      <c r="A16" s="4" t="s">
        <v>28</v>
      </c>
      <c r="B16" s="5" t="n">
        <v>-25366</v>
      </c>
      <c r="C16" s="5" t="n">
        <v>13647</v>
      </c>
    </row>
    <row r="17" spans="1:3">
      <c r="A17" s="4" t="s">
        <v>33</v>
      </c>
      <c r="B17" s="5" t="n">
        <v>-96799</v>
      </c>
      <c r="C17" s="5" t="n">
        <v>-15205</v>
      </c>
    </row>
    <row r="18" spans="1:3">
      <c r="A18" s="4" t="s">
        <v>34</v>
      </c>
      <c r="B18" s="5" t="n">
        <v>-407124</v>
      </c>
      <c r="C18" s="5" t="n">
        <v>83334</v>
      </c>
    </row>
    <row r="19" spans="1:3">
      <c r="A19" s="4" t="s">
        <v>142</v>
      </c>
      <c r="B19" s="5" t="n">
        <v>-2199903</v>
      </c>
      <c r="C19" s="5" t="n">
        <v>-1825107</v>
      </c>
    </row>
    <row r="20" spans="1:3">
      <c r="A20" s="3" t="s">
        <v>143</v>
      </c>
    </row>
    <row r="21" spans="1:3">
      <c r="A21" s="4" t="s">
        <v>144</v>
      </c>
      <c r="B21" s="4" t="s">
        <v>36</v>
      </c>
      <c r="C21" s="5" t="n">
        <v>-5301</v>
      </c>
    </row>
    <row r="22" spans="1:3">
      <c r="A22" s="4" t="s">
        <v>145</v>
      </c>
      <c r="B22" s="4" t="s">
        <v>36</v>
      </c>
      <c r="C22" s="5" t="n">
        <v>-5301</v>
      </c>
    </row>
    <row r="23" spans="1:3">
      <c r="A23" s="3" t="s">
        <v>146</v>
      </c>
    </row>
    <row r="24" spans="1:3">
      <c r="A24" s="4" t="s">
        <v>147</v>
      </c>
      <c r="B24" s="5" t="n">
        <v>4388099</v>
      </c>
      <c r="C24" s="4" t="s">
        <v>36</v>
      </c>
    </row>
    <row r="25" spans="1:3">
      <c r="A25" s="4" t="s">
        <v>148</v>
      </c>
      <c r="B25" s="5" t="n">
        <v>-113438</v>
      </c>
      <c r="C25" s="4" t="s">
        <v>36</v>
      </c>
    </row>
    <row r="26" spans="1:3">
      <c r="A26" s="4" t="s">
        <v>149</v>
      </c>
      <c r="B26" s="4" t="s">
        <v>36</v>
      </c>
      <c r="C26" s="5" t="n">
        <v>2537012</v>
      </c>
    </row>
    <row r="27" spans="1:3">
      <c r="A27" s="4" t="s">
        <v>150</v>
      </c>
      <c r="B27" s="4" t="s">
        <v>36</v>
      </c>
      <c r="C27" s="5" t="n">
        <v>-388628</v>
      </c>
    </row>
    <row r="28" spans="1:3">
      <c r="A28" s="4" t="s">
        <v>151</v>
      </c>
      <c r="B28" s="5" t="n">
        <v>20912</v>
      </c>
      <c r="C28" s="5" t="n">
        <v>2000</v>
      </c>
    </row>
    <row r="29" spans="1:3">
      <c r="A29" s="4" t="s">
        <v>152</v>
      </c>
      <c r="B29" s="5" t="n">
        <v>4295573</v>
      </c>
      <c r="C29" s="5" t="n">
        <v>2150384</v>
      </c>
    </row>
    <row r="30" spans="1:3">
      <c r="A30" s="4" t="s">
        <v>153</v>
      </c>
      <c r="B30" s="5" t="n">
        <v>2095670</v>
      </c>
      <c r="C30" s="5" t="n">
        <v>319976</v>
      </c>
    </row>
    <row r="31" spans="1:3">
      <c r="A31" s="4" t="s">
        <v>154</v>
      </c>
      <c r="B31" s="5" t="n">
        <v>1535022</v>
      </c>
      <c r="C31" s="5" t="n">
        <v>585680</v>
      </c>
    </row>
    <row r="32" spans="1:3">
      <c r="A32" s="4" t="s">
        <v>155</v>
      </c>
      <c r="B32" s="7" t="n">
        <v>3630692</v>
      </c>
      <c r="C32" s="7" t="n">
        <v>9056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643</v>
      </c>
      <c r="B1" s="2" t="s">
        <v>644</v>
      </c>
      <c r="C1" s="2" t="s">
        <v>645</v>
      </c>
      <c r="D1" s="2" t="s">
        <v>2</v>
      </c>
      <c r="E1" s="2" t="s">
        <v>69</v>
      </c>
      <c r="F1" s="2" t="s">
        <v>25</v>
      </c>
      <c r="G1" s="2" t="s">
        <v>646</v>
      </c>
      <c r="H1" s="2" t="s">
        <v>647</v>
      </c>
    </row>
    <row r="2" spans="1:8">
      <c r="A2" s="4" t="s">
        <v>648</v>
      </c>
      <c r="F2" s="7" t="n">
        <v>7500000</v>
      </c>
    </row>
    <row r="3" spans="1:8">
      <c r="A3" s="4" t="s">
        <v>649</v>
      </c>
      <c r="D3" s="7" t="n">
        <v>2938541</v>
      </c>
      <c r="F3" s="5" t="n">
        <v>3244274</v>
      </c>
    </row>
    <row r="4" spans="1:8">
      <c r="A4" s="4" t="s">
        <v>498</v>
      </c>
      <c r="D4" s="5" t="n">
        <v>96480</v>
      </c>
      <c r="E4" s="7" t="n">
        <v>-786397</v>
      </c>
    </row>
    <row r="5" spans="1:8">
      <c r="A5" s="4" t="s">
        <v>650</v>
      </c>
      <c r="D5" s="5" t="n">
        <v>145937</v>
      </c>
      <c r="F5" s="5" t="n">
        <v>125088</v>
      </c>
    </row>
    <row r="6" spans="1:8">
      <c r="A6" s="4" t="s">
        <v>277</v>
      </c>
    </row>
    <row r="7" spans="1:8">
      <c r="A7" s="4" t="s">
        <v>651</v>
      </c>
      <c r="B7" s="5" t="n">
        <v>2810654</v>
      </c>
    </row>
    <row r="8" spans="1:8">
      <c r="A8" s="4" t="s">
        <v>652</v>
      </c>
      <c r="B8" s="5" t="n">
        <v>1473640</v>
      </c>
    </row>
    <row r="9" spans="1:8">
      <c r="A9" s="4" t="s">
        <v>653</v>
      </c>
      <c r="B9" s="5" t="n">
        <v>1186080</v>
      </c>
    </row>
    <row r="10" spans="1:8">
      <c r="A10" s="4" t="s">
        <v>620</v>
      </c>
    </row>
    <row r="11" spans="1:8">
      <c r="A11" s="4" t="s">
        <v>654</v>
      </c>
      <c r="H11" s="5" t="n">
        <v>1062031</v>
      </c>
    </row>
    <row r="12" spans="1:8">
      <c r="A12" s="4" t="s">
        <v>651</v>
      </c>
      <c r="B12" s="5" t="n">
        <v>150934</v>
      </c>
    </row>
    <row r="13" spans="1:8">
      <c r="A13" s="4" t="s">
        <v>655</v>
      </c>
    </row>
    <row r="14" spans="1:8">
      <c r="A14" s="4" t="s">
        <v>651</v>
      </c>
      <c r="B14" s="5" t="n">
        <v>2810654</v>
      </c>
    </row>
    <row r="15" spans="1:8">
      <c r="A15" s="4" t="s">
        <v>656</v>
      </c>
    </row>
    <row r="16" spans="1:8">
      <c r="A16" s="4" t="s">
        <v>652</v>
      </c>
      <c r="B16" s="5" t="n">
        <v>1473640</v>
      </c>
    </row>
    <row r="17" spans="1:8">
      <c r="A17" s="4" t="s">
        <v>653</v>
      </c>
      <c r="B17" s="5" t="n">
        <v>1186080</v>
      </c>
    </row>
    <row r="18" spans="1:8">
      <c r="A18" s="4" t="s">
        <v>657</v>
      </c>
    </row>
    <row r="19" spans="1:8">
      <c r="A19" s="4" t="s">
        <v>654</v>
      </c>
      <c r="B19" s="5" t="n">
        <v>150934</v>
      </c>
    </row>
    <row r="20" spans="1:8">
      <c r="A20" s="4" t="s">
        <v>658</v>
      </c>
      <c r="B20" s="5" t="n">
        <v>150934</v>
      </c>
    </row>
    <row r="21" spans="1:8">
      <c r="A21" s="4" t="s">
        <v>659</v>
      </c>
    </row>
    <row r="22" spans="1:8">
      <c r="A22" s="4" t="s">
        <v>648</v>
      </c>
      <c r="D22" s="5" t="n">
        <v>10000000</v>
      </c>
    </row>
    <row r="23" spans="1:8">
      <c r="A23" s="4" t="s">
        <v>660</v>
      </c>
      <c r="D23" s="5" t="n">
        <v>10000000</v>
      </c>
    </row>
    <row r="24" spans="1:8">
      <c r="A24" s="4" t="s">
        <v>661</v>
      </c>
      <c r="D24" s="5" t="n">
        <v>4200</v>
      </c>
    </row>
    <row r="25" spans="1:8">
      <c r="A25" s="4" t="s">
        <v>650</v>
      </c>
      <c r="D25" s="7" t="n">
        <v>145937</v>
      </c>
      <c r="F25" s="5" t="n">
        <v>125088</v>
      </c>
    </row>
    <row r="26" spans="1:8">
      <c r="A26" s="4" t="s">
        <v>662</v>
      </c>
      <c r="D26" s="4" t="s">
        <v>404</v>
      </c>
    </row>
    <row r="27" spans="1:8">
      <c r="A27" s="4" t="s">
        <v>663</v>
      </c>
    </row>
    <row r="28" spans="1:8">
      <c r="A28" s="4" t="s">
        <v>664</v>
      </c>
      <c r="D28" s="7" t="n">
        <v>5000000</v>
      </c>
    </row>
    <row r="29" spans="1:8">
      <c r="A29" s="4" t="s">
        <v>654</v>
      </c>
      <c r="D29" s="5" t="n">
        <v>2666000</v>
      </c>
    </row>
    <row r="30" spans="1:8">
      <c r="A30" s="4" t="s">
        <v>648</v>
      </c>
      <c r="C30" s="7" t="n">
        <v>4800000</v>
      </c>
    </row>
    <row r="31" spans="1:8">
      <c r="A31" s="4" t="s">
        <v>665</v>
      </c>
      <c r="D31" s="4" t="s">
        <v>666</v>
      </c>
    </row>
    <row r="32" spans="1:8">
      <c r="A32" s="4" t="s">
        <v>667</v>
      </c>
      <c r="D32" s="7" t="n">
        <v>5188542</v>
      </c>
      <c r="F32" s="5" t="n">
        <v>5188542</v>
      </c>
    </row>
    <row r="33" spans="1:8">
      <c r="A33" s="4" t="s">
        <v>668</v>
      </c>
      <c r="D33" s="5" t="n">
        <v>188542</v>
      </c>
      <c r="F33" s="5" t="n">
        <v>188542</v>
      </c>
    </row>
    <row r="34" spans="1:8">
      <c r="A34" s="4" t="s">
        <v>669</v>
      </c>
    </row>
    <row r="35" spans="1:8">
      <c r="A35" s="4" t="s">
        <v>648</v>
      </c>
      <c r="D35" s="5" t="n">
        <v>4842577</v>
      </c>
    </row>
    <row r="36" spans="1:8">
      <c r="A36" s="4" t="s">
        <v>670</v>
      </c>
      <c r="G36" s="4" t="s">
        <v>671</v>
      </c>
    </row>
    <row r="37" spans="1:8">
      <c r="A37" s="4" t="s">
        <v>672</v>
      </c>
      <c r="G37" s="4" t="s">
        <v>404</v>
      </c>
    </row>
    <row r="38" spans="1:8">
      <c r="A38" s="4" t="s">
        <v>667</v>
      </c>
      <c r="D38" s="5" t="n">
        <v>3591875</v>
      </c>
    </row>
    <row r="39" spans="1:8">
      <c r="A39" s="4" t="s">
        <v>673</v>
      </c>
      <c r="D39" s="5" t="n">
        <v>1408125</v>
      </c>
    </row>
    <row r="40" spans="1:8">
      <c r="A40" s="4" t="s">
        <v>649</v>
      </c>
      <c r="D40" s="5" t="n">
        <v>2938541</v>
      </c>
      <c r="F40" s="5" t="n">
        <v>3244274</v>
      </c>
    </row>
    <row r="41" spans="1:8">
      <c r="A41" s="4" t="s">
        <v>498</v>
      </c>
      <c r="D41" s="7" t="n">
        <v>3434452</v>
      </c>
    </row>
    <row r="42" spans="1:8">
      <c r="A42" s="4" t="s">
        <v>674</v>
      </c>
    </row>
    <row r="43" spans="1:8">
      <c r="A43" s="4" t="s">
        <v>670</v>
      </c>
      <c r="D43" s="4" t="s">
        <v>671</v>
      </c>
    </row>
    <row r="44" spans="1:8">
      <c r="A44" s="4" t="s">
        <v>77</v>
      </c>
      <c r="D44" s="7" t="n">
        <v>500304</v>
      </c>
      <c r="E44" s="7" t="n">
        <v>0</v>
      </c>
    </row>
    <row r="45" spans="1:8">
      <c r="A45" s="4" t="s">
        <v>675</v>
      </c>
      <c r="D45" s="7" t="n">
        <v>305734</v>
      </c>
    </row>
    <row r="46" spans="1:8">
      <c r="A46" s="4" t="s">
        <v>676</v>
      </c>
    </row>
    <row r="47" spans="1:8">
      <c r="A47" s="4" t="s">
        <v>670</v>
      </c>
      <c r="D47" s="4" t="s">
        <v>677</v>
      </c>
    </row>
    <row r="48" spans="1:8">
      <c r="A48" s="4" t="s">
        <v>673</v>
      </c>
      <c r="D48" s="7" t="n">
        <v>4100000</v>
      </c>
    </row>
    <row r="49" spans="1:8">
      <c r="A49" s="4" t="s">
        <v>678</v>
      </c>
      <c r="D49" s="5" t="n">
        <v>4700000</v>
      </c>
      <c r="F49" s="7" t="n">
        <v>4600000</v>
      </c>
    </row>
    <row r="50" spans="1:8">
      <c r="A50" s="4" t="s">
        <v>679</v>
      </c>
    </row>
    <row r="51" spans="1:8">
      <c r="A51" s="4" t="s">
        <v>498</v>
      </c>
      <c r="D51" s="7"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25</v>
      </c>
    </row>
    <row r="3" spans="1:3">
      <c r="A3" s="4" t="s">
        <v>424</v>
      </c>
      <c r="B3" s="7" t="n">
        <v>5</v>
      </c>
    </row>
    <row r="4" spans="1:3">
      <c r="A4" s="4" t="s">
        <v>567</v>
      </c>
      <c r="B4" s="11" t="n">
        <v>0.001</v>
      </c>
      <c r="C4" s="8" t="n">
        <v>0.001</v>
      </c>
    </row>
    <row r="5" spans="1:3">
      <c r="A5" s="4" t="s">
        <v>277</v>
      </c>
    </row>
    <row r="6" spans="1:3">
      <c r="A6" s="4" t="s">
        <v>424</v>
      </c>
      <c r="B6" s="10" t="n">
        <v>0.01</v>
      </c>
    </row>
    <row r="7" spans="1:3">
      <c r="A7" s="4" t="s">
        <v>567</v>
      </c>
      <c r="B7" s="9" t="n">
        <v>4.5</v>
      </c>
    </row>
    <row r="8" spans="1:3">
      <c r="A8" s="4" t="s">
        <v>568</v>
      </c>
      <c r="B8" s="4" t="s">
        <v>681</v>
      </c>
    </row>
    <row r="9" spans="1:3">
      <c r="A9" s="4" t="s">
        <v>572</v>
      </c>
      <c r="B9" s="4" t="s">
        <v>574</v>
      </c>
    </row>
    <row r="10" spans="1:3">
      <c r="A10" s="4" t="s">
        <v>576</v>
      </c>
      <c r="B10" s="4" t="s">
        <v>682</v>
      </c>
    </row>
    <row r="11" spans="1:3">
      <c r="A11" s="4" t="s">
        <v>579</v>
      </c>
      <c r="B11" s="4"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H2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2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683</v>
      </c>
      <c r="B1" s="2" t="s">
        <v>496</v>
      </c>
      <c r="C1" s="2" t="s">
        <v>684</v>
      </c>
      <c r="D1" s="2" t="s">
        <v>618</v>
      </c>
      <c r="E1" s="2" t="s">
        <v>685</v>
      </c>
      <c r="F1" s="2" t="s">
        <v>686</v>
      </c>
      <c r="G1" s="2" t="s">
        <v>687</v>
      </c>
      <c r="H1" s="2" t="s">
        <v>644</v>
      </c>
      <c r="I1" s="2" t="s">
        <v>497</v>
      </c>
      <c r="J1" s="2" t="s">
        <v>688</v>
      </c>
      <c r="K1" s="2" t="s">
        <v>647</v>
      </c>
      <c r="L1" s="2" t="s">
        <v>689</v>
      </c>
      <c r="M1" s="2" t="s">
        <v>297</v>
      </c>
      <c r="N1" s="2" t="s">
        <v>298</v>
      </c>
      <c r="O1" s="2" t="s">
        <v>25</v>
      </c>
      <c r="P1" s="2" t="s">
        <v>690</v>
      </c>
      <c r="Q1" s="2" t="s">
        <v>420</v>
      </c>
      <c r="R1" s="2" t="s">
        <v>691</v>
      </c>
      <c r="S1" s="2" t="s">
        <v>69</v>
      </c>
      <c r="T1" s="2" t="s">
        <v>297</v>
      </c>
      <c r="U1" s="2" t="s">
        <v>496</v>
      </c>
      <c r="V1" s="2" t="s">
        <v>2</v>
      </c>
      <c r="W1" s="2" t="s">
        <v>69</v>
      </c>
      <c r="X1" s="2" t="s">
        <v>420</v>
      </c>
      <c r="Y1" s="2" t="s">
        <v>690</v>
      </c>
      <c r="Z1" s="2" t="s">
        <v>25</v>
      </c>
      <c r="AA1" s="2" t="s">
        <v>692</v>
      </c>
      <c r="AB1" s="2" t="s">
        <v>296</v>
      </c>
      <c r="AC1" s="2" t="s">
        <v>619</v>
      </c>
      <c r="AD1" s="2" t="s">
        <v>693</v>
      </c>
      <c r="AE1" s="2" t="s">
        <v>694</v>
      </c>
      <c r="AF1" s="2" t="s">
        <v>695</v>
      </c>
      <c r="AG1" s="2" t="s">
        <v>364</v>
      </c>
      <c r="AH1" s="2" t="s">
        <v>368</v>
      </c>
    </row>
    <row r="2" spans="1:34">
      <c r="A2" s="4" t="s">
        <v>59</v>
      </c>
      <c r="O2" s="5" t="n">
        <v>20000000</v>
      </c>
      <c r="V2" s="5" t="n">
        <v>20000000</v>
      </c>
      <c r="Z2" s="5" t="n">
        <v>20000000</v>
      </c>
    </row>
    <row r="3" spans="1:34">
      <c r="A3" s="4" t="s">
        <v>696</v>
      </c>
      <c r="O3" s="8" t="n">
        <v>0.001</v>
      </c>
      <c r="V3" s="8" t="n">
        <v>0.001</v>
      </c>
      <c r="Z3" s="8" t="n">
        <v>0.001</v>
      </c>
    </row>
    <row r="4" spans="1:34">
      <c r="A4" s="4" t="s">
        <v>697</v>
      </c>
      <c r="V4" s="7" t="n">
        <v>-2537012</v>
      </c>
    </row>
    <row r="5" spans="1:34">
      <c r="A5" s="4" t="s">
        <v>698</v>
      </c>
      <c r="V5" s="5" t="n">
        <v>-3124285</v>
      </c>
    </row>
    <row r="6" spans="1:34">
      <c r="A6" s="4" t="s">
        <v>699</v>
      </c>
      <c r="V6" s="5" t="n">
        <v>-2735657</v>
      </c>
    </row>
    <row r="7" spans="1:34">
      <c r="A7" s="4" t="s">
        <v>700</v>
      </c>
      <c r="V7" s="7" t="n">
        <v>388628</v>
      </c>
    </row>
    <row r="8" spans="1:34">
      <c r="A8" s="4" t="s">
        <v>56</v>
      </c>
      <c r="O8" s="8" t="n">
        <v>0.001</v>
      </c>
      <c r="V8" s="8" t="n">
        <v>0.001</v>
      </c>
      <c r="Z8" s="8" t="n">
        <v>0.001</v>
      </c>
    </row>
    <row r="9" spans="1:34">
      <c r="A9" s="4" t="s">
        <v>701</v>
      </c>
      <c r="V9" s="7" t="n">
        <v>5</v>
      </c>
    </row>
    <row r="10" spans="1:34">
      <c r="A10" s="4" t="s">
        <v>61</v>
      </c>
      <c r="O10" s="5" t="n">
        <v>50000000</v>
      </c>
      <c r="V10" s="5" t="n">
        <v>50000000</v>
      </c>
      <c r="Z10" s="5" t="n">
        <v>50000000</v>
      </c>
    </row>
    <row r="11" spans="1:34">
      <c r="A11" s="4" t="s">
        <v>60</v>
      </c>
      <c r="O11" s="8" t="n">
        <v>0.001</v>
      </c>
      <c r="V11" s="8" t="n">
        <v>0.001</v>
      </c>
      <c r="Z11" s="8" t="n">
        <v>0.001</v>
      </c>
    </row>
    <row r="12" spans="1:34">
      <c r="A12" s="4" t="s">
        <v>62</v>
      </c>
      <c r="O12" s="5" t="n">
        <v>14551234</v>
      </c>
      <c r="V12" s="5" t="n">
        <v>17509654</v>
      </c>
      <c r="Z12" s="5" t="n">
        <v>14551234</v>
      </c>
    </row>
    <row r="13" spans="1:34">
      <c r="A13" s="4" t="s">
        <v>63</v>
      </c>
      <c r="O13" s="5" t="n">
        <v>14551234</v>
      </c>
      <c r="V13" s="5" t="n">
        <v>17509654</v>
      </c>
      <c r="Z13" s="5" t="n">
        <v>14551234</v>
      </c>
    </row>
    <row r="14" spans="1:34">
      <c r="A14" s="4" t="s">
        <v>702</v>
      </c>
      <c r="N14" s="7" t="n">
        <v>4300000</v>
      </c>
      <c r="V14" s="7" t="n">
        <v>4388099</v>
      </c>
      <c r="W14" s="4" t="s">
        <v>36</v>
      </c>
    </row>
    <row r="15" spans="1:34">
      <c r="A15" s="4" t="s">
        <v>703</v>
      </c>
      <c r="P15" s="5" t="n">
        <v>1064000</v>
      </c>
      <c r="Q15" s="5" t="n">
        <v>1064000</v>
      </c>
    </row>
    <row r="16" spans="1:34">
      <c r="A16" s="4" t="s">
        <v>704</v>
      </c>
      <c r="AB16" s="7" t="n">
        <v>35000000</v>
      </c>
    </row>
    <row r="17" spans="1:34">
      <c r="A17" s="4" t="s">
        <v>135</v>
      </c>
      <c r="V17" s="5" t="n">
        <v>96480</v>
      </c>
      <c r="W17" s="5" t="n">
        <v>-786397</v>
      </c>
    </row>
    <row r="18" spans="1:34">
      <c r="A18" s="4" t="s">
        <v>705</v>
      </c>
    </row>
    <row r="19" spans="1:34">
      <c r="A19" s="4" t="s">
        <v>706</v>
      </c>
      <c r="V19" s="7" t="n">
        <v>1408125</v>
      </c>
    </row>
    <row r="20" spans="1:34">
      <c r="A20" s="4" t="s">
        <v>707</v>
      </c>
    </row>
    <row r="21" spans="1:34">
      <c r="A21" s="4" t="s">
        <v>701</v>
      </c>
      <c r="V21" s="9" t="n">
        <v>2.25</v>
      </c>
    </row>
    <row r="22" spans="1:34">
      <c r="A22" s="4" t="s">
        <v>708</v>
      </c>
    </row>
    <row r="23" spans="1:34">
      <c r="A23" s="4" t="s">
        <v>62</v>
      </c>
      <c r="G23" s="5" t="n">
        <v>362292</v>
      </c>
    </row>
    <row r="24" spans="1:34">
      <c r="A24" s="4" t="s">
        <v>63</v>
      </c>
      <c r="E24" s="5" t="n">
        <v>4388099</v>
      </c>
    </row>
    <row r="25" spans="1:34">
      <c r="A25" s="4" t="s">
        <v>309</v>
      </c>
      <c r="E25" s="5" t="n">
        <v>234540</v>
      </c>
      <c r="F25" s="5" t="n">
        <v>2415278</v>
      </c>
      <c r="G25" s="5" t="n">
        <v>2415278</v>
      </c>
    </row>
    <row r="26" spans="1:34">
      <c r="A26" s="4" t="s">
        <v>709</v>
      </c>
      <c r="G26" s="9" t="n">
        <v>1.8</v>
      </c>
    </row>
    <row r="27" spans="1:34">
      <c r="A27" s="4" t="s">
        <v>702</v>
      </c>
      <c r="E27" s="7" t="n">
        <v>113438</v>
      </c>
    </row>
    <row r="28" spans="1:34">
      <c r="A28" s="4" t="s">
        <v>710</v>
      </c>
      <c r="E28" s="5" t="n">
        <v>4263099</v>
      </c>
    </row>
    <row r="29" spans="1:34">
      <c r="A29" s="4" t="s">
        <v>711</v>
      </c>
      <c r="E29" s="7" t="n">
        <v>381574</v>
      </c>
    </row>
    <row r="30" spans="1:34">
      <c r="A30" s="4" t="s">
        <v>655</v>
      </c>
    </row>
    <row r="31" spans="1:34">
      <c r="A31" s="4" t="s">
        <v>309</v>
      </c>
      <c r="H31" s="5" t="n">
        <v>2810654</v>
      </c>
    </row>
    <row r="32" spans="1:34">
      <c r="A32" s="4" t="s">
        <v>712</v>
      </c>
    </row>
    <row r="33" spans="1:34">
      <c r="A33" s="4" t="s">
        <v>654</v>
      </c>
      <c r="V33" s="5" t="n">
        <v>2666000</v>
      </c>
    </row>
    <row r="34" spans="1:34">
      <c r="A34" s="4" t="s">
        <v>505</v>
      </c>
    </row>
    <row r="35" spans="1:34">
      <c r="A35" s="4" t="s">
        <v>713</v>
      </c>
      <c r="I35" s="5" t="n">
        <v>357259</v>
      </c>
    </row>
    <row r="36" spans="1:34">
      <c r="A36" s="4" t="s">
        <v>67</v>
      </c>
      <c r="I36" s="5" t="n">
        <v>357259</v>
      </c>
    </row>
    <row r="37" spans="1:34">
      <c r="A37" s="4" t="s">
        <v>714</v>
      </c>
      <c r="I37" s="5" t="n">
        <v>154837</v>
      </c>
      <c r="O37" s="5" t="n">
        <v>154837</v>
      </c>
      <c r="Z37" s="4" t="s">
        <v>36</v>
      </c>
    </row>
    <row r="38" spans="1:34">
      <c r="A38" s="4" t="s">
        <v>715</v>
      </c>
      <c r="B38" s="5" t="n">
        <v>268001</v>
      </c>
      <c r="O38" s="5" t="n">
        <v>268001</v>
      </c>
      <c r="U38" s="5" t="n">
        <v>268001</v>
      </c>
      <c r="V38" s="4" t="s">
        <v>36</v>
      </c>
      <c r="Z38" s="5" t="n">
        <v>268001</v>
      </c>
    </row>
    <row r="39" spans="1:34">
      <c r="A39" s="4" t="s">
        <v>716</v>
      </c>
      <c r="O39" s="5" t="n">
        <v>268001</v>
      </c>
      <c r="V39" s="4" t="s">
        <v>36</v>
      </c>
      <c r="Z39" s="5" t="n">
        <v>268001</v>
      </c>
      <c r="AH39" s="4" t="s">
        <v>36</v>
      </c>
    </row>
    <row r="40" spans="1:34">
      <c r="A40" s="4" t="s">
        <v>701</v>
      </c>
      <c r="V40" s="9" t="n">
        <v>6.61</v>
      </c>
    </row>
    <row r="41" spans="1:34">
      <c r="A41" s="4" t="s">
        <v>717</v>
      </c>
      <c r="V41" s="4" t="s">
        <v>718</v>
      </c>
    </row>
    <row r="42" spans="1:34">
      <c r="A42" s="4" t="s">
        <v>719</v>
      </c>
      <c r="V42" s="4" t="s">
        <v>720</v>
      </c>
    </row>
    <row r="43" spans="1:34">
      <c r="A43" s="4" t="s">
        <v>721</v>
      </c>
      <c r="V43" s="7" t="n">
        <v>8</v>
      </c>
    </row>
    <row r="44" spans="1:34">
      <c r="A44" s="4" t="s">
        <v>135</v>
      </c>
      <c r="V44" s="7" t="n">
        <v>-246561</v>
      </c>
      <c r="W44" s="7" t="n">
        <v>786397</v>
      </c>
      <c r="Z44" s="7" t="n">
        <v>-1942501</v>
      </c>
    </row>
    <row r="45" spans="1:34">
      <c r="A45" s="4" t="s">
        <v>271</v>
      </c>
    </row>
    <row r="46" spans="1:34">
      <c r="A46" s="4" t="s">
        <v>713</v>
      </c>
      <c r="I46" s="5" t="n">
        <v>279837</v>
      </c>
    </row>
    <row r="47" spans="1:34">
      <c r="A47" s="4" t="s">
        <v>67</v>
      </c>
      <c r="I47" s="5" t="n">
        <v>279837</v>
      </c>
    </row>
    <row r="48" spans="1:34">
      <c r="A48" s="4" t="s">
        <v>714</v>
      </c>
      <c r="I48" s="5" t="n">
        <v>154837</v>
      </c>
      <c r="O48" s="5" t="n">
        <v>154837</v>
      </c>
    </row>
    <row r="49" spans="1:34">
      <c r="A49" s="4" t="s">
        <v>715</v>
      </c>
      <c r="B49" s="5" t="n">
        <v>279837</v>
      </c>
      <c r="O49" s="5" t="n">
        <v>279837</v>
      </c>
      <c r="U49" s="5" t="n">
        <v>279837</v>
      </c>
      <c r="V49" s="4" t="s">
        <v>36</v>
      </c>
      <c r="Z49" s="5" t="n">
        <v>279837</v>
      </c>
      <c r="AA49" s="4" t="s">
        <v>36</v>
      </c>
    </row>
    <row r="50" spans="1:34">
      <c r="A50" s="4" t="s">
        <v>716</v>
      </c>
      <c r="O50" s="5" t="n">
        <v>279837</v>
      </c>
      <c r="V50" s="4" t="s">
        <v>36</v>
      </c>
      <c r="Z50" s="5" t="n">
        <v>279837</v>
      </c>
      <c r="AA50" s="4" t="s">
        <v>36</v>
      </c>
      <c r="AH50" s="4" t="s">
        <v>36</v>
      </c>
    </row>
    <row r="51" spans="1:34">
      <c r="A51" s="4" t="s">
        <v>701</v>
      </c>
      <c r="V51" s="9" t="n">
        <v>6.67</v>
      </c>
    </row>
    <row r="52" spans="1:34">
      <c r="A52" s="4" t="s">
        <v>654</v>
      </c>
      <c r="B52" s="5" t="n">
        <v>279837</v>
      </c>
      <c r="U52" s="5" t="n">
        <v>279837</v>
      </c>
    </row>
    <row r="53" spans="1:34">
      <c r="A53" s="4" t="s">
        <v>719</v>
      </c>
      <c r="V53" s="4" t="s">
        <v>720</v>
      </c>
    </row>
    <row r="54" spans="1:34">
      <c r="A54" s="4" t="s">
        <v>135</v>
      </c>
      <c r="V54" s="7" t="n">
        <v>310450</v>
      </c>
    </row>
    <row r="55" spans="1:34">
      <c r="A55" s="4" t="s">
        <v>722</v>
      </c>
      <c r="V55" s="7" t="n">
        <v>222000</v>
      </c>
    </row>
    <row r="56" spans="1:34">
      <c r="A56" s="4" t="s">
        <v>537</v>
      </c>
    </row>
    <row r="57" spans="1:34">
      <c r="A57" s="4" t="s">
        <v>714</v>
      </c>
      <c r="I57" s="5" t="n">
        <v>232259</v>
      </c>
    </row>
    <row r="58" spans="1:34">
      <c r="A58" s="4" t="s">
        <v>49</v>
      </c>
    </row>
    <row r="59" spans="1:34">
      <c r="A59" s="4" t="s">
        <v>713</v>
      </c>
      <c r="B59" s="5" t="n">
        <v>249667</v>
      </c>
      <c r="U59" s="5" t="n">
        <v>249667</v>
      </c>
    </row>
    <row r="60" spans="1:34">
      <c r="A60" s="4" t="s">
        <v>64</v>
      </c>
      <c r="I60" s="5" t="n">
        <v>249667</v>
      </c>
    </row>
    <row r="61" spans="1:34">
      <c r="A61" s="4" t="s">
        <v>65</v>
      </c>
      <c r="I61" s="5" t="n">
        <v>249667</v>
      </c>
    </row>
    <row r="62" spans="1:34">
      <c r="A62" s="4" t="s">
        <v>714</v>
      </c>
      <c r="I62" s="5" t="n">
        <v>154837</v>
      </c>
      <c r="O62" s="5" t="n">
        <v>232259</v>
      </c>
      <c r="P62" s="5" t="n">
        <v>8334</v>
      </c>
      <c r="Z62" s="5" t="n">
        <v>18334</v>
      </c>
    </row>
    <row r="63" spans="1:34">
      <c r="A63" s="4" t="s">
        <v>723</v>
      </c>
      <c r="O63" s="5" t="n">
        <v>12072</v>
      </c>
      <c r="P63" s="5" t="n">
        <v>10021</v>
      </c>
    </row>
    <row r="64" spans="1:34">
      <c r="A64" s="4" t="s">
        <v>724</v>
      </c>
      <c r="O64" s="7" t="n">
        <v>6</v>
      </c>
    </row>
    <row r="65" spans="1:34">
      <c r="A65" s="4" t="s">
        <v>53</v>
      </c>
    </row>
    <row r="66" spans="1:34">
      <c r="A66" s="4" t="s">
        <v>713</v>
      </c>
      <c r="B66" s="5" t="n">
        <v>357259</v>
      </c>
      <c r="U66" s="5" t="n">
        <v>357259</v>
      </c>
    </row>
    <row r="67" spans="1:34">
      <c r="A67" s="4" t="s">
        <v>714</v>
      </c>
      <c r="O67" s="5" t="n">
        <v>154837</v>
      </c>
    </row>
    <row r="68" spans="1:34">
      <c r="A68" s="4" t="s">
        <v>725</v>
      </c>
      <c r="V68" s="4" t="s">
        <v>726</v>
      </c>
    </row>
    <row r="69" spans="1:34">
      <c r="A69" s="4" t="s">
        <v>727</v>
      </c>
      <c r="V69" s="7" t="n">
        <v>182500</v>
      </c>
    </row>
    <row r="70" spans="1:34">
      <c r="A70" s="4" t="s">
        <v>102</v>
      </c>
    </row>
    <row r="71" spans="1:34">
      <c r="A71" s="4" t="s">
        <v>714</v>
      </c>
      <c r="Z71" s="5" t="n">
        <v>22093</v>
      </c>
    </row>
    <row r="72" spans="1:34">
      <c r="A72" s="4" t="s">
        <v>62</v>
      </c>
      <c r="P72" s="5" t="n">
        <v>122080</v>
      </c>
      <c r="Q72" s="5" t="n">
        <v>532000</v>
      </c>
      <c r="R72" s="5" t="n">
        <v>11850</v>
      </c>
      <c r="S72" s="5" t="n">
        <v>400</v>
      </c>
      <c r="V72" s="5" t="n">
        <v>274257</v>
      </c>
      <c r="W72" s="5" t="n">
        <v>400</v>
      </c>
      <c r="X72" s="5" t="n">
        <v>532000</v>
      </c>
      <c r="Y72" s="5" t="n">
        <v>122080</v>
      </c>
    </row>
    <row r="73" spans="1:34">
      <c r="A73" s="4" t="s">
        <v>309</v>
      </c>
      <c r="V73" s="5" t="n">
        <v>2649818</v>
      </c>
    </row>
    <row r="74" spans="1:34">
      <c r="A74" s="4" t="s">
        <v>728</v>
      </c>
    </row>
    <row r="75" spans="1:34">
      <c r="A75" s="4" t="s">
        <v>713</v>
      </c>
      <c r="I75" s="5" t="n">
        <v>357259</v>
      </c>
    </row>
    <row r="76" spans="1:34">
      <c r="A76" s="4" t="s">
        <v>67</v>
      </c>
      <c r="I76" s="5" t="n">
        <v>357259</v>
      </c>
    </row>
    <row r="77" spans="1:34">
      <c r="A77" s="4" t="s">
        <v>260</v>
      </c>
    </row>
    <row r="78" spans="1:34">
      <c r="A78" s="4" t="s">
        <v>729</v>
      </c>
      <c r="B78" s="4" t="s">
        <v>730</v>
      </c>
    </row>
    <row r="79" spans="1:34">
      <c r="A79" s="4" t="s">
        <v>51</v>
      </c>
    </row>
    <row r="80" spans="1:34">
      <c r="A80" s="4" t="s">
        <v>713</v>
      </c>
      <c r="B80" s="5" t="n">
        <v>975568</v>
      </c>
      <c r="U80" s="5" t="n">
        <v>975568</v>
      </c>
    </row>
    <row r="81" spans="1:34">
      <c r="A81" s="4" t="s">
        <v>731</v>
      </c>
      <c r="B81" s="7" t="n">
        <v>243994</v>
      </c>
    </row>
    <row r="82" spans="1:34">
      <c r="A82" s="4" t="s">
        <v>732</v>
      </c>
    </row>
    <row r="83" spans="1:34">
      <c r="A83" s="4" t="s">
        <v>715</v>
      </c>
      <c r="B83" s="5" t="n">
        <v>2739190</v>
      </c>
      <c r="U83" s="5" t="n">
        <v>2739190</v>
      </c>
      <c r="AA83" s="5" t="n">
        <v>2739190</v>
      </c>
    </row>
    <row r="84" spans="1:34">
      <c r="A84" s="4" t="s">
        <v>716</v>
      </c>
      <c r="AA84" s="5" t="n">
        <v>2739190</v>
      </c>
    </row>
    <row r="85" spans="1:34">
      <c r="A85" s="4" t="s">
        <v>309</v>
      </c>
      <c r="V85" s="5" t="n">
        <v>20000</v>
      </c>
    </row>
    <row r="86" spans="1:34">
      <c r="A86" s="4" t="s">
        <v>654</v>
      </c>
      <c r="B86" s="5" t="n">
        <v>1399185</v>
      </c>
      <c r="U86" s="5" t="n">
        <v>1399185</v>
      </c>
    </row>
    <row r="87" spans="1:34">
      <c r="A87" s="4" t="s">
        <v>721</v>
      </c>
      <c r="V87" s="9" t="n">
        <v>0.01</v>
      </c>
    </row>
    <row r="88" spans="1:34">
      <c r="A88" s="4" t="s">
        <v>733</v>
      </c>
      <c r="V88" s="5" t="n">
        <v>9</v>
      </c>
    </row>
    <row r="89" spans="1:34">
      <c r="A89" s="4" t="s">
        <v>734</v>
      </c>
    </row>
    <row r="90" spans="1:34">
      <c r="A90" s="4" t="s">
        <v>701</v>
      </c>
      <c r="V90" s="5" t="n">
        <v>3</v>
      </c>
    </row>
    <row r="91" spans="1:34">
      <c r="A91" s="4" t="s">
        <v>735</v>
      </c>
    </row>
    <row r="92" spans="1:34">
      <c r="A92" s="4" t="s">
        <v>701</v>
      </c>
      <c r="V92" s="5" t="n">
        <v>3</v>
      </c>
    </row>
    <row r="93" spans="1:34">
      <c r="A93" s="4" t="s">
        <v>736</v>
      </c>
    </row>
    <row r="94" spans="1:34">
      <c r="A94" s="4" t="s">
        <v>701</v>
      </c>
      <c r="V94" s="10" t="n">
        <v>1.6</v>
      </c>
    </row>
    <row r="95" spans="1:34">
      <c r="A95" s="4" t="s">
        <v>737</v>
      </c>
    </row>
    <row r="96" spans="1:34">
      <c r="A96" s="4" t="s">
        <v>701</v>
      </c>
      <c r="V96" s="9" t="n">
        <v>1.6</v>
      </c>
    </row>
    <row r="97" spans="1:34">
      <c r="A97" s="4" t="s">
        <v>738</v>
      </c>
    </row>
    <row r="98" spans="1:34">
      <c r="A98" s="4" t="s">
        <v>715</v>
      </c>
      <c r="V98" s="5" t="n">
        <v>5075849</v>
      </c>
    </row>
    <row r="99" spans="1:34">
      <c r="A99" s="4" t="s">
        <v>716</v>
      </c>
      <c r="V99" s="5" t="n">
        <v>7815039</v>
      </c>
    </row>
    <row r="100" spans="1:34">
      <c r="A100" s="4" t="s">
        <v>654</v>
      </c>
      <c r="V100" s="5" t="n">
        <v>5075849</v>
      </c>
    </row>
    <row r="101" spans="1:34">
      <c r="A101" s="4" t="s">
        <v>739</v>
      </c>
    </row>
    <row r="102" spans="1:34">
      <c r="A102" s="4" t="s">
        <v>740</v>
      </c>
      <c r="J102" s="4" t="s">
        <v>484</v>
      </c>
    </row>
    <row r="103" spans="1:34">
      <c r="A103" s="4" t="s">
        <v>583</v>
      </c>
    </row>
    <row r="104" spans="1:34">
      <c r="A104" s="4" t="s">
        <v>701</v>
      </c>
      <c r="V104" s="7" t="n">
        <v>6</v>
      </c>
      <c r="AD104" s="7" t="n">
        <v>6</v>
      </c>
    </row>
    <row r="105" spans="1:34">
      <c r="A105" s="4" t="s">
        <v>719</v>
      </c>
      <c r="V105" s="4" t="s">
        <v>741</v>
      </c>
    </row>
    <row r="106" spans="1:34">
      <c r="A106" s="4" t="s">
        <v>742</v>
      </c>
    </row>
    <row r="107" spans="1:34">
      <c r="A107" s="4" t="s">
        <v>731</v>
      </c>
      <c r="U107" s="7" t="n">
        <v>25148</v>
      </c>
      <c r="V107" s="7" t="n">
        <v>104936</v>
      </c>
    </row>
    <row r="108" spans="1:34">
      <c r="A108" s="4" t="s">
        <v>620</v>
      </c>
    </row>
    <row r="109" spans="1:34">
      <c r="A109" s="4" t="s">
        <v>701</v>
      </c>
      <c r="D109" s="7" t="n">
        <v>2</v>
      </c>
      <c r="AC109" s="7" t="n">
        <v>2</v>
      </c>
    </row>
    <row r="110" spans="1:34">
      <c r="A110" s="4" t="s">
        <v>309</v>
      </c>
      <c r="H110" s="5" t="n">
        <v>150934</v>
      </c>
    </row>
    <row r="111" spans="1:34">
      <c r="A111" s="4" t="s">
        <v>702</v>
      </c>
      <c r="D111" s="7" t="n">
        <v>50520</v>
      </c>
    </row>
    <row r="112" spans="1:34">
      <c r="A112" s="4" t="s">
        <v>743</v>
      </c>
      <c r="D112" s="7" t="n">
        <v>68690</v>
      </c>
      <c r="R112" s="7" t="n">
        <v>59250</v>
      </c>
      <c r="S112" s="7" t="n">
        <v>2000</v>
      </c>
    </row>
    <row r="113" spans="1:34">
      <c r="A113" s="4" t="s">
        <v>703</v>
      </c>
      <c r="D113" s="5" t="n">
        <v>34345</v>
      </c>
      <c r="H113" s="5" t="n">
        <v>150934</v>
      </c>
      <c r="K113" s="5" t="n">
        <v>1062031</v>
      </c>
      <c r="R113" s="5" t="n">
        <v>11850</v>
      </c>
      <c r="S113" s="5" t="n">
        <v>400</v>
      </c>
    </row>
    <row r="114" spans="1:34">
      <c r="A114" s="4" t="s">
        <v>654</v>
      </c>
      <c r="K114" s="5" t="n">
        <v>1062031</v>
      </c>
    </row>
    <row r="115" spans="1:34">
      <c r="A115" s="4" t="s">
        <v>744</v>
      </c>
      <c r="H115" s="5" t="n">
        <v>150934</v>
      </c>
    </row>
    <row r="116" spans="1:34">
      <c r="A116" s="4" t="s">
        <v>745</v>
      </c>
    </row>
    <row r="117" spans="1:34">
      <c r="A117" s="4" t="s">
        <v>654</v>
      </c>
      <c r="H117" s="5" t="n">
        <v>150934</v>
      </c>
    </row>
    <row r="118" spans="1:34">
      <c r="A118" s="4" t="s">
        <v>746</v>
      </c>
    </row>
    <row r="119" spans="1:34">
      <c r="A119" s="4" t="s">
        <v>715</v>
      </c>
      <c r="V119" s="5" t="n">
        <v>10151682</v>
      </c>
    </row>
    <row r="120" spans="1:34">
      <c r="A120" s="4" t="s">
        <v>716</v>
      </c>
      <c r="V120" s="5" t="n">
        <v>381818</v>
      </c>
    </row>
    <row r="121" spans="1:34">
      <c r="A121" s="4" t="s">
        <v>654</v>
      </c>
      <c r="V121" s="5" t="n">
        <v>10151682</v>
      </c>
    </row>
    <row r="122" spans="1:34">
      <c r="A122" s="4" t="s">
        <v>747</v>
      </c>
    </row>
    <row r="123" spans="1:34">
      <c r="A123" s="4" t="s">
        <v>729</v>
      </c>
      <c r="C123" s="4" t="s">
        <v>748</v>
      </c>
    </row>
    <row r="124" spans="1:34">
      <c r="A124" s="4" t="s">
        <v>719</v>
      </c>
      <c r="C124" s="4" t="s">
        <v>749</v>
      </c>
    </row>
    <row r="125" spans="1:34">
      <c r="A125" s="4" t="s">
        <v>277</v>
      </c>
    </row>
    <row r="126" spans="1:34">
      <c r="A126" s="4" t="s">
        <v>716</v>
      </c>
      <c r="P126" s="5" t="n">
        <v>122360</v>
      </c>
      <c r="Y126" s="5" t="n">
        <v>122360</v>
      </c>
    </row>
    <row r="127" spans="1:34">
      <c r="A127" s="4" t="s">
        <v>701</v>
      </c>
      <c r="V127" s="9" t="n">
        <v>0.01</v>
      </c>
    </row>
    <row r="128" spans="1:34">
      <c r="A128" s="4" t="s">
        <v>60</v>
      </c>
      <c r="V128" s="9" t="n">
        <v>4.5</v>
      </c>
    </row>
    <row r="129" spans="1:34">
      <c r="A129" s="4" t="s">
        <v>309</v>
      </c>
      <c r="H129" s="5" t="n">
        <v>2810654</v>
      </c>
    </row>
    <row r="130" spans="1:34">
      <c r="A130" s="4" t="s">
        <v>743</v>
      </c>
      <c r="V130" s="7" t="n">
        <v>2743</v>
      </c>
      <c r="X130" s="7" t="n">
        <v>5320</v>
      </c>
      <c r="Y130" s="7" t="n">
        <v>5320</v>
      </c>
    </row>
    <row r="131" spans="1:34">
      <c r="A131" s="4" t="s">
        <v>750</v>
      </c>
      <c r="V131" s="4" t="s">
        <v>681</v>
      </c>
    </row>
    <row r="132" spans="1:34">
      <c r="A132" s="4" t="s">
        <v>751</v>
      </c>
      <c r="V132" s="4" t="s">
        <v>574</v>
      </c>
    </row>
    <row r="133" spans="1:34">
      <c r="A133" s="4" t="s">
        <v>576</v>
      </c>
      <c r="V133" s="4" t="s">
        <v>682</v>
      </c>
    </row>
    <row r="134" spans="1:34">
      <c r="A134" s="4" t="s">
        <v>579</v>
      </c>
      <c r="V134" s="4" t="s">
        <v>489</v>
      </c>
    </row>
    <row r="135" spans="1:34">
      <c r="A135" s="4" t="s">
        <v>706</v>
      </c>
      <c r="V135" s="7" t="n">
        <v>3434452</v>
      </c>
    </row>
    <row r="136" spans="1:34">
      <c r="A136" s="4" t="s">
        <v>652</v>
      </c>
      <c r="H136" s="5" t="n">
        <v>1473640</v>
      </c>
    </row>
    <row r="137" spans="1:34">
      <c r="A137" s="4" t="s">
        <v>653</v>
      </c>
      <c r="H137" s="5" t="n">
        <v>1186080</v>
      </c>
    </row>
    <row r="138" spans="1:34">
      <c r="A138" s="4" t="s">
        <v>752</v>
      </c>
    </row>
    <row r="139" spans="1:34">
      <c r="A139" s="4" t="s">
        <v>652</v>
      </c>
      <c r="H139" s="5" t="n">
        <v>1473640</v>
      </c>
    </row>
    <row r="140" spans="1:34">
      <c r="A140" s="4" t="s">
        <v>653</v>
      </c>
      <c r="H140" s="5" t="n">
        <v>1186080</v>
      </c>
    </row>
    <row r="141" spans="1:34">
      <c r="A141" s="4" t="s">
        <v>753</v>
      </c>
    </row>
    <row r="142" spans="1:34">
      <c r="A142" s="4" t="s">
        <v>714</v>
      </c>
      <c r="O142" s="5" t="n">
        <v>10000</v>
      </c>
    </row>
    <row r="143" spans="1:34">
      <c r="A143" s="4" t="s">
        <v>723</v>
      </c>
      <c r="O143" s="5" t="n">
        <v>12072</v>
      </c>
    </row>
    <row r="144" spans="1:34">
      <c r="A144" s="4" t="s">
        <v>754</v>
      </c>
    </row>
    <row r="145" spans="1:34">
      <c r="A145" s="4" t="s">
        <v>715</v>
      </c>
      <c r="B145" s="5" t="n">
        <v>1340005</v>
      </c>
      <c r="U145" s="5" t="n">
        <v>1340005</v>
      </c>
    </row>
    <row r="146" spans="1:34">
      <c r="A146" s="4" t="s">
        <v>755</v>
      </c>
    </row>
    <row r="147" spans="1:34">
      <c r="A147" s="4" t="s">
        <v>697</v>
      </c>
      <c r="L147" s="7" t="n">
        <v>3000000</v>
      </c>
    </row>
    <row r="148" spans="1:34">
      <c r="A148" s="4" t="s">
        <v>756</v>
      </c>
      <c r="L148" s="7" t="n">
        <v>6</v>
      </c>
    </row>
    <row r="149" spans="1:34">
      <c r="A149" s="4" t="s">
        <v>757</v>
      </c>
    </row>
    <row r="150" spans="1:34">
      <c r="A150" s="4" t="s">
        <v>713</v>
      </c>
      <c r="V150" s="5" t="n">
        <v>422838</v>
      </c>
    </row>
    <row r="151" spans="1:34">
      <c r="A151" s="4" t="s">
        <v>758</v>
      </c>
    </row>
    <row r="152" spans="1:34">
      <c r="A152" s="4" t="s">
        <v>713</v>
      </c>
      <c r="V152" s="5" t="n">
        <v>125000</v>
      </c>
    </row>
    <row r="153" spans="1:34">
      <c r="A153" s="4" t="s">
        <v>759</v>
      </c>
    </row>
    <row r="154" spans="1:34">
      <c r="A154" s="4" t="s">
        <v>713</v>
      </c>
      <c r="AF154" s="5" t="n">
        <v>422838</v>
      </c>
      <c r="AG154" s="5" t="n">
        <v>422838</v>
      </c>
    </row>
    <row r="155" spans="1:34">
      <c r="A155" s="4" t="s">
        <v>760</v>
      </c>
      <c r="L155" s="7" t="n">
        <v>2500000</v>
      </c>
    </row>
    <row r="156" spans="1:34">
      <c r="A156" s="4" t="s">
        <v>761</v>
      </c>
      <c r="L156" s="7" t="n">
        <v>2200000</v>
      </c>
    </row>
    <row r="157" spans="1:34">
      <c r="A157" s="4" t="s">
        <v>762</v>
      </c>
    </row>
    <row r="158" spans="1:34">
      <c r="A158" s="4" t="s">
        <v>763</v>
      </c>
      <c r="I158" s="4" t="s">
        <v>764</v>
      </c>
    </row>
    <row r="159" spans="1:34">
      <c r="A159" s="4" t="s">
        <v>765</v>
      </c>
    </row>
    <row r="160" spans="1:34">
      <c r="A160" s="4" t="s">
        <v>698</v>
      </c>
      <c r="V160" s="7" t="n">
        <v>3124285</v>
      </c>
    </row>
    <row r="161" spans="1:34">
      <c r="A161" s="4" t="s">
        <v>699</v>
      </c>
      <c r="V161" s="5" t="n">
        <v>2735657</v>
      </c>
    </row>
    <row r="162" spans="1:34">
      <c r="A162" s="4" t="s">
        <v>700</v>
      </c>
      <c r="V162" s="7" t="n">
        <v>388628</v>
      </c>
    </row>
    <row r="163" spans="1:34">
      <c r="A163" s="4" t="s">
        <v>740</v>
      </c>
      <c r="V163" s="4" t="s">
        <v>484</v>
      </c>
    </row>
    <row r="164" spans="1:34">
      <c r="A164" s="4" t="s">
        <v>766</v>
      </c>
    </row>
    <row r="165" spans="1:34">
      <c r="A165" s="4" t="s">
        <v>715</v>
      </c>
      <c r="J165" s="5" t="n">
        <v>125000</v>
      </c>
    </row>
    <row r="166" spans="1:34">
      <c r="A166" s="4" t="s">
        <v>307</v>
      </c>
    </row>
    <row r="167" spans="1:34">
      <c r="A167" s="4" t="s">
        <v>756</v>
      </c>
      <c r="M167" s="7" t="n">
        <v>5</v>
      </c>
      <c r="T167" s="7" t="n">
        <v>5</v>
      </c>
    </row>
    <row r="168" spans="1:34">
      <c r="A168" s="4" t="s">
        <v>308</v>
      </c>
      <c r="T168" s="7" t="n">
        <v>4200000</v>
      </c>
    </row>
    <row r="169" spans="1:34">
      <c r="A169" s="4" t="s">
        <v>309</v>
      </c>
      <c r="M169" s="5" t="n">
        <v>1060000</v>
      </c>
      <c r="T169" s="5" t="n">
        <v>1060000</v>
      </c>
    </row>
    <row r="170" spans="1:34">
      <c r="A170" s="4" t="s">
        <v>767</v>
      </c>
      <c r="M170" s="9" t="n">
        <v>3.5</v>
      </c>
    </row>
    <row r="171" spans="1:34">
      <c r="A171" s="4" t="s">
        <v>702</v>
      </c>
      <c r="M171" s="7" t="n">
        <v>5300000</v>
      </c>
      <c r="V171" s="7" t="n">
        <v>2100000</v>
      </c>
    </row>
    <row r="172" spans="1:34">
      <c r="A172" s="4" t="s">
        <v>703</v>
      </c>
      <c r="M172" s="5" t="n">
        <v>9560295</v>
      </c>
    </row>
    <row r="173" spans="1:34">
      <c r="A173" s="4" t="s">
        <v>768</v>
      </c>
      <c r="M173" s="5" t="n">
        <v>1</v>
      </c>
    </row>
    <row r="174" spans="1:34">
      <c r="A174" s="4" t="s">
        <v>769</v>
      </c>
    </row>
    <row r="175" spans="1:34">
      <c r="A175" s="4" t="s">
        <v>716</v>
      </c>
      <c r="V175" s="5" t="n">
        <v>1060000</v>
      </c>
    </row>
    <row r="176" spans="1:34">
      <c r="A176" s="4" t="s">
        <v>701</v>
      </c>
      <c r="V176" s="7" t="n">
        <v>5</v>
      </c>
    </row>
    <row r="177" spans="1:34">
      <c r="A177" s="4" t="s">
        <v>308</v>
      </c>
      <c r="M177" s="7" t="n">
        <v>4200000</v>
      </c>
    </row>
    <row r="178" spans="1:34">
      <c r="A178" s="4" t="s">
        <v>770</v>
      </c>
      <c r="V178" s="5" t="n">
        <v>9560925</v>
      </c>
    </row>
    <row r="179" spans="1:34">
      <c r="A179" s="4" t="s">
        <v>717</v>
      </c>
      <c r="V179" s="4" t="s">
        <v>771</v>
      </c>
    </row>
    <row r="180" spans="1:34">
      <c r="A180" s="4" t="s">
        <v>719</v>
      </c>
      <c r="V180" s="4" t="s">
        <v>772</v>
      </c>
    </row>
    <row r="181" spans="1:34">
      <c r="A181" s="4" t="s">
        <v>773</v>
      </c>
    </row>
    <row r="182" spans="1:34">
      <c r="A182" s="4" t="s">
        <v>701</v>
      </c>
      <c r="M182" s="9" t="n">
        <v>5.5</v>
      </c>
      <c r="T182" s="9" t="n">
        <v>5.5</v>
      </c>
    </row>
    <row r="183" spans="1:34">
      <c r="A183" s="4" t="s">
        <v>768</v>
      </c>
      <c r="M183" s="5" t="n">
        <v>53000</v>
      </c>
    </row>
    <row r="184" spans="1:34">
      <c r="A184" s="4" t="s">
        <v>774</v>
      </c>
    </row>
    <row r="185" spans="1:34">
      <c r="A185" s="4" t="s">
        <v>701</v>
      </c>
      <c r="M185" s="7" t="n">
        <v>5</v>
      </c>
      <c r="T185" s="7" t="n">
        <v>5</v>
      </c>
    </row>
    <row r="186" spans="1:34">
      <c r="A186" s="4" t="s">
        <v>767</v>
      </c>
      <c r="M186" s="7" t="n">
        <v>5</v>
      </c>
    </row>
    <row r="187" spans="1:34">
      <c r="A187" s="4" t="s">
        <v>654</v>
      </c>
      <c r="M187" s="5" t="n">
        <v>105100</v>
      </c>
      <c r="T187" s="5" t="n">
        <v>105100</v>
      </c>
    </row>
    <row r="188" spans="1:34">
      <c r="A188" s="4" t="s">
        <v>750</v>
      </c>
      <c r="M188" s="4" t="s">
        <v>775</v>
      </c>
    </row>
    <row r="189" spans="1:34">
      <c r="A189" s="4" t="s">
        <v>751</v>
      </c>
      <c r="M189" s="4" t="s">
        <v>404</v>
      </c>
    </row>
    <row r="190" spans="1:34">
      <c r="A190" s="4" t="s">
        <v>576</v>
      </c>
      <c r="M190" s="4" t="s">
        <v>776</v>
      </c>
    </row>
    <row r="191" spans="1:34">
      <c r="A191" s="4" t="s">
        <v>579</v>
      </c>
      <c r="M191" s="4" t="s">
        <v>489</v>
      </c>
    </row>
    <row r="192" spans="1:34">
      <c r="A192" s="4" t="s">
        <v>777</v>
      </c>
    </row>
    <row r="193" spans="1:34">
      <c r="A193" s="4" t="s">
        <v>756</v>
      </c>
      <c r="AE193" s="7" t="n">
        <v>10</v>
      </c>
    </row>
    <row r="194" spans="1:34">
      <c r="A194" s="4" t="s">
        <v>701</v>
      </c>
      <c r="AE194" s="9" t="n">
        <v>0.01</v>
      </c>
    </row>
    <row r="195" spans="1:34">
      <c r="A195" s="4" t="s">
        <v>62</v>
      </c>
      <c r="AE195" s="5" t="n">
        <v>20000</v>
      </c>
    </row>
    <row r="196" spans="1:34">
      <c r="A196" s="4" t="s">
        <v>309</v>
      </c>
      <c r="H196" s="5" t="n">
        <v>2810654</v>
      </c>
      <c r="K196" s="5" t="n">
        <v>1020000</v>
      </c>
    </row>
    <row r="197" spans="1:34">
      <c r="A197" s="4" t="s">
        <v>703</v>
      </c>
      <c r="H197" s="5" t="n">
        <v>150934</v>
      </c>
    </row>
    <row r="198" spans="1:34">
      <c r="A198" s="4" t="s">
        <v>654</v>
      </c>
      <c r="H198" s="5" t="n">
        <v>150934</v>
      </c>
      <c r="K198" s="5" t="n">
        <v>1020000</v>
      </c>
    </row>
    <row r="199" spans="1:34">
      <c r="A199" s="4" t="s">
        <v>652</v>
      </c>
      <c r="H199" s="5" t="n">
        <v>1473640</v>
      </c>
    </row>
    <row r="200" spans="1:34">
      <c r="A200" s="4" t="s">
        <v>653</v>
      </c>
      <c r="H200" s="5" t="n">
        <v>1186080</v>
      </c>
    </row>
    <row r="201" spans="1:34">
      <c r="A201" s="4" t="s">
        <v>51</v>
      </c>
    </row>
    <row r="202" spans="1:34">
      <c r="A202" s="4" t="s">
        <v>696</v>
      </c>
      <c r="O202" s="8" t="n">
        <v>0.001</v>
      </c>
      <c r="V202" s="8" t="n">
        <v>0.001</v>
      </c>
      <c r="Z202" s="8" t="n">
        <v>0.001</v>
      </c>
    </row>
    <row r="203" spans="1:34">
      <c r="A203" s="4" t="s">
        <v>713</v>
      </c>
      <c r="O203" s="5" t="n">
        <v>0</v>
      </c>
      <c r="S203" s="5" t="n">
        <v>422838</v>
      </c>
      <c r="V203" s="5" t="n">
        <v>975568</v>
      </c>
      <c r="W203" s="5" t="n">
        <v>422838</v>
      </c>
      <c r="Z203" s="5" t="n">
        <v>0</v>
      </c>
    </row>
    <row r="204" spans="1:34">
      <c r="A204" s="4" t="s">
        <v>67</v>
      </c>
      <c r="O204" s="5" t="n">
        <v>0</v>
      </c>
      <c r="S204" s="5" t="n">
        <v>422838</v>
      </c>
      <c r="V204" s="5" t="n">
        <v>975568</v>
      </c>
      <c r="W204" s="5" t="n">
        <v>422838</v>
      </c>
      <c r="Z204" s="5" t="n">
        <v>0</v>
      </c>
    </row>
    <row r="205" spans="1:34">
      <c r="A205" s="4" t="s">
        <v>778</v>
      </c>
      <c r="V205" s="8" t="n">
        <v>0.001</v>
      </c>
    </row>
    <row r="206" spans="1:34">
      <c r="A206" s="4" t="s">
        <v>779</v>
      </c>
      <c r="V206" s="5" t="n">
        <v>3</v>
      </c>
    </row>
    <row r="207" spans="1:34">
      <c r="A207" s="4" t="s">
        <v>780</v>
      </c>
      <c r="V207" s="7" t="n">
        <v>3</v>
      </c>
    </row>
    <row r="208" spans="1:34">
      <c r="A208" s="4" t="s">
        <v>725</v>
      </c>
      <c r="V208" s="4" t="s">
        <v>726</v>
      </c>
    </row>
    <row r="209" spans="1:34">
      <c r="A209" s="4" t="s">
        <v>731</v>
      </c>
      <c r="V209" s="7" t="n">
        <v>254400</v>
      </c>
    </row>
    <row r="210" spans="1:34">
      <c r="A210" s="4" t="s">
        <v>781</v>
      </c>
      <c r="V210" s="5" t="n">
        <v>84820</v>
      </c>
    </row>
    <row r="211" spans="1:34">
      <c r="A211" s="4" t="s">
        <v>782</v>
      </c>
      <c r="O211" s="4" t="s">
        <v>36</v>
      </c>
      <c r="V211" s="7" t="n">
        <v>1707244</v>
      </c>
      <c r="Z211" s="4" t="s">
        <v>36</v>
      </c>
    </row>
    <row r="212" spans="1:34">
      <c r="A212" s="4" t="s">
        <v>49</v>
      </c>
    </row>
    <row r="213" spans="1:34">
      <c r="A213" s="4" t="s">
        <v>64</v>
      </c>
      <c r="O213" s="5" t="n">
        <v>249667</v>
      </c>
      <c r="V213" s="5" t="n">
        <v>0</v>
      </c>
      <c r="Z213" s="5" t="n">
        <v>249667</v>
      </c>
    </row>
    <row r="214" spans="1:34">
      <c r="A214" s="4" t="s">
        <v>65</v>
      </c>
      <c r="O214" s="5" t="n">
        <v>249667</v>
      </c>
      <c r="V214" s="5" t="n">
        <v>0</v>
      </c>
      <c r="Z214" s="5" t="n">
        <v>249667</v>
      </c>
    </row>
    <row r="215" spans="1:34">
      <c r="A215" s="4" t="s">
        <v>714</v>
      </c>
      <c r="Z215" s="5" t="n">
        <v>-18334</v>
      </c>
    </row>
    <row r="216" spans="1:34">
      <c r="A216" s="4" t="s">
        <v>729</v>
      </c>
      <c r="V216" s="4" t="s">
        <v>783</v>
      </c>
    </row>
    <row r="217" spans="1:34">
      <c r="A217" s="4" t="s">
        <v>716</v>
      </c>
      <c r="O217" s="5" t="n">
        <v>249667</v>
      </c>
      <c r="V217" s="4" t="s">
        <v>36</v>
      </c>
      <c r="Z217" s="5" t="n">
        <v>249667</v>
      </c>
      <c r="AH217" s="4" t="s">
        <v>36</v>
      </c>
    </row>
    <row r="218" spans="1:34">
      <c r="A218" s="4" t="s">
        <v>778</v>
      </c>
      <c r="V218" s="7" t="n">
        <v>6</v>
      </c>
    </row>
    <row r="219" spans="1:34">
      <c r="A219" s="4" t="s">
        <v>725</v>
      </c>
      <c r="V219" s="4" t="s">
        <v>726</v>
      </c>
    </row>
    <row r="220" spans="1:34">
      <c r="A220" s="4" t="s">
        <v>731</v>
      </c>
      <c r="V220" s="7" t="n">
        <v>26440</v>
      </c>
    </row>
    <row r="221" spans="1:34">
      <c r="A221" s="4" t="s">
        <v>56</v>
      </c>
      <c r="O221" s="8" t="n">
        <v>0.001</v>
      </c>
      <c r="V221" s="8" t="n">
        <v>0.001</v>
      </c>
      <c r="Z221" s="8" t="n">
        <v>0.001</v>
      </c>
    </row>
    <row r="222" spans="1:34">
      <c r="A222" s="4" t="s">
        <v>784</v>
      </c>
    </row>
    <row r="223" spans="1:34">
      <c r="A223" s="4" t="s">
        <v>713</v>
      </c>
      <c r="V223" s="5" t="n">
        <v>422838</v>
      </c>
    </row>
    <row r="224" spans="1:34">
      <c r="A224" s="4" t="s">
        <v>53</v>
      </c>
    </row>
    <row r="225" spans="1:34">
      <c r="A225" s="4" t="s">
        <v>696</v>
      </c>
      <c r="O225" s="8" t="n">
        <v>0.001</v>
      </c>
      <c r="V225" s="8" t="n">
        <v>0.001</v>
      </c>
      <c r="Z225" s="8" t="n">
        <v>0.001</v>
      </c>
    </row>
    <row r="226" spans="1:34">
      <c r="A226" s="4" t="s">
        <v>713</v>
      </c>
      <c r="O226" s="5" t="n">
        <v>357259</v>
      </c>
      <c r="V226" s="5" t="n">
        <v>0</v>
      </c>
      <c r="Z226" s="5" t="n">
        <v>357259</v>
      </c>
    </row>
    <row r="227" spans="1:34">
      <c r="A227" s="4" t="s">
        <v>67</v>
      </c>
      <c r="O227" s="5" t="n">
        <v>357259</v>
      </c>
      <c r="V227" s="5" t="n">
        <v>0</v>
      </c>
      <c r="Z227" s="5" t="n">
        <v>357259</v>
      </c>
    </row>
    <row r="228" spans="1:34">
      <c r="A228" s="4" t="s">
        <v>778</v>
      </c>
      <c r="O228" s="7" t="n">
        <v>4</v>
      </c>
      <c r="Z228" s="7" t="n">
        <v>4</v>
      </c>
    </row>
    <row r="229" spans="1:34">
      <c r="A229" s="4" t="s">
        <v>779</v>
      </c>
      <c r="O229" s="5" t="n">
        <v>4</v>
      </c>
      <c r="Z229" s="5" t="n">
        <v>4</v>
      </c>
    </row>
    <row r="230" spans="1:34">
      <c r="A230" s="4" t="s">
        <v>780</v>
      </c>
      <c r="O230" s="7" t="n">
        <v>4</v>
      </c>
      <c r="Z230" s="7" t="n">
        <v>4</v>
      </c>
    </row>
    <row r="231" spans="1:34">
      <c r="A231" s="4" t="s">
        <v>782</v>
      </c>
      <c r="O231" s="7" t="n">
        <v>1032650</v>
      </c>
      <c r="V231" s="4" t="s">
        <v>36</v>
      </c>
      <c r="Z231" s="7" t="n">
        <v>1032650</v>
      </c>
    </row>
    <row r="232" spans="1:34">
      <c r="A232" s="4" t="s">
        <v>709</v>
      </c>
      <c r="O232" s="9" t="n">
        <v>2.98</v>
      </c>
      <c r="V232" s="9" t="n">
        <v>2.98</v>
      </c>
      <c r="Z232" s="9" t="n">
        <v>2.98</v>
      </c>
    </row>
    <row r="233" spans="1:34">
      <c r="A233" s="4" t="s">
        <v>785</v>
      </c>
    </row>
    <row r="234" spans="1:34">
      <c r="A234" s="4" t="s">
        <v>716</v>
      </c>
      <c r="O234" s="5" t="n">
        <v>357259</v>
      </c>
      <c r="V234" s="4" t="s">
        <v>36</v>
      </c>
      <c r="Z234" s="5" t="n">
        <v>357259</v>
      </c>
      <c r="AH234" s="4" t="s">
        <v>36</v>
      </c>
    </row>
    <row r="235" spans="1:34">
      <c r="A235" s="4" t="s">
        <v>786</v>
      </c>
    </row>
    <row r="236" spans="1:34">
      <c r="A236" s="4" t="s">
        <v>713</v>
      </c>
      <c r="V236" s="5" t="n">
        <v>125000</v>
      </c>
    </row>
    <row r="237" spans="1:34">
      <c r="A237" s="4" t="s">
        <v>787</v>
      </c>
    </row>
    <row r="238" spans="1:34">
      <c r="A238" s="4" t="s">
        <v>731</v>
      </c>
      <c r="U238" s="7" t="n">
        <v>26487</v>
      </c>
      <c r="V238" s="7" t="n">
        <v>139058</v>
      </c>
    </row>
    <row r="239" spans="1:34">
      <c r="A239" s="4" t="s">
        <v>788</v>
      </c>
    </row>
    <row r="240" spans="1:34">
      <c r="A240" s="4" t="s">
        <v>713</v>
      </c>
      <c r="J240" s="5" t="n">
        <v>600000</v>
      </c>
    </row>
    <row r="241" spans="1:34">
      <c r="A241" s="4" t="s">
        <v>756</v>
      </c>
      <c r="J241" s="7" t="n">
        <v>4</v>
      </c>
    </row>
    <row r="242" spans="1:34">
      <c r="A242" s="4" t="s">
        <v>701</v>
      </c>
      <c r="J242" s="7" t="n">
        <v>6</v>
      </c>
    </row>
    <row r="243" spans="1:34">
      <c r="A243" s="4" t="s">
        <v>789</v>
      </c>
    </row>
    <row r="244" spans="1:34">
      <c r="A244" s="4" t="s">
        <v>713</v>
      </c>
      <c r="J244" s="5" t="n">
        <v>125000</v>
      </c>
    </row>
    <row r="245" spans="1:34">
      <c r="A245" s="4" t="s">
        <v>758</v>
      </c>
    </row>
    <row r="246" spans="1:34">
      <c r="A246" s="4" t="s">
        <v>761</v>
      </c>
      <c r="J246" s="7" t="n">
        <v>310450</v>
      </c>
    </row>
    <row r="247" spans="1:34">
      <c r="A247" s="4" t="s">
        <v>790</v>
      </c>
    </row>
    <row r="248" spans="1:34">
      <c r="A248" s="4" t="s">
        <v>761</v>
      </c>
      <c r="J248" s="5" t="n">
        <v>189550</v>
      </c>
    </row>
    <row r="249" spans="1:34">
      <c r="A249" s="4" t="s">
        <v>791</v>
      </c>
    </row>
    <row r="250" spans="1:34">
      <c r="A250" s="4" t="s">
        <v>761</v>
      </c>
      <c r="J250" s="7" t="n">
        <v>500000</v>
      </c>
    </row>
    <row r="251" spans="1:34">
      <c r="A251" s="4" t="s">
        <v>307</v>
      </c>
    </row>
    <row r="252" spans="1:34">
      <c r="A252" s="4" t="s">
        <v>62</v>
      </c>
      <c r="V252" s="5" t="n">
        <v>12250000</v>
      </c>
    </row>
    <row r="253" spans="1:34">
      <c r="A253" s="4" t="s">
        <v>63</v>
      </c>
      <c r="V253" s="5" t="n">
        <v>12250000</v>
      </c>
    </row>
    <row r="254" spans="1:34">
      <c r="A254" s="4" t="s">
        <v>277</v>
      </c>
    </row>
    <row r="255" spans="1:34">
      <c r="A255" s="4" t="s">
        <v>715</v>
      </c>
      <c r="O255" s="5" t="n">
        <v>1473640</v>
      </c>
      <c r="V255" s="5" t="n">
        <v>1199383</v>
      </c>
      <c r="Z255" s="5" t="n">
        <v>1473640</v>
      </c>
    </row>
    <row r="256" spans="1:34">
      <c r="A256" s="4" t="s">
        <v>716</v>
      </c>
      <c r="O256" s="5" t="n">
        <v>1473640</v>
      </c>
      <c r="V256" s="5" t="n">
        <v>1199383</v>
      </c>
      <c r="Z256" s="5" t="n">
        <v>1473640</v>
      </c>
    </row>
    <row r="257" spans="1:34">
      <c r="A257" s="4" t="s">
        <v>309</v>
      </c>
      <c r="P257" s="5" t="n">
        <v>122080</v>
      </c>
    </row>
    <row r="258" spans="1:34">
      <c r="A258" s="4" t="s">
        <v>743</v>
      </c>
      <c r="P258" s="7" t="n">
        <v>10640</v>
      </c>
      <c r="Q258" s="7" t="n">
        <v>10640</v>
      </c>
      <c r="V258" s="7" t="n">
        <v>2743</v>
      </c>
    </row>
    <row r="259" spans="1:34">
      <c r="A259" s="4" t="s">
        <v>703</v>
      </c>
      <c r="P259" s="5" t="n">
        <v>532000</v>
      </c>
      <c r="Q259" s="5" t="n">
        <v>532000</v>
      </c>
      <c r="V259" s="5" t="n">
        <v>274257</v>
      </c>
    </row>
    <row r="260" spans="1:34">
      <c r="A260" s="4" t="s">
        <v>792</v>
      </c>
      <c r="P260" s="5" t="n">
        <v>122360</v>
      </c>
    </row>
    <row r="261" spans="1:34">
      <c r="A261" s="4" t="s">
        <v>793</v>
      </c>
    </row>
    <row r="262" spans="1:34">
      <c r="A262" s="4" t="s">
        <v>701</v>
      </c>
      <c r="V262" s="9" t="n">
        <v>0.01</v>
      </c>
    </row>
    <row r="263" spans="1:34">
      <c r="A263" s="4" t="s">
        <v>654</v>
      </c>
      <c r="V263" s="5" t="n">
        <v>26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590</v>
      </c>
    </row>
    <row r="3" spans="1:2">
      <c r="A3" s="3" t="s">
        <v>193</v>
      </c>
    </row>
    <row r="4" spans="1:2">
      <c r="A4" s="4" t="s">
        <v>795</v>
      </c>
      <c r="B4" s="7" t="n">
        <v>2537012</v>
      </c>
    </row>
    <row r="5" spans="1:2">
      <c r="A5" s="4" t="s">
        <v>796</v>
      </c>
      <c r="B5" s="5" t="n">
        <v>-4050706</v>
      </c>
    </row>
    <row r="6" spans="1:2">
      <c r="A6" s="4" t="s">
        <v>797</v>
      </c>
      <c r="B6" s="5" t="n">
        <v>-1221963</v>
      </c>
    </row>
    <row r="7" spans="1:2">
      <c r="A7" s="4" t="s">
        <v>798</v>
      </c>
      <c r="B7" s="5" t="n">
        <v>-2735657</v>
      </c>
    </row>
    <row r="8" spans="1:2">
      <c r="A8" s="4" t="s">
        <v>799</v>
      </c>
      <c r="B8" s="5" t="n">
        <v>-388628</v>
      </c>
    </row>
    <row r="9" spans="1:2">
      <c r="A9" s="4" t="s">
        <v>800</v>
      </c>
      <c r="B9" s="7" t="n">
        <v>-31242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801</v>
      </c>
      <c r="B1" s="2" t="s">
        <v>497</v>
      </c>
      <c r="C1" s="2" t="s">
        <v>25</v>
      </c>
      <c r="D1" s="2" t="s">
        <v>2</v>
      </c>
      <c r="E1" s="2" t="s">
        <v>25</v>
      </c>
    </row>
    <row r="2" spans="1:6">
      <c r="A2" s="4" t="s">
        <v>802</v>
      </c>
      <c r="D2" s="7" t="n">
        <v>4274661</v>
      </c>
    </row>
    <row r="3" spans="1:6">
      <c r="A3" s="4" t="s">
        <v>505</v>
      </c>
    </row>
    <row r="4" spans="1:6">
      <c r="A4" s="4" t="s">
        <v>803</v>
      </c>
      <c r="D4" s="5" t="n">
        <v>268001</v>
      </c>
      <c r="E4" s="4" t="s">
        <v>36</v>
      </c>
    </row>
    <row r="5" spans="1:6">
      <c r="A5" s="4" t="s">
        <v>126</v>
      </c>
      <c r="D5" s="7" t="n">
        <v>-268001</v>
      </c>
    </row>
    <row r="6" spans="1:6">
      <c r="A6" s="4" t="s">
        <v>561</v>
      </c>
      <c r="E6" s="5" t="n">
        <v>422838</v>
      </c>
    </row>
    <row r="7" spans="1:6">
      <c r="A7" s="4" t="s">
        <v>112</v>
      </c>
      <c r="E7" s="7" t="n">
        <v>154837</v>
      </c>
    </row>
    <row r="8" spans="1:6">
      <c r="A8" s="4" t="s">
        <v>558</v>
      </c>
      <c r="B8" s="5" t="n">
        <v>154837</v>
      </c>
      <c r="C8" s="5" t="n">
        <v>154837</v>
      </c>
      <c r="E8" s="4" t="s">
        <v>36</v>
      </c>
    </row>
    <row r="9" spans="1:6">
      <c r="A9" s="4" t="s">
        <v>803</v>
      </c>
      <c r="C9" s="5" t="n">
        <v>268001</v>
      </c>
      <c r="D9" s="4" t="s">
        <v>36</v>
      </c>
      <c r="E9" s="5" t="n">
        <v>268001</v>
      </c>
    </row>
    <row r="10" spans="1:6">
      <c r="A10" s="4" t="s">
        <v>271</v>
      </c>
    </row>
    <row r="11" spans="1:6">
      <c r="A11" s="4" t="s">
        <v>803</v>
      </c>
      <c r="D11" s="5" t="n">
        <v>279837</v>
      </c>
      <c r="E11" s="4" t="s">
        <v>36</v>
      </c>
    </row>
    <row r="12" spans="1:6">
      <c r="A12" s="4" t="s">
        <v>126</v>
      </c>
      <c r="D12" s="7" t="n">
        <v>-279837</v>
      </c>
    </row>
    <row r="13" spans="1:6">
      <c r="A13" s="4" t="s">
        <v>561</v>
      </c>
      <c r="E13" s="5" t="n">
        <v>125000</v>
      </c>
    </row>
    <row r="14" spans="1:6">
      <c r="A14" s="4" t="s">
        <v>112</v>
      </c>
      <c r="E14" s="7" t="n">
        <v>154837</v>
      </c>
    </row>
    <row r="15" spans="1:6">
      <c r="A15" s="4" t="s">
        <v>558</v>
      </c>
      <c r="B15" s="5" t="n">
        <v>154837</v>
      </c>
      <c r="C15" s="5" t="n">
        <v>154837</v>
      </c>
    </row>
    <row r="16" spans="1:6">
      <c r="A16" s="4" t="s">
        <v>804</v>
      </c>
      <c r="E16" s="4" t="s">
        <v>36</v>
      </c>
    </row>
    <row r="17" spans="1:6">
      <c r="A17" s="4" t="s">
        <v>803</v>
      </c>
      <c r="C17" s="5" t="n">
        <v>279837</v>
      </c>
      <c r="D17" s="4" t="s">
        <v>36</v>
      </c>
      <c r="E17" s="5" t="n">
        <v>279837</v>
      </c>
    </row>
    <row r="18" spans="1:6">
      <c r="A18" s="4" t="s">
        <v>49</v>
      </c>
    </row>
    <row r="19" spans="1:6">
      <c r="A19" s="4" t="s">
        <v>803</v>
      </c>
      <c r="D19" s="5" t="n">
        <v>249667</v>
      </c>
      <c r="E19" s="4" t="s">
        <v>36</v>
      </c>
    </row>
    <row r="20" spans="1:6">
      <c r="A20" s="4" t="s">
        <v>126</v>
      </c>
      <c r="D20" s="7" t="n">
        <v>-249667</v>
      </c>
    </row>
    <row r="21" spans="1:6">
      <c r="A21" s="4" t="s">
        <v>561</v>
      </c>
      <c r="E21" s="5" t="n">
        <v>422838</v>
      </c>
    </row>
    <row r="22" spans="1:6">
      <c r="A22" s="4" t="s">
        <v>112</v>
      </c>
      <c r="E22" s="7" t="n">
        <v>-154837</v>
      </c>
    </row>
    <row r="23" spans="1:6">
      <c r="A23" s="4" t="s">
        <v>558</v>
      </c>
      <c r="E23" s="5" t="n">
        <v>-18334</v>
      </c>
    </row>
    <row r="24" spans="1:6">
      <c r="A24" s="4" t="s">
        <v>803</v>
      </c>
      <c r="C24" s="5" t="n">
        <v>249667</v>
      </c>
      <c r="D24" s="4" t="s">
        <v>36</v>
      </c>
      <c r="E24" s="5" t="n">
        <v>249667</v>
      </c>
    </row>
    <row r="25" spans="1:6">
      <c r="A25" s="4" t="s">
        <v>785</v>
      </c>
    </row>
    <row r="26" spans="1:6">
      <c r="A26" s="4" t="s">
        <v>803</v>
      </c>
      <c r="D26" s="5" t="n">
        <v>357259</v>
      </c>
      <c r="E26" s="4" t="s">
        <v>36</v>
      </c>
    </row>
    <row r="27" spans="1:6">
      <c r="A27" s="4" t="s">
        <v>126</v>
      </c>
      <c r="D27" s="7" t="n">
        <v>-357259</v>
      </c>
    </row>
    <row r="28" spans="1:6">
      <c r="A28" s="4" t="s">
        <v>561</v>
      </c>
      <c r="E28" s="5" t="n">
        <v>125000</v>
      </c>
    </row>
    <row r="29" spans="1:6">
      <c r="A29" s="4" t="s">
        <v>112</v>
      </c>
      <c r="E29" s="7" t="n">
        <v>232259</v>
      </c>
    </row>
    <row r="30" spans="1:6">
      <c r="A30" s="4" t="s">
        <v>804</v>
      </c>
      <c r="E30" s="4" t="s">
        <v>36</v>
      </c>
    </row>
    <row r="31" spans="1:6">
      <c r="A31" s="4" t="s">
        <v>803</v>
      </c>
      <c r="C31" s="5" t="n">
        <v>357259</v>
      </c>
      <c r="D31" s="4" t="s">
        <v>36</v>
      </c>
      <c r="E31" s="5" t="n">
        <v>357259</v>
      </c>
    </row>
    <row r="32" spans="1:6">
      <c r="A32" s="4" t="s">
        <v>102</v>
      </c>
    </row>
    <row r="33" spans="1:6">
      <c r="A33" s="4" t="s">
        <v>803</v>
      </c>
      <c r="D33" s="5" t="n">
        <v>14551234</v>
      </c>
      <c r="E33" s="5" t="n">
        <v>13330811</v>
      </c>
      <c r="F33" s="4" t="s">
        <v>87</v>
      </c>
    </row>
    <row r="34" spans="1:6">
      <c r="A34" s="4" t="s">
        <v>558</v>
      </c>
      <c r="E34" s="5" t="n">
        <v>22093</v>
      </c>
    </row>
    <row r="35" spans="1:6">
      <c r="A35" s="4" t="s">
        <v>802</v>
      </c>
      <c r="D35" s="7" t="n">
        <v>2649818</v>
      </c>
    </row>
    <row r="36" spans="1:6">
      <c r="A36" s="4" t="s">
        <v>805</v>
      </c>
      <c r="D36" s="5" t="n">
        <v>34345</v>
      </c>
      <c r="E36" s="5" t="n">
        <v>12250</v>
      </c>
    </row>
    <row r="37" spans="1:6">
      <c r="A37" s="4" t="s">
        <v>806</v>
      </c>
      <c r="D37" s="5" t="n">
        <v>274257</v>
      </c>
      <c r="E37" s="5" t="n">
        <v>1186080</v>
      </c>
    </row>
    <row r="38" spans="1:6">
      <c r="A38" s="4" t="s">
        <v>803</v>
      </c>
      <c r="C38" s="5" t="n">
        <v>14551234</v>
      </c>
      <c r="D38" s="5" t="n">
        <v>17509654</v>
      </c>
      <c r="E38" s="5" t="n">
        <v>14551234</v>
      </c>
    </row>
    <row r="39" spans="1:6"/>
    <row r="40" spans="1:6">
      <c r="A40" s="4" t="s">
        <v>87</v>
      </c>
      <c r="B40" s="4" t="s">
        <v>807</v>
      </c>
    </row>
  </sheetData>
  <mergeCells count="3">
    <mergeCell ref="E1:F1"/>
    <mergeCell ref="A39:F39"/>
    <mergeCell ref="B40:F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08</v>
      </c>
      <c r="B1" s="2" t="s">
        <v>601</v>
      </c>
    </row>
    <row r="2" spans="1:2">
      <c r="A2" s="4" t="s">
        <v>102</v>
      </c>
    </row>
    <row r="3" spans="1:2">
      <c r="A3" s="4" t="s">
        <v>809</v>
      </c>
      <c r="B3" s="5" t="n">
        <v>12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0</v>
      </c>
      <c r="B1" s="2" t="s">
        <v>1</v>
      </c>
    </row>
    <row r="2" spans="1:3">
      <c r="B2" s="2" t="s">
        <v>2</v>
      </c>
      <c r="C2" s="2" t="s">
        <v>25</v>
      </c>
    </row>
    <row r="3" spans="1:3">
      <c r="A3" s="4" t="s">
        <v>53</v>
      </c>
    </row>
    <row r="4" spans="1:3">
      <c r="A4" s="3" t="s">
        <v>241</v>
      </c>
    </row>
    <row r="5" spans="1:3">
      <c r="A5" s="4" t="s">
        <v>811</v>
      </c>
      <c r="B5" s="7" t="n">
        <v>189550</v>
      </c>
    </row>
    <row r="6" spans="1:3">
      <c r="A6" s="4" t="s">
        <v>812</v>
      </c>
      <c r="B6" s="5" t="n">
        <v>125000</v>
      </c>
    </row>
    <row r="7" spans="1:3">
      <c r="A7" s="4" t="s">
        <v>610</v>
      </c>
      <c r="B7" s="4" t="s">
        <v>611</v>
      </c>
    </row>
    <row r="8" spans="1:3">
      <c r="A8" s="4" t="s">
        <v>813</v>
      </c>
      <c r="B8" s="7" t="n">
        <v>4</v>
      </c>
    </row>
    <row r="9" spans="1:3">
      <c r="A9" s="4" t="s">
        <v>814</v>
      </c>
      <c r="B9" s="5" t="n">
        <v>4</v>
      </c>
    </row>
    <row r="10" spans="1:3">
      <c r="A10" s="4" t="s">
        <v>567</v>
      </c>
      <c r="B10" s="9" t="n">
        <v>2.98</v>
      </c>
      <c r="C10" s="9" t="n">
        <v>2.98</v>
      </c>
    </row>
    <row r="11" spans="1:3">
      <c r="A11" s="4" t="s">
        <v>568</v>
      </c>
      <c r="B11" s="4" t="s">
        <v>815</v>
      </c>
    </row>
    <row r="12" spans="1:3">
      <c r="A12" s="4" t="s">
        <v>572</v>
      </c>
      <c r="B12" s="4" t="s">
        <v>816</v>
      </c>
    </row>
    <row r="13" spans="1:3">
      <c r="A13" s="4" t="s">
        <v>576</v>
      </c>
      <c r="B13" s="4" t="s">
        <v>484</v>
      </c>
    </row>
    <row r="14" spans="1:3">
      <c r="A14" s="4" t="s">
        <v>579</v>
      </c>
      <c r="B14" s="4" t="s">
        <v>489</v>
      </c>
    </row>
    <row r="15" spans="1:3">
      <c r="A15" s="4" t="s">
        <v>271</v>
      </c>
    </row>
    <row r="16" spans="1:3">
      <c r="A16" s="3" t="s">
        <v>241</v>
      </c>
    </row>
    <row r="17" spans="1:3">
      <c r="A17" s="4" t="s">
        <v>811</v>
      </c>
      <c r="B17" s="7" t="n">
        <v>310450</v>
      </c>
    </row>
    <row r="18" spans="1:3">
      <c r="A18" s="4" t="s">
        <v>567</v>
      </c>
      <c r="B18" s="9" t="n">
        <v>2.98</v>
      </c>
    </row>
    <row r="19" spans="1:3">
      <c r="A19" s="4" t="s">
        <v>568</v>
      </c>
      <c r="B19" s="4" t="s">
        <v>815</v>
      </c>
    </row>
    <row r="20" spans="1:3">
      <c r="A20" s="4" t="s">
        <v>572</v>
      </c>
      <c r="B20" s="4" t="s">
        <v>816</v>
      </c>
    </row>
    <row r="21" spans="1:3">
      <c r="A21" s="4" t="s">
        <v>576</v>
      </c>
      <c r="B21" s="4" t="s">
        <v>484</v>
      </c>
    </row>
    <row r="22" spans="1:3">
      <c r="A22" s="4" t="s">
        <v>579</v>
      </c>
      <c r="B22" s="4" t="s">
        <v>489</v>
      </c>
    </row>
    <row r="23" spans="1:3">
      <c r="A23" s="4" t="s">
        <v>817</v>
      </c>
      <c r="B23" s="7"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818</v>
      </c>
      <c r="C1" s="2" t="s">
        <v>1</v>
      </c>
      <c r="D1" s="2" t="s">
        <v>418</v>
      </c>
    </row>
    <row r="2" spans="1:9">
      <c r="C2" s="2" t="s">
        <v>2</v>
      </c>
      <c r="D2" s="2" t="s">
        <v>25</v>
      </c>
      <c r="E2" s="2" t="s">
        <v>692</v>
      </c>
      <c r="F2" s="2" t="s">
        <v>618</v>
      </c>
      <c r="G2" s="2" t="s">
        <v>619</v>
      </c>
      <c r="H2" s="2" t="s">
        <v>690</v>
      </c>
      <c r="I2" s="2" t="s">
        <v>368</v>
      </c>
    </row>
    <row r="3" spans="1:9">
      <c r="A3" s="4" t="s">
        <v>819</v>
      </c>
      <c r="C3" s="7" t="n">
        <v>5</v>
      </c>
    </row>
    <row r="4" spans="1:9">
      <c r="A4" s="4" t="s">
        <v>732</v>
      </c>
    </row>
    <row r="5" spans="1:9">
      <c r="A5" s="4" t="s">
        <v>820</v>
      </c>
      <c r="E5" s="5" t="n">
        <v>2739190</v>
      </c>
    </row>
    <row r="6" spans="1:9">
      <c r="A6" s="4" t="s">
        <v>620</v>
      </c>
    </row>
    <row r="7" spans="1:9">
      <c r="A7" s="4" t="s">
        <v>819</v>
      </c>
      <c r="F7" s="7" t="n">
        <v>2</v>
      </c>
      <c r="G7" s="7" t="n">
        <v>2</v>
      </c>
    </row>
    <row r="8" spans="1:9">
      <c r="A8" s="4" t="s">
        <v>277</v>
      </c>
    </row>
    <row r="9" spans="1:9">
      <c r="A9" s="4" t="s">
        <v>820</v>
      </c>
      <c r="H9" s="5" t="n">
        <v>122360</v>
      </c>
    </row>
    <row r="10" spans="1:9">
      <c r="A10" s="4" t="s">
        <v>819</v>
      </c>
      <c r="C10" s="9" t="n">
        <v>0.01</v>
      </c>
    </row>
    <row r="11" spans="1:9">
      <c r="A11" s="4" t="s">
        <v>271</v>
      </c>
    </row>
    <row r="12" spans="1:9">
      <c r="A12" s="4" t="s">
        <v>820</v>
      </c>
      <c r="C12" s="4" t="s">
        <v>36</v>
      </c>
      <c r="D12" s="5" t="n">
        <v>279837</v>
      </c>
      <c r="E12" s="4" t="s">
        <v>36</v>
      </c>
      <c r="I12" s="4" t="s">
        <v>36</v>
      </c>
    </row>
    <row r="13" spans="1:9">
      <c r="A13" s="4" t="s">
        <v>819</v>
      </c>
      <c r="C13" s="9" t="n">
        <v>6.67</v>
      </c>
    </row>
    <row r="14" spans="1:9">
      <c r="A14" s="4" t="s">
        <v>505</v>
      </c>
    </row>
    <row r="15" spans="1:9">
      <c r="A15" s="4" t="s">
        <v>820</v>
      </c>
      <c r="C15" s="4" t="s">
        <v>36</v>
      </c>
      <c r="D15" s="5" t="n">
        <v>268001</v>
      </c>
      <c r="I15" s="4" t="s">
        <v>36</v>
      </c>
    </row>
    <row r="16" spans="1:9">
      <c r="A16" s="4" t="s">
        <v>819</v>
      </c>
      <c r="C16" s="9" t="n">
        <v>6.61</v>
      </c>
    </row>
    <row r="17" spans="1:9">
      <c r="A17" s="4" t="s">
        <v>821</v>
      </c>
    </row>
    <row r="18" spans="1:9">
      <c r="A18" s="4" t="s">
        <v>820</v>
      </c>
      <c r="C18" s="5" t="n">
        <v>14525073</v>
      </c>
      <c r="D18" s="5" t="n">
        <v>12642323</v>
      </c>
    </row>
    <row r="19" spans="1:9">
      <c r="A19" s="4" t="s">
        <v>819</v>
      </c>
      <c r="C19" s="9" t="n">
        <v>4.21</v>
      </c>
      <c r="D19" s="9" t="n">
        <v>4.49</v>
      </c>
    </row>
    <row r="20" spans="1:9">
      <c r="A20" s="4" t="s">
        <v>822</v>
      </c>
    </row>
    <row r="21" spans="1:9">
      <c r="A21" s="4" t="s">
        <v>820</v>
      </c>
      <c r="B21" s="4" t="s">
        <v>87</v>
      </c>
      <c r="C21" s="5" t="n">
        <v>2739190</v>
      </c>
      <c r="D21" s="4" t="s">
        <v>36</v>
      </c>
    </row>
    <row r="22" spans="1:9">
      <c r="A22" s="4" t="s">
        <v>819</v>
      </c>
      <c r="B22" s="4" t="s">
        <v>87</v>
      </c>
      <c r="C22" s="7" t="n">
        <v>3</v>
      </c>
      <c r="D22" s="4" t="s">
        <v>36</v>
      </c>
    </row>
    <row r="23" spans="1:9">
      <c r="A23" s="4" t="s">
        <v>823</v>
      </c>
      <c r="B23" s="4" t="s">
        <v>87</v>
      </c>
      <c r="C23" s="4" t="s">
        <v>824</v>
      </c>
      <c r="D23" s="4" t="s">
        <v>824</v>
      </c>
    </row>
    <row r="24" spans="1:9">
      <c r="A24" s="4" t="s">
        <v>825</v>
      </c>
    </row>
    <row r="25" spans="1:9">
      <c r="A25" s="4" t="s">
        <v>820</v>
      </c>
      <c r="C25" s="5" t="n">
        <v>10533500</v>
      </c>
      <c r="D25" s="5" t="n">
        <v>10567845</v>
      </c>
    </row>
    <row r="26" spans="1:9">
      <c r="A26" s="4" t="s">
        <v>819</v>
      </c>
      <c r="C26" s="7" t="n">
        <v>5</v>
      </c>
      <c r="D26" s="7" t="n">
        <v>5</v>
      </c>
    </row>
    <row r="27" spans="1:9">
      <c r="A27" s="4" t="s">
        <v>823</v>
      </c>
      <c r="C27" s="4" t="s">
        <v>826</v>
      </c>
      <c r="D27" s="4" t="s">
        <v>826</v>
      </c>
    </row>
    <row r="28" spans="1:9">
      <c r="A28" s="4" t="s">
        <v>827</v>
      </c>
    </row>
    <row r="29" spans="1:9">
      <c r="A29" s="4" t="s">
        <v>820</v>
      </c>
      <c r="C29" s="5" t="n">
        <v>53000</v>
      </c>
      <c r="D29" s="5" t="n">
        <v>53000</v>
      </c>
    </row>
    <row r="30" spans="1:9">
      <c r="A30" s="4" t="s">
        <v>819</v>
      </c>
      <c r="C30" s="7" t="n">
        <v>5</v>
      </c>
      <c r="D30" s="7" t="n">
        <v>5</v>
      </c>
    </row>
    <row r="31" spans="1:9">
      <c r="A31" s="4" t="s">
        <v>823</v>
      </c>
      <c r="C31" s="4" t="s">
        <v>826</v>
      </c>
      <c r="D31" s="4" t="s">
        <v>826</v>
      </c>
    </row>
    <row r="32" spans="1:9">
      <c r="A32" s="4" t="s">
        <v>828</v>
      </c>
    </row>
    <row r="33" spans="1:9">
      <c r="A33" s="4" t="s">
        <v>820</v>
      </c>
      <c r="C33" s="5" t="n">
        <v>1199383</v>
      </c>
      <c r="D33" s="5" t="n">
        <v>1473640</v>
      </c>
    </row>
    <row r="34" spans="1:9">
      <c r="A34" s="4" t="s">
        <v>819</v>
      </c>
      <c r="C34" s="9" t="n">
        <v>0.01</v>
      </c>
      <c r="D34" s="9" t="n">
        <v>0.01</v>
      </c>
    </row>
    <row r="35" spans="1:9">
      <c r="A35" s="4" t="s">
        <v>823</v>
      </c>
      <c r="C35" s="4" t="s">
        <v>829</v>
      </c>
      <c r="D35" s="4" t="s">
        <v>829</v>
      </c>
    </row>
    <row r="36" spans="1:9">
      <c r="A36" s="4" t="s">
        <v>830</v>
      </c>
    </row>
    <row r="37" spans="1:9">
      <c r="A37" s="4" t="s">
        <v>820</v>
      </c>
      <c r="C37" s="4" t="s">
        <v>36</v>
      </c>
      <c r="D37" s="5" t="n">
        <v>279837</v>
      </c>
    </row>
    <row r="38" spans="1:9">
      <c r="A38" s="4" t="s">
        <v>819</v>
      </c>
      <c r="C38" s="4" t="s">
        <v>36</v>
      </c>
      <c r="D38" s="9" t="n">
        <v>6.67</v>
      </c>
    </row>
    <row r="39" spans="1:9">
      <c r="A39" s="4" t="s">
        <v>823</v>
      </c>
      <c r="C39" s="4" t="s">
        <v>824</v>
      </c>
      <c r="D39" s="4" t="s">
        <v>824</v>
      </c>
    </row>
    <row r="40" spans="1:9">
      <c r="A40" s="4" t="s">
        <v>831</v>
      </c>
    </row>
    <row r="41" spans="1:9">
      <c r="A41" s="4" t="s">
        <v>820</v>
      </c>
      <c r="C41" s="4" t="s">
        <v>36</v>
      </c>
      <c r="D41" s="5" t="n">
        <v>268001</v>
      </c>
    </row>
    <row r="42" spans="1:9">
      <c r="A42" s="4" t="s">
        <v>819</v>
      </c>
      <c r="C42" s="4" t="s">
        <v>36</v>
      </c>
      <c r="D42" s="9" t="n">
        <v>6.61</v>
      </c>
    </row>
    <row r="43" spans="1:9">
      <c r="A43" s="4" t="s">
        <v>823</v>
      </c>
      <c r="C43" s="4" t="s">
        <v>824</v>
      </c>
      <c r="D43" s="4" t="s">
        <v>824</v>
      </c>
    </row>
    <row r="44" spans="1:9"/>
    <row r="45" spans="1:9">
      <c r="A45" s="4" t="s">
        <v>87</v>
      </c>
      <c r="B45" s="4" t="s">
        <v>832</v>
      </c>
    </row>
  </sheetData>
  <mergeCells count="3">
    <mergeCell ref="A1:B2"/>
    <mergeCell ref="A44:H44"/>
    <mergeCell ref="B45:H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3</v>
      </c>
      <c r="B1" s="2" t="s">
        <v>2</v>
      </c>
      <c r="C1" s="2" t="s">
        <v>496</v>
      </c>
      <c r="D1" s="2" t="s">
        <v>692</v>
      </c>
      <c r="E1" s="2" t="s">
        <v>618</v>
      </c>
      <c r="F1" s="2" t="s">
        <v>619</v>
      </c>
      <c r="G1" s="2" t="s">
        <v>647</v>
      </c>
    </row>
    <row r="2" spans="1:7">
      <c r="A2" s="4" t="s">
        <v>701</v>
      </c>
      <c r="B2" s="7" t="n">
        <v>5</v>
      </c>
    </row>
    <row r="3" spans="1:7">
      <c r="A3" s="4" t="s">
        <v>732</v>
      </c>
    </row>
    <row r="4" spans="1:7">
      <c r="A4" s="4" t="s">
        <v>834</v>
      </c>
      <c r="C4" s="5" t="n">
        <v>1399185</v>
      </c>
    </row>
    <row r="5" spans="1:7">
      <c r="A5" s="4" t="s">
        <v>820</v>
      </c>
      <c r="D5" s="5" t="n">
        <v>2739190</v>
      </c>
    </row>
    <row r="6" spans="1:7">
      <c r="A6" s="4" t="s">
        <v>738</v>
      </c>
    </row>
    <row r="7" spans="1:7">
      <c r="A7" s="4" t="s">
        <v>834</v>
      </c>
      <c r="B7" s="5" t="n">
        <v>5075849</v>
      </c>
    </row>
    <row r="8" spans="1:7">
      <c r="A8" s="4" t="s">
        <v>820</v>
      </c>
      <c r="B8" s="5" t="n">
        <v>7815039</v>
      </c>
    </row>
    <row r="9" spans="1:7">
      <c r="A9" s="4" t="s">
        <v>736</v>
      </c>
    </row>
    <row r="10" spans="1:7">
      <c r="A10" s="4" t="s">
        <v>701</v>
      </c>
      <c r="B10" s="9" t="n">
        <v>1.6</v>
      </c>
    </row>
    <row r="11" spans="1:7">
      <c r="A11" s="4" t="s">
        <v>620</v>
      </c>
    </row>
    <row r="12" spans="1:7">
      <c r="A12" s="4" t="s">
        <v>834</v>
      </c>
      <c r="G12" s="5" t="n">
        <v>1062031</v>
      </c>
    </row>
    <row r="13" spans="1:7">
      <c r="A13" s="4" t="s">
        <v>701</v>
      </c>
      <c r="E13" s="7" t="n">
        <v>2</v>
      </c>
      <c r="F13" s="7" t="n">
        <v>2</v>
      </c>
    </row>
    <row r="14" spans="1:7">
      <c r="A14" s="4" t="s">
        <v>746</v>
      </c>
    </row>
    <row r="15" spans="1:7">
      <c r="A15" s="4" t="s">
        <v>834</v>
      </c>
      <c r="B15" s="5" t="n">
        <v>10151682</v>
      </c>
    </row>
    <row r="16" spans="1:7">
      <c r="A16" s="4" t="s">
        <v>820</v>
      </c>
      <c r="B16" s="5" t="n">
        <v>3818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5</v>
      </c>
      <c r="B1" s="2" t="s">
        <v>693</v>
      </c>
      <c r="C1" s="2" t="s">
        <v>2</v>
      </c>
      <c r="D1" s="2" t="s">
        <v>69</v>
      </c>
    </row>
    <row r="2" spans="1:4">
      <c r="A2" s="4" t="s">
        <v>135</v>
      </c>
      <c r="C2" s="7" t="n">
        <v>96480</v>
      </c>
      <c r="D2" s="7" t="n">
        <v>-786397</v>
      </c>
    </row>
    <row r="3" spans="1:4">
      <c r="A3" s="4" t="s">
        <v>836</v>
      </c>
    </row>
    <row r="4" spans="1:4">
      <c r="A4" s="4" t="s">
        <v>135</v>
      </c>
      <c r="B4" s="7" t="n">
        <v>1531000</v>
      </c>
    </row>
    <row r="5" spans="1:4">
      <c r="A5" s="4" t="s">
        <v>837</v>
      </c>
      <c r="B5" s="7" t="n">
        <v>5</v>
      </c>
    </row>
    <row r="6" spans="1:4">
      <c r="A6" s="4" t="s">
        <v>838</v>
      </c>
      <c r="B6" s="4" t="s">
        <v>36</v>
      </c>
    </row>
    <row r="7" spans="1:4">
      <c r="A7" s="4" t="s">
        <v>839</v>
      </c>
      <c r="B7" s="9" t="n">
        <v>5.4</v>
      </c>
    </row>
    <row r="8" spans="1:4">
      <c r="A8" s="4" t="s">
        <v>840</v>
      </c>
      <c r="B8" s="4" t="s">
        <v>841</v>
      </c>
    </row>
    <row r="9" spans="1:4">
      <c r="A9" s="4" t="s">
        <v>572</v>
      </c>
      <c r="B9" s="4" t="s">
        <v>575</v>
      </c>
    </row>
    <row r="10" spans="1:4">
      <c r="A10" s="4" t="s">
        <v>842</v>
      </c>
      <c r="B10" s="4" t="s">
        <v>843</v>
      </c>
    </row>
    <row r="11" spans="1:4">
      <c r="A11" s="4" t="s">
        <v>579</v>
      </c>
      <c r="B11" s="4" t="s">
        <v>489</v>
      </c>
    </row>
    <row r="12" spans="1:4">
      <c r="A12" s="4" t="s">
        <v>844</v>
      </c>
    </row>
    <row r="13" spans="1:4">
      <c r="A13" s="4" t="s">
        <v>135</v>
      </c>
      <c r="B13" s="7" t="n">
        <v>1309000</v>
      </c>
    </row>
    <row r="14" spans="1:4">
      <c r="A14" s="4" t="s">
        <v>837</v>
      </c>
      <c r="B14" s="4" t="s">
        <v>36</v>
      </c>
    </row>
    <row r="15" spans="1:4">
      <c r="A15" s="4" t="s">
        <v>838</v>
      </c>
      <c r="B15" s="5" t="n">
        <v>6</v>
      </c>
    </row>
    <row r="16" spans="1:4">
      <c r="A16" s="4" t="s">
        <v>839</v>
      </c>
      <c r="B16" s="9" t="n">
        <v>5.4</v>
      </c>
    </row>
    <row r="17" spans="1:4">
      <c r="A17" s="4" t="s">
        <v>840</v>
      </c>
      <c r="B17" s="4" t="s">
        <v>845</v>
      </c>
    </row>
    <row r="18" spans="1:4">
      <c r="A18" s="4" t="s">
        <v>572</v>
      </c>
      <c r="B18" s="4" t="s">
        <v>816</v>
      </c>
    </row>
    <row r="19" spans="1:4">
      <c r="A19" s="4" t="s">
        <v>842</v>
      </c>
      <c r="B19" s="4" t="s">
        <v>846</v>
      </c>
    </row>
    <row r="20" spans="1:4">
      <c r="A20" s="4" t="s">
        <v>579</v>
      </c>
      <c r="B20" s="4" t="s">
        <v>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25</v>
      </c>
      <c r="D1" s="2" t="s">
        <v>69</v>
      </c>
      <c r="E1" s="2" t="s">
        <v>368</v>
      </c>
    </row>
    <row r="2" spans="1:5">
      <c r="A2" s="4" t="s">
        <v>732</v>
      </c>
    </row>
    <row r="3" spans="1:5">
      <c r="A3" s="4" t="s">
        <v>528</v>
      </c>
      <c r="B3" s="5" t="n">
        <v>2739190</v>
      </c>
      <c r="C3" s="4" t="s">
        <v>36</v>
      </c>
    </row>
    <row r="4" spans="1:5">
      <c r="A4" s="4" t="s">
        <v>716</v>
      </c>
      <c r="B4" s="5" t="n">
        <v>2739190</v>
      </c>
      <c r="C4" s="4" t="s">
        <v>36</v>
      </c>
    </row>
    <row r="5" spans="1:5">
      <c r="A5" s="4" t="s">
        <v>738</v>
      </c>
    </row>
    <row r="6" spans="1:5">
      <c r="A6" s="4" t="s">
        <v>528</v>
      </c>
      <c r="B6" s="5" t="n">
        <v>7815039</v>
      </c>
    </row>
    <row r="7" spans="1:5">
      <c r="A7" s="4" t="s">
        <v>716</v>
      </c>
      <c r="B7" s="5" t="n">
        <v>7815039</v>
      </c>
    </row>
    <row r="8" spans="1:5">
      <c r="A8" s="4" t="s">
        <v>848</v>
      </c>
    </row>
    <row r="9" spans="1:5">
      <c r="A9" s="4" t="s">
        <v>528</v>
      </c>
      <c r="B9" s="5" t="n">
        <v>5075849</v>
      </c>
    </row>
    <row r="10" spans="1:5">
      <c r="A10" s="4" t="s">
        <v>746</v>
      </c>
    </row>
    <row r="11" spans="1:5">
      <c r="A11" s="4" t="s">
        <v>528</v>
      </c>
      <c r="B11" s="5" t="n">
        <v>381818</v>
      </c>
    </row>
    <row r="12" spans="1:5">
      <c r="A12" s="4" t="s">
        <v>716</v>
      </c>
      <c r="B12" s="5" t="n">
        <v>381818</v>
      </c>
    </row>
    <row r="13" spans="1:5">
      <c r="A13" s="4" t="s">
        <v>849</v>
      </c>
    </row>
    <row r="14" spans="1:5">
      <c r="A14" s="4" t="s">
        <v>850</v>
      </c>
      <c r="B14" s="5" t="n">
        <v>10151682</v>
      </c>
    </row>
    <row r="15" spans="1:5">
      <c r="A15" s="4" t="s">
        <v>505</v>
      </c>
    </row>
    <row r="16" spans="1:5">
      <c r="A16" s="4" t="s">
        <v>66</v>
      </c>
      <c r="B16" s="4" t="s">
        <v>36</v>
      </c>
      <c r="D16" s="5" t="n">
        <v>422838</v>
      </c>
    </row>
    <row r="17" spans="1:5">
      <c r="A17" s="4" t="s">
        <v>67</v>
      </c>
      <c r="B17" s="4" t="s">
        <v>36</v>
      </c>
      <c r="D17" s="5" t="n">
        <v>422838</v>
      </c>
    </row>
    <row r="18" spans="1:5">
      <c r="A18" s="4" t="s">
        <v>51</v>
      </c>
    </row>
    <row r="19" spans="1:5">
      <c r="A19" s="4" t="s">
        <v>66</v>
      </c>
      <c r="B19" s="5" t="n">
        <v>975568</v>
      </c>
      <c r="C19" s="5" t="n">
        <v>0</v>
      </c>
      <c r="D19" s="5" t="n">
        <v>422838</v>
      </c>
    </row>
    <row r="20" spans="1:5">
      <c r="A20" s="4" t="s">
        <v>67</v>
      </c>
      <c r="B20" s="5" t="n">
        <v>975568</v>
      </c>
      <c r="C20" s="5" t="n">
        <v>0</v>
      </c>
      <c r="D20" s="5" t="n">
        <v>422838</v>
      </c>
    </row>
    <row r="21" spans="1:5">
      <c r="A21" s="4" t="s">
        <v>49</v>
      </c>
    </row>
    <row r="22" spans="1:5">
      <c r="A22" s="4" t="s">
        <v>716</v>
      </c>
      <c r="B22" s="4" t="s">
        <v>36</v>
      </c>
      <c r="C22" s="5" t="n">
        <v>249667</v>
      </c>
      <c r="E22" s="4" t="s">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851</v>
      </c>
      <c r="C1" s="2" t="s">
        <v>1</v>
      </c>
      <c r="E1" s="2" t="s">
        <v>418</v>
      </c>
    </row>
    <row r="2" spans="1:5">
      <c r="C2" s="2" t="s">
        <v>2</v>
      </c>
      <c r="D2" s="2" t="s">
        <v>69</v>
      </c>
      <c r="E2" s="2" t="s">
        <v>25</v>
      </c>
    </row>
    <row r="3" spans="1:5">
      <c r="A3" s="3" t="s">
        <v>196</v>
      </c>
    </row>
    <row r="4" spans="1:5">
      <c r="A4" s="4" t="s">
        <v>852</v>
      </c>
      <c r="C4" s="7" t="n">
        <v>-2825369</v>
      </c>
      <c r="D4" s="7" t="n">
        <v>-4270088</v>
      </c>
      <c r="E4" s="7" t="n">
        <v>-9519269</v>
      </c>
    </row>
    <row r="5" spans="1:5">
      <c r="A5" s="4" t="s">
        <v>853</v>
      </c>
      <c r="B5" s="4" t="s">
        <v>87</v>
      </c>
      <c r="C5" s="5" t="n">
        <v>-26487</v>
      </c>
      <c r="D5" s="5" t="n">
        <v>-26440</v>
      </c>
    </row>
    <row r="6" spans="1:5">
      <c r="A6" s="4" t="s">
        <v>854</v>
      </c>
      <c r="B6" s="4" t="s">
        <v>87</v>
      </c>
      <c r="C6" s="5" t="n">
        <v>-25148</v>
      </c>
      <c r="D6" s="4" t="s">
        <v>36</v>
      </c>
    </row>
    <row r="7" spans="1:5">
      <c r="A7" s="4" t="s">
        <v>855</v>
      </c>
      <c r="B7" s="4" t="s">
        <v>87</v>
      </c>
      <c r="C7" s="5" t="n">
        <v>-10406</v>
      </c>
      <c r="D7" s="4" t="s">
        <v>36</v>
      </c>
    </row>
    <row r="8" spans="1:5">
      <c r="A8" s="4" t="s">
        <v>90</v>
      </c>
      <c r="C8" s="5" t="n">
        <v>-726531</v>
      </c>
      <c r="D8" s="4" t="s">
        <v>36</v>
      </c>
    </row>
    <row r="9" spans="1:5">
      <c r="A9" s="4" t="s">
        <v>856</v>
      </c>
      <c r="C9" s="5" t="n">
        <v>199241</v>
      </c>
      <c r="D9" s="4" t="s">
        <v>36</v>
      </c>
    </row>
    <row r="10" spans="1:5">
      <c r="A10" s="4" t="s">
        <v>92</v>
      </c>
      <c r="C10" s="7" t="n">
        <v>-3414700</v>
      </c>
      <c r="D10" s="7" t="n">
        <v>-4296528</v>
      </c>
    </row>
    <row r="11" spans="1:5">
      <c r="A11" s="4" t="s">
        <v>857</v>
      </c>
      <c r="B11" s="4" t="s">
        <v>94</v>
      </c>
      <c r="C11" s="5" t="n">
        <v>16544221</v>
      </c>
      <c r="D11" s="5" t="n">
        <v>13330891</v>
      </c>
    </row>
    <row r="12" spans="1:5">
      <c r="A12" s="4" t="s">
        <v>852</v>
      </c>
      <c r="B12" s="4" t="s">
        <v>97</v>
      </c>
      <c r="C12" s="9" t="n">
        <v>-0.17</v>
      </c>
      <c r="D12" s="9" t="n">
        <v>-0.32</v>
      </c>
    </row>
    <row r="13" spans="1:5">
      <c r="A13" s="4" t="s">
        <v>92</v>
      </c>
      <c r="B13" s="4" t="s">
        <v>97</v>
      </c>
      <c r="C13" s="9" t="n">
        <v>-0.77</v>
      </c>
      <c r="D13" s="9" t="n">
        <v>-0.32</v>
      </c>
    </row>
    <row r="14" spans="1:5"/>
    <row r="15" spans="1:5">
      <c r="A15" s="4" t="s">
        <v>87</v>
      </c>
      <c r="B15" s="4" t="s">
        <v>98</v>
      </c>
    </row>
    <row r="16" spans="1:5">
      <c r="A16" s="4" t="s">
        <v>94</v>
      </c>
      <c r="B16" s="4" t="s">
        <v>100</v>
      </c>
    </row>
    <row r="17" spans="1:5">
      <c r="A17" s="4" t="s">
        <v>97</v>
      </c>
      <c r="B17" s="4" t="s">
        <v>99</v>
      </c>
    </row>
  </sheetData>
  <mergeCells count="6">
    <mergeCell ref="A1:B2"/>
    <mergeCell ref="C1:D1"/>
    <mergeCell ref="A14:D14"/>
    <mergeCell ref="B15:D15"/>
    <mergeCell ref="B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8</v>
      </c>
      <c r="C1" s="2" t="s">
        <v>1</v>
      </c>
    </row>
    <row r="2" spans="1:4">
      <c r="C2" s="2" t="s">
        <v>2</v>
      </c>
      <c r="D2" s="2" t="s">
        <v>69</v>
      </c>
    </row>
    <row r="3" spans="1:4">
      <c r="A3" s="4" t="s">
        <v>859</v>
      </c>
      <c r="C3" s="5" t="n">
        <v>17585105</v>
      </c>
      <c r="D3" s="5" t="n">
        <v>125176198</v>
      </c>
    </row>
    <row r="4" spans="1:4">
      <c r="A4" s="4" t="s">
        <v>482</v>
      </c>
    </row>
    <row r="5" spans="1:4">
      <c r="A5" s="4" t="s">
        <v>859</v>
      </c>
      <c r="C5" s="5" t="n">
        <v>3007032</v>
      </c>
      <c r="D5" s="5" t="n">
        <v>1831924</v>
      </c>
    </row>
    <row r="6" spans="1:4">
      <c r="A6" s="4" t="s">
        <v>860</v>
      </c>
    </row>
    <row r="7" spans="1:4">
      <c r="A7" s="4" t="s">
        <v>859</v>
      </c>
      <c r="C7" s="5" t="n">
        <v>53000</v>
      </c>
      <c r="D7" s="5" t="n">
        <v>53000</v>
      </c>
    </row>
    <row r="8" spans="1:4">
      <c r="A8" s="4" t="s">
        <v>861</v>
      </c>
    </row>
    <row r="9" spans="1:4">
      <c r="A9" s="4" t="s">
        <v>859</v>
      </c>
      <c r="C9" s="5" t="n">
        <v>53000</v>
      </c>
      <c r="D9" s="5" t="n">
        <v>53000</v>
      </c>
    </row>
    <row r="10" spans="1:4">
      <c r="A10" s="4" t="s">
        <v>620</v>
      </c>
    </row>
    <row r="11" spans="1:4">
      <c r="A11" s="4" t="s">
        <v>859</v>
      </c>
      <c r="B11" s="4" t="s">
        <v>87</v>
      </c>
      <c r="C11" s="5" t="n">
        <v>10533500</v>
      </c>
      <c r="D11" s="5" t="n">
        <v>10579695</v>
      </c>
    </row>
    <row r="12" spans="1:4">
      <c r="A12" s="4" t="s">
        <v>732</v>
      </c>
    </row>
    <row r="13" spans="1:4">
      <c r="A13" s="4" t="s">
        <v>859</v>
      </c>
      <c r="B13" s="4" t="s">
        <v>87</v>
      </c>
      <c r="C13" s="5" t="n">
        <v>2739190</v>
      </c>
      <c r="D13" s="4" t="s">
        <v>36</v>
      </c>
    </row>
    <row r="14" spans="1:4">
      <c r="A14" s="4" t="s">
        <v>277</v>
      </c>
    </row>
    <row r="15" spans="1:4">
      <c r="A15" s="4" t="s">
        <v>859</v>
      </c>
      <c r="C15" s="5" t="n">
        <v>1199383</v>
      </c>
    </row>
    <row r="16" spans="1:4">
      <c r="A16" s="4" t="s">
        <v>51</v>
      </c>
    </row>
    <row r="17" spans="1:4">
      <c r="A17" s="4" t="s">
        <v>859</v>
      </c>
      <c r="B17" s="4" t="s">
        <v>94</v>
      </c>
      <c r="C17" s="4" t="s">
        <v>36</v>
      </c>
      <c r="D17" s="4" t="s">
        <v>36</v>
      </c>
    </row>
    <row r="18" spans="1:4">
      <c r="A18" s="4" t="s">
        <v>49</v>
      </c>
    </row>
    <row r="19" spans="1:4">
      <c r="A19" s="4" t="s">
        <v>859</v>
      </c>
      <c r="B19" s="4" t="s">
        <v>97</v>
      </c>
      <c r="C19" s="4" t="s">
        <v>36</v>
      </c>
      <c r="D19" s="4" t="s">
        <v>36</v>
      </c>
    </row>
    <row r="20" spans="1:4">
      <c r="A20" s="4" t="s">
        <v>505</v>
      </c>
    </row>
    <row r="21" spans="1:4">
      <c r="A21" s="4" t="s">
        <v>859</v>
      </c>
      <c r="B21" s="4" t="s">
        <v>97</v>
      </c>
      <c r="C21" s="4" t="s">
        <v>36</v>
      </c>
      <c r="D21" s="4" t="s">
        <v>36</v>
      </c>
    </row>
    <row r="22" spans="1:4">
      <c r="A22" s="4" t="s">
        <v>53</v>
      </c>
    </row>
    <row r="23" spans="1:4">
      <c r="A23" s="4" t="s">
        <v>859</v>
      </c>
      <c r="B23" s="4" t="s">
        <v>862</v>
      </c>
      <c r="C23" s="4" t="s">
        <v>36</v>
      </c>
      <c r="D23" s="4" t="s">
        <v>36</v>
      </c>
    </row>
    <row r="24" spans="1:4">
      <c r="A24" s="4" t="s">
        <v>271</v>
      </c>
    </row>
    <row r="25" spans="1:4">
      <c r="A25" s="4" t="s">
        <v>859</v>
      </c>
      <c r="B25" s="4" t="s">
        <v>862</v>
      </c>
      <c r="C25" s="4" t="s">
        <v>36</v>
      </c>
      <c r="D25" s="4" t="s">
        <v>36</v>
      </c>
    </row>
    <row r="26" spans="1:4">
      <c r="A26" s="4" t="s">
        <v>277</v>
      </c>
    </row>
    <row r="27" spans="1:4">
      <c r="A27" s="4" t="s">
        <v>859</v>
      </c>
      <c r="D27" s="4" t="s">
        <v>36</v>
      </c>
    </row>
    <row r="28" spans="1:4"/>
    <row r="29" spans="1:4">
      <c r="A29" s="4" t="s">
        <v>87</v>
      </c>
      <c r="B29" s="4" t="s">
        <v>863</v>
      </c>
    </row>
    <row r="30" spans="1:4">
      <c r="A30" s="4" t="s">
        <v>94</v>
      </c>
      <c r="B30" s="4" t="s">
        <v>864</v>
      </c>
    </row>
    <row r="31" spans="1:4">
      <c r="A31" s="4" t="s">
        <v>97</v>
      </c>
      <c r="B31" s="4" t="s">
        <v>865</v>
      </c>
    </row>
    <row r="32" spans="1:4">
      <c r="A32" s="4" t="s">
        <v>862</v>
      </c>
      <c r="B32" s="4" t="s">
        <v>866</v>
      </c>
    </row>
  </sheetData>
  <mergeCells count="7">
    <mergeCell ref="A1:B2"/>
    <mergeCell ref="C1:D1"/>
    <mergeCell ref="A28:C28"/>
    <mergeCell ref="B29:C29"/>
    <mergeCell ref="B30:C30"/>
    <mergeCell ref="B31:C31"/>
    <mergeCell ref="B32:C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867</v>
      </c>
      <c r="B1" s="2" t="s">
        <v>1</v>
      </c>
      <c r="C1" s="2" t="s">
        <v>418</v>
      </c>
    </row>
    <row r="2" spans="1:3">
      <c r="B2" s="2" t="s">
        <v>2</v>
      </c>
      <c r="C2" s="2" t="s">
        <v>25</v>
      </c>
    </row>
    <row r="3" spans="1:3">
      <c r="A3" s="4" t="s">
        <v>868</v>
      </c>
      <c r="B3" s="5" t="n">
        <v>1265216</v>
      </c>
      <c r="C3" s="5" t="n">
        <v>380000</v>
      </c>
    </row>
    <row r="4" spans="1:3">
      <c r="A4" s="4" t="s">
        <v>869</v>
      </c>
      <c r="B4" s="9" t="n">
        <v>2.14</v>
      </c>
      <c r="C4" s="9" t="n">
        <v>5.35</v>
      </c>
    </row>
    <row r="5" spans="1:3">
      <c r="A5" s="4" t="s">
        <v>870</v>
      </c>
    </row>
    <row r="6" spans="1:3">
      <c r="A6" s="4" t="s">
        <v>868</v>
      </c>
      <c r="B6" s="5" t="n">
        <v>25000</v>
      </c>
    </row>
    <row r="7" spans="1:3">
      <c r="A7" s="4" t="s">
        <v>869</v>
      </c>
      <c r="B7" s="9" t="n">
        <v>1.59</v>
      </c>
    </row>
    <row r="8" spans="1:3">
      <c r="A8" s="4" t="s">
        <v>871</v>
      </c>
    </row>
    <row r="9" spans="1:3">
      <c r="A9" s="4" t="s">
        <v>309</v>
      </c>
      <c r="B9" s="5" t="n">
        <v>8187499</v>
      </c>
    </row>
    <row r="10" spans="1:3">
      <c r="A10" s="4" t="s">
        <v>872</v>
      </c>
    </row>
    <row r="11" spans="1:3">
      <c r="A11" s="4" t="s">
        <v>873</v>
      </c>
      <c r="B11" s="7" t="n">
        <v>273000</v>
      </c>
    </row>
    <row r="12" spans="1:3">
      <c r="A12" s="4" t="s">
        <v>874</v>
      </c>
    </row>
    <row r="13" spans="1:3">
      <c r="A13" s="4" t="s">
        <v>875</v>
      </c>
      <c r="B13" s="7" t="n">
        <v>50000</v>
      </c>
    </row>
    <row r="14" spans="1:3">
      <c r="A14" s="4" t="s">
        <v>876</v>
      </c>
      <c r="B14" s="4" t="s">
        <v>877</v>
      </c>
    </row>
    <row r="15" spans="1:3">
      <c r="A15" s="4" t="s">
        <v>868</v>
      </c>
      <c r="B15" s="5" t="n">
        <v>100000</v>
      </c>
    </row>
    <row r="16" spans="1:3">
      <c r="A16" s="4" t="s">
        <v>869</v>
      </c>
      <c r="B16" s="9" t="n">
        <v>0.5</v>
      </c>
    </row>
    <row r="17" spans="1:3">
      <c r="A17" s="4" t="s">
        <v>309</v>
      </c>
      <c r="B17" s="5" t="n">
        <v>10000000</v>
      </c>
    </row>
    <row r="18" spans="1:3">
      <c r="A18" s="4" t="s">
        <v>878</v>
      </c>
    </row>
    <row r="19" spans="1:3">
      <c r="A19" s="4" t="s">
        <v>879</v>
      </c>
      <c r="B19" s="7"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8:25Z</dcterms:created>
  <dcterms:modified xmlns:dcterms="http://purl.org/dc/terms/" xmlns:xsi="http://www.w3.org/2001/XMLSchema-instance" xsi:type="dcterms:W3CDTF">2018-05-21T17:28:25Z</dcterms:modified>
</cp:coreProperties>
</file>